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Fair Value Measurements" sheetId="10" state="visible" r:id="rId10"/>
    <sheet xmlns:r="http://schemas.openxmlformats.org/officeDocument/2006/relationships" name="Deferred Policy Acquisition Cos" sheetId="11" state="visible" r:id="rId11"/>
    <sheet xmlns:r="http://schemas.openxmlformats.org/officeDocument/2006/relationships" name="Unpaid Losses and Loss Adjustme" sheetId="12" state="visible" r:id="rId12"/>
    <sheet xmlns:r="http://schemas.openxmlformats.org/officeDocument/2006/relationships" name="Reinsurance" sheetId="13" state="visible" r:id="rId13"/>
    <sheet xmlns:r="http://schemas.openxmlformats.org/officeDocument/2006/relationships" name="Debt" sheetId="14" state="visible" r:id="rId14"/>
    <sheet xmlns:r="http://schemas.openxmlformats.org/officeDocument/2006/relationships" name="Income Taxes" sheetId="15" state="visible" r:id="rId15"/>
    <sheet xmlns:r="http://schemas.openxmlformats.org/officeDocument/2006/relationships" name="Statutory Financial Data, Risk-" sheetId="16" state="visible" r:id="rId16"/>
    <sheet xmlns:r="http://schemas.openxmlformats.org/officeDocument/2006/relationships" name="Shareholders' Equity" sheetId="17" state="visible" r:id="rId17"/>
    <sheet xmlns:r="http://schemas.openxmlformats.org/officeDocument/2006/relationships" name="Accumulated Other Comprehensive" sheetId="18" state="visible" r:id="rId18"/>
    <sheet xmlns:r="http://schemas.openxmlformats.org/officeDocument/2006/relationships" name="Earnings Per Share" sheetId="19" state="visible" r:id="rId19"/>
    <sheet xmlns:r="http://schemas.openxmlformats.org/officeDocument/2006/relationships" name="Stock-based Compensation" sheetId="20" state="visible" r:id="rId20"/>
    <sheet xmlns:r="http://schemas.openxmlformats.org/officeDocument/2006/relationships" name="Related Party Transactions" sheetId="21" state="visible" r:id="rId21"/>
    <sheet xmlns:r="http://schemas.openxmlformats.org/officeDocument/2006/relationships" name="Employee Benefit Plans" sheetId="22" state="visible" r:id="rId22"/>
    <sheet xmlns:r="http://schemas.openxmlformats.org/officeDocument/2006/relationships" name="Commitments and Contingencies" sheetId="23" state="visible" r:id="rId23"/>
    <sheet xmlns:r="http://schemas.openxmlformats.org/officeDocument/2006/relationships" name="Segment Information" sheetId="24" state="visible" r:id="rId24"/>
    <sheet xmlns:r="http://schemas.openxmlformats.org/officeDocument/2006/relationships" name="Quarterly Financial Data (Unaud" sheetId="25" state="visible" r:id="rId25"/>
    <sheet xmlns:r="http://schemas.openxmlformats.org/officeDocument/2006/relationships" name="Schedule II - Condensed Financi" sheetId="26" state="visible" r:id="rId26"/>
    <sheet xmlns:r="http://schemas.openxmlformats.org/officeDocument/2006/relationships" name="Schedule V - Valuation and Qual"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Deferred Policy Acquisition C_2" sheetId="31" state="visible" r:id="rId31"/>
    <sheet xmlns:r="http://schemas.openxmlformats.org/officeDocument/2006/relationships" name="Unpaid Losses and Loss Adjust_2" sheetId="32" state="visible" r:id="rId32"/>
    <sheet xmlns:r="http://schemas.openxmlformats.org/officeDocument/2006/relationships" name="Reinsurance (Tables)" sheetId="33" state="visible" r:id="rId33"/>
    <sheet xmlns:r="http://schemas.openxmlformats.org/officeDocument/2006/relationships" name="Debt (Tables)" sheetId="34" state="visible" r:id="rId34"/>
    <sheet xmlns:r="http://schemas.openxmlformats.org/officeDocument/2006/relationships" name="Income Taxes (Tables)" sheetId="35" state="visible" r:id="rId35"/>
    <sheet xmlns:r="http://schemas.openxmlformats.org/officeDocument/2006/relationships" name="Statutory Financial Data, Ris_2" sheetId="36" state="visible" r:id="rId36"/>
    <sheet xmlns:r="http://schemas.openxmlformats.org/officeDocument/2006/relationships" name="Accumulated Other Comprehensi_2" sheetId="37" state="visible" r:id="rId37"/>
    <sheet xmlns:r="http://schemas.openxmlformats.org/officeDocument/2006/relationships" name="Earnings Per Share (Tables)" sheetId="38" state="visible" r:id="rId38"/>
    <sheet xmlns:r="http://schemas.openxmlformats.org/officeDocument/2006/relationships" name="Stock-based Compensation (Table" sheetId="39" state="visible" r:id="rId39"/>
    <sheet xmlns:r="http://schemas.openxmlformats.org/officeDocument/2006/relationships" name="Segment Information (Tables)" sheetId="40" state="visible" r:id="rId40"/>
    <sheet xmlns:r="http://schemas.openxmlformats.org/officeDocument/2006/relationships" name="Quarterly Financial Data (Una_2" sheetId="41" state="visible" r:id="rId41"/>
    <sheet xmlns:r="http://schemas.openxmlformats.org/officeDocument/2006/relationships" name="Summary of Significant Accoun_3" sheetId="42" state="visible" r:id="rId42"/>
    <sheet xmlns:r="http://schemas.openxmlformats.org/officeDocument/2006/relationships" name="Investments - Available-for-sal" sheetId="43" state="visible" r:id="rId43"/>
    <sheet xmlns:r="http://schemas.openxmlformats.org/officeDocument/2006/relationships" name="Investments - Available-for-s_2" sheetId="44" state="visible" r:id="rId44"/>
    <sheet xmlns:r="http://schemas.openxmlformats.org/officeDocument/2006/relationships" name="Investments - Net Investment In" sheetId="45" state="visible" r:id="rId45"/>
    <sheet xmlns:r="http://schemas.openxmlformats.org/officeDocument/2006/relationships" name="Investments - Gross Realized Ga" sheetId="46" state="visible" r:id="rId46"/>
    <sheet xmlns:r="http://schemas.openxmlformats.org/officeDocument/2006/relationships" name="Investments - Narrative (Detail" sheetId="47" state="visible" r:id="rId47"/>
    <sheet xmlns:r="http://schemas.openxmlformats.org/officeDocument/2006/relationships" name="Investments - Available-for-s_3" sheetId="48" state="visible" r:id="rId48"/>
    <sheet xmlns:r="http://schemas.openxmlformats.org/officeDocument/2006/relationships" name="Fair Value Measurements - Finan" sheetId="49" state="visible" r:id="rId49"/>
    <sheet xmlns:r="http://schemas.openxmlformats.org/officeDocument/2006/relationships" name="Fair Value Measurements - Narra" sheetId="50" state="visible" r:id="rId50"/>
    <sheet xmlns:r="http://schemas.openxmlformats.org/officeDocument/2006/relationships" name="Deferred Policy Acquisition C_3" sheetId="51" state="visible" r:id="rId51"/>
    <sheet xmlns:r="http://schemas.openxmlformats.org/officeDocument/2006/relationships" name="Unpaid Losses and Loss Adjust_3" sheetId="52" state="visible" r:id="rId52"/>
    <sheet xmlns:r="http://schemas.openxmlformats.org/officeDocument/2006/relationships" name="Unpaid Losses and Loss Adjust_4" sheetId="53" state="visible" r:id="rId53"/>
    <sheet xmlns:r="http://schemas.openxmlformats.org/officeDocument/2006/relationships" name="Unpaid Losses and Loss Adjust_5" sheetId="54" state="visible" r:id="rId54"/>
    <sheet xmlns:r="http://schemas.openxmlformats.org/officeDocument/2006/relationships" name="Unpaid Losses and Loss Adjust_6" sheetId="55" state="visible" r:id="rId55"/>
    <sheet xmlns:r="http://schemas.openxmlformats.org/officeDocument/2006/relationships" name="Unpaid Losses and Loss Adjust_7" sheetId="56" state="visible" r:id="rId56"/>
    <sheet xmlns:r="http://schemas.openxmlformats.org/officeDocument/2006/relationships" name="Reinsurance - Narrative (Detail" sheetId="57" state="visible" r:id="rId57"/>
    <sheet xmlns:r="http://schemas.openxmlformats.org/officeDocument/2006/relationships" name="Reinsurance - Effects of Reinsu" sheetId="58" state="visible" r:id="rId58"/>
    <sheet xmlns:r="http://schemas.openxmlformats.org/officeDocument/2006/relationships" name="Debt - Narrative (Details)" sheetId="59" state="visible" r:id="rId59"/>
    <sheet xmlns:r="http://schemas.openxmlformats.org/officeDocument/2006/relationships" name="Debt - Outstanding Senior Debt " sheetId="60" state="visible" r:id="rId60"/>
    <sheet xmlns:r="http://schemas.openxmlformats.org/officeDocument/2006/relationships" name="Income Taxes - Narrative (Detai" sheetId="61" state="visible" r:id="rId61"/>
    <sheet xmlns:r="http://schemas.openxmlformats.org/officeDocument/2006/relationships" name="Income Taxes - Income Tax Expen" sheetId="62" state="visible" r:id="rId62"/>
    <sheet xmlns:r="http://schemas.openxmlformats.org/officeDocument/2006/relationships" name="Income Taxes - Effective Income" sheetId="63" state="visible" r:id="rId63"/>
    <sheet xmlns:r="http://schemas.openxmlformats.org/officeDocument/2006/relationships" name="Income Taxes - Components of De" sheetId="64" state="visible" r:id="rId64"/>
    <sheet xmlns:r="http://schemas.openxmlformats.org/officeDocument/2006/relationships" name="Statutory Financial Data, Ris_3" sheetId="65" state="visible" r:id="rId65"/>
    <sheet xmlns:r="http://schemas.openxmlformats.org/officeDocument/2006/relationships" name="Statutory Financial Data, Ris_4" sheetId="66" state="visible" r:id="rId66"/>
    <sheet xmlns:r="http://schemas.openxmlformats.org/officeDocument/2006/relationships" name="Shareholders' Equity - Narrativ" sheetId="67" state="visible" r:id="rId67"/>
    <sheet xmlns:r="http://schemas.openxmlformats.org/officeDocument/2006/relationships" name="Accumulated Other Comprehensi_3" sheetId="68" state="visible" r:id="rId68"/>
    <sheet xmlns:r="http://schemas.openxmlformats.org/officeDocument/2006/relationships" name="Earnings Per Share - Basic and " sheetId="69" state="visible" r:id="rId69"/>
    <sheet xmlns:r="http://schemas.openxmlformats.org/officeDocument/2006/relationships" name="Stock-based Compensation - Narr" sheetId="70" state="visible" r:id="rId70"/>
    <sheet xmlns:r="http://schemas.openxmlformats.org/officeDocument/2006/relationships" name="Stock-based Compensation - RSU " sheetId="71" state="visible" r:id="rId71"/>
    <sheet xmlns:r="http://schemas.openxmlformats.org/officeDocument/2006/relationships" name="Stock-based Compensation - Vest" sheetId="72" state="visible" r:id="rId72"/>
    <sheet xmlns:r="http://schemas.openxmlformats.org/officeDocument/2006/relationships" name="Employee Benefit Plans (Details" sheetId="73" state="visible" r:id="rId73"/>
    <sheet xmlns:r="http://schemas.openxmlformats.org/officeDocument/2006/relationships" name="Commitments and Contingencies (" sheetId="74" state="visible" r:id="rId74"/>
    <sheet xmlns:r="http://schemas.openxmlformats.org/officeDocument/2006/relationships" name="Segment Information - Narrative" sheetId="75" state="visible" r:id="rId75"/>
    <sheet xmlns:r="http://schemas.openxmlformats.org/officeDocument/2006/relationships" name="Segment Information - Summary o" sheetId="76" state="visible" r:id="rId76"/>
    <sheet xmlns:r="http://schemas.openxmlformats.org/officeDocument/2006/relationships" name="Segment Information - Informati" sheetId="77" state="visible" r:id="rId77"/>
    <sheet xmlns:r="http://schemas.openxmlformats.org/officeDocument/2006/relationships" name="Quarterly Financial Data (Una_3" sheetId="78" state="visible" r:id="rId78"/>
    <sheet xmlns:r="http://schemas.openxmlformats.org/officeDocument/2006/relationships" name="Schedule II - Condensed Finan_2" sheetId="79" state="visible" r:id="rId79"/>
    <sheet xmlns:r="http://schemas.openxmlformats.org/officeDocument/2006/relationships" name="Schedule II - Condensed Finan_3" sheetId="80" state="visible" r:id="rId80"/>
    <sheet xmlns:r="http://schemas.openxmlformats.org/officeDocument/2006/relationships" name="Schedule II - Condensed Finan_4" sheetId="81" state="visible" r:id="rId81"/>
    <sheet xmlns:r="http://schemas.openxmlformats.org/officeDocument/2006/relationships" name="Schedule II - Condensed Finan_5" sheetId="82" state="visible" r:id="rId82"/>
    <sheet xmlns:r="http://schemas.openxmlformats.org/officeDocument/2006/relationships" name="Schedule II - Condensed Finan_6" sheetId="83" state="visible" r:id="rId83"/>
    <sheet xmlns:r="http://schemas.openxmlformats.org/officeDocument/2006/relationships" name="Schedule V - Valuation and Qu_2" sheetId="84" state="visible" r:id="rId84"/>
  </sheets>
  <definedNames/>
  <calcPr calcId="124519" fullCalcOnLoad="1"/>
</workbook>
</file>

<file path=xl/sharedStrings.xml><?xml version="1.0" encoding="utf-8"?>
<sst xmlns="http://schemas.openxmlformats.org/spreadsheetml/2006/main" uniqueCount="920">
  <si>
    <t>Document and Entity Information - USD ($) $ in Millions</t>
  </si>
  <si>
    <t>12 Months Ended</t>
  </si>
  <si>
    <t>Dec. 31, 2019</t>
  </si>
  <si>
    <t>Mar. 12, 2020</t>
  </si>
  <si>
    <t>Jun. 28, 2019</t>
  </si>
  <si>
    <t>Cover [Abstract]</t>
  </si>
  <si>
    <t>Document Type</t>
  </si>
  <si>
    <t>10-K</t>
  </si>
  <si>
    <t>Amendment Flag</t>
  </si>
  <si>
    <t>false</t>
  </si>
  <si>
    <t>Document Period End Date</t>
  </si>
  <si>
    <t>Dec. 31,
		2019</t>
  </si>
  <si>
    <t>Document Fiscal Year Focus</t>
  </si>
  <si>
    <t>2019</t>
  </si>
  <si>
    <t>Document Fiscal Period Focus</t>
  </si>
  <si>
    <t>FY</t>
  </si>
  <si>
    <t>Entity Registrant Name</t>
  </si>
  <si>
    <t>Conifer Holdings, Inc.</t>
  </si>
  <si>
    <t>Entity Central Index Key</t>
  </si>
  <si>
    <t>0001502292</t>
  </si>
  <si>
    <t>Entity Current Reporting Status</t>
  </si>
  <si>
    <t>Yes</t>
  </si>
  <si>
    <t>Entity Voluntary Filers</t>
  </si>
  <si>
    <t>No</t>
  </si>
  <si>
    <t>Entity Interactive Data Current</t>
  </si>
  <si>
    <t>Current Fiscal Year End Date</t>
  </si>
  <si>
    <t>--12-31</t>
  </si>
  <si>
    <t>Entity Filer Category</t>
  </si>
  <si>
    <t>Non-accelerated Filer</t>
  </si>
  <si>
    <t>Entity Well-known Seasoned Issuer</t>
  </si>
  <si>
    <t>Entity Public Float</t>
  </si>
  <si>
    <t>Entity Common Stock, Shares Outstanding</t>
  </si>
  <si>
    <t>Entity Shell Company</t>
  </si>
  <si>
    <t>Entity Small Business</t>
  </si>
  <si>
    <t>true</t>
  </si>
  <si>
    <t>Entity Emerging Growth Company</t>
  </si>
  <si>
    <t>Entity Ex Transition Period</t>
  </si>
  <si>
    <t>Title of 12(b) Security</t>
  </si>
  <si>
    <t>Common Stock, no par value</t>
  </si>
  <si>
    <t>Trading Symbol</t>
  </si>
  <si>
    <t>CNFR</t>
  </si>
  <si>
    <t>Security Exchange Name</t>
  </si>
  <si>
    <t>NASDAQ</t>
  </si>
  <si>
    <t>Entity File Number</t>
  </si>
  <si>
    <t>001-37536</t>
  </si>
  <si>
    <t>Entity Incorporation, State or Country Code</t>
  </si>
  <si>
    <t>MI</t>
  </si>
  <si>
    <t>Entity Tax Identification Number</t>
  </si>
  <si>
    <t>27-1298795</t>
  </si>
  <si>
    <t>Entity Address, Address Line One</t>
  </si>
  <si>
    <t>550 West Merrill Street</t>
  </si>
  <si>
    <t>Entity Address, Address Line Two</t>
  </si>
  <si>
    <t>Suite 200</t>
  </si>
  <si>
    <t>Entity Address, City or Town</t>
  </si>
  <si>
    <t>Birmingham</t>
  </si>
  <si>
    <t>Entity Address, State or Province</t>
  </si>
  <si>
    <t>Entity Address, Postal Zip Code</t>
  </si>
  <si>
    <t>48009</t>
  </si>
  <si>
    <t>City Area Code</t>
  </si>
  <si>
    <t>248</t>
  </si>
  <si>
    <t>Local Phone Number</t>
  </si>
  <si>
    <t>559-0840</t>
  </si>
  <si>
    <t>Document Annual Report</t>
  </si>
  <si>
    <t>Document Transition Report</t>
  </si>
  <si>
    <t>Consolidated Balance Sheets - USD ($) $ in Thousands</t>
  </si>
  <si>
    <t>Dec. 31, 2018</t>
  </si>
  <si>
    <t>Investment securities:</t>
  </si>
  <si>
    <t>Debt securities, at fair value (amortized cost of $129,313 and $122,678, respectively)</t>
  </si>
  <si>
    <t>Equity securities, at fair value (cost of $6,554 and $9,559, respectively)</t>
  </si>
  <si>
    <t>Short-term investments, at fair value</t>
  </si>
  <si>
    <t>Total investments</t>
  </si>
  <si>
    <t>Cash and cash equivalents</t>
  </si>
  <si>
    <t>Premiums and agents' balances receivable, net</t>
  </si>
  <si>
    <t>Receivable from Affiliate</t>
  </si>
  <si>
    <t>Reinsurance recoverables on unpaid losses</t>
  </si>
  <si>
    <t>Reinsurance recoverables on paid losses</t>
  </si>
  <si>
    <t>Prepaid reinsurance premiums</t>
  </si>
  <si>
    <t>Deferred policy acquisition costs</t>
  </si>
  <si>
    <t>Other assets</t>
  </si>
  <si>
    <t>Total assets</t>
  </si>
  <si>
    <t>Liabilities:</t>
  </si>
  <si>
    <t>Unpaid losses and loss adjustment expenses</t>
  </si>
  <si>
    <t>Unearned premiums</t>
  </si>
  <si>
    <t>Debt</t>
  </si>
  <si>
    <t>Deferred gain on ADC</t>
  </si>
  <si>
    <t>Accounts payable and accrued expenses</t>
  </si>
  <si>
    <t>Total liabilities</t>
  </si>
  <si>
    <t>Commitments and contingencies</t>
  </si>
  <si>
    <t>Shareholders' equity:</t>
  </si>
  <si>
    <t>Common stock, no par value (100,000,000 shares authorized; 9,592,861 and 8,478,202 issued and outstanding, respectively)</t>
  </si>
  <si>
    <t>Accumulated deficit</t>
  </si>
  <si>
    <t>Accumulated other comprehensive income (loss)</t>
  </si>
  <si>
    <t>Total shareholders' equity</t>
  </si>
  <si>
    <t>Total liabilities and shareholders' equity</t>
  </si>
  <si>
    <t>Consolidated Balance Sheets (Parenthetical) - USD ($) $ in Thousands</t>
  </si>
  <si>
    <t>Statement Of Financial Position [Abstract]</t>
  </si>
  <si>
    <t>Debt securities, amortized cost</t>
  </si>
  <si>
    <t>Equity securities, amortized cost</t>
  </si>
  <si>
    <t>Common stock, par value (in dollars per share)</t>
  </si>
  <si>
    <t>Common stock, shares authorized (in shares)</t>
  </si>
  <si>
    <t>Common stock, shares issued (in shares)</t>
  </si>
  <si>
    <t>Common stock, shares outstanding (in shares)</t>
  </si>
  <si>
    <t>Consolidated Statements of Operations - USD ($) $ in Thousands</t>
  </si>
  <si>
    <t>Dec. 31, 2017</t>
  </si>
  <si>
    <t>Revenue</t>
  </si>
  <si>
    <t>Gross earned premiums</t>
  </si>
  <si>
    <t>Ceded earned premiums</t>
  </si>
  <si>
    <t>Net earned premiums</t>
  </si>
  <si>
    <t>Net investment income</t>
  </si>
  <si>
    <t>Net realized investment gains</t>
  </si>
  <si>
    <t>Change in fair value of equity securities</t>
  </si>
  <si>
    <t>Other gains (losses)</t>
  </si>
  <si>
    <t>Other income</t>
  </si>
  <si>
    <t>Total revenue</t>
  </si>
  <si>
    <t>Expenses</t>
  </si>
  <si>
    <t>Losses and loss adjustment expenses, net</t>
  </si>
  <si>
    <t>Policy acquisition costs</t>
  </si>
  <si>
    <t>Operating expenses</t>
  </si>
  <si>
    <t>Interest expense</t>
  </si>
  <si>
    <t>Total expenses</t>
  </si>
  <si>
    <t>Income (loss) before income taxes</t>
  </si>
  <si>
    <t>Equity earnings in Affiliate, net of tax</t>
  </si>
  <si>
    <t>Income tax expense (benefit)</t>
  </si>
  <si>
    <t>Net income (loss)</t>
  </si>
  <si>
    <t>Net income (loss) per share, basic and diluted</t>
  </si>
  <si>
    <t>Weighted average common shares outstanding, basic and diluted</t>
  </si>
  <si>
    <t>Consolidated Statements of Comprehensive Income (Loss) - USD ($) $ in Thousands</t>
  </si>
  <si>
    <t>Statement Of Income And Comprehensive Income [Abstract]</t>
  </si>
  <si>
    <t>Unrealized investment gains (losses):</t>
  </si>
  <si>
    <t>Unrealized investment gains (losses) during the period</t>
  </si>
  <si>
    <t>Unrealized investment gains (losses), net of tax</t>
  </si>
  <si>
    <t>Less: reclassification adjustments to:</t>
  </si>
  <si>
    <t>Net realized investment gains (losses) included in net income (loss)</t>
  </si>
  <si>
    <t>Total reclassifications included in net income (loss), net of tax</t>
  </si>
  <si>
    <t>Other comprehensive income (loss)</t>
  </si>
  <si>
    <t>Total comprehensive income (loss)</t>
  </si>
  <si>
    <t>Consolidated Statement of Changes in Shareholders' Equity - USD ($) $ in Thousands</t>
  </si>
  <si>
    <t>Total</t>
  </si>
  <si>
    <t>No Par, Common Stock</t>
  </si>
  <si>
    <t>Retained Earnings (Accumulated deficit)</t>
  </si>
  <si>
    <t>Accumulated Other Comprehensive Income (Loss)</t>
  </si>
  <si>
    <t>Balance at beginning of period at Dec. 31, 2016</t>
  </si>
  <si>
    <t>Balance at end of period (in shares) at Dec. 31, 2016</t>
  </si>
  <si>
    <t>Increase (Decrease) in Stockholders' Equity [Roll Forward]</t>
  </si>
  <si>
    <t>Net loss</t>
  </si>
  <si>
    <t>Issuance of common stock in private placement</t>
  </si>
  <si>
    <t>Issuance of common stock in private placement (in shares)</t>
  </si>
  <si>
    <t>Common stock issuance costs</t>
  </si>
  <si>
    <t>Restricted stock units expense, net</t>
  </si>
  <si>
    <t>Restricted stock units expense, net (in shares)</t>
  </si>
  <si>
    <t>Balance at end of period at Dec. 31, 2017</t>
  </si>
  <si>
    <t>Balance at end of period (in shares) at Dec. 31, 2017</t>
  </si>
  <si>
    <t>Cumulative effect of adoption of ASU, net of taxes | ASU No. 2016-01</t>
  </si>
  <si>
    <t>Cumulative effect of adoption of ASU, net of taxes | ASU No. 2018-02</t>
  </si>
  <si>
    <t>Balances after cumulative effects</t>
  </si>
  <si>
    <t>Repurchase of common stock</t>
  </si>
  <si>
    <t>Repurchase of common stock (in shares)</t>
  </si>
  <si>
    <t>Restricted stock units expense</t>
  </si>
  <si>
    <t>Restricted stock units expense (in shares)</t>
  </si>
  <si>
    <t>Balance at end of period at Dec. 31, 2018</t>
  </si>
  <si>
    <t>Balance at end of period (in shares) at Dec. 31, 2018</t>
  </si>
  <si>
    <t>Balance at end of period at Dec. 31, 2019</t>
  </si>
  <si>
    <t>Balance at end of period (in shares) at Dec. 31, 2019</t>
  </si>
  <si>
    <t>Consolidated Statements of Cash Flows (Unaudited) - USD ($) $ in Thousands</t>
  </si>
  <si>
    <t>Cash Flows from Operating Activities</t>
  </si>
  <si>
    <t>Adjustments to reconcile net income (loss) to net cash provided by (used in) operating activities:</t>
  </si>
  <si>
    <t>Depreciation and amortization</t>
  </si>
  <si>
    <t>Amortization of bond premium and discount, net</t>
  </si>
  <si>
    <t>Restricted stock unit expenses</t>
  </si>
  <si>
    <t>Other</t>
  </si>
  <si>
    <t>(Increase) decrease in:</t>
  </si>
  <si>
    <t>Premiums, agents' balances and other receivables</t>
  </si>
  <si>
    <t>Reinsurance recoverables</t>
  </si>
  <si>
    <t>Increase (decrease) in:</t>
  </si>
  <si>
    <t>Reinsurance premiums payable</t>
  </si>
  <si>
    <t>Accounts payable and other liabilities</t>
  </si>
  <si>
    <t>Net cash provided by (used in) operating activities</t>
  </si>
  <si>
    <t>Cash Flows From Investing Activities</t>
  </si>
  <si>
    <t>Purchases of investments</t>
  </si>
  <si>
    <t>Proceeds from maturities and redemptions of investments</t>
  </si>
  <si>
    <t>Proceeds from sales of investments</t>
  </si>
  <si>
    <t>Purchases of property and equipment</t>
  </si>
  <si>
    <t>Net cash provided by (used in) investing activities</t>
  </si>
  <si>
    <t>Cash Flows From Financing Activities</t>
  </si>
  <si>
    <t>Proceeds received from issuance of shares of common stock</t>
  </si>
  <si>
    <t>Borrowings under debt arrangements</t>
  </si>
  <si>
    <t>Repayment of borrowings under debt arrangements</t>
  </si>
  <si>
    <t>Stock and debt issuance costs</t>
  </si>
  <si>
    <t>Net cash provided by financing activities</t>
  </si>
  <si>
    <t>Net increase (decrease) in cash</t>
  </si>
  <si>
    <t>Cash at beginning of period</t>
  </si>
  <si>
    <t>Cash at end of period</t>
  </si>
  <si>
    <t>Supplemental Disclosure of Cash Flow Information:</t>
  </si>
  <si>
    <t>Interest paid</t>
  </si>
  <si>
    <t>Net income taxes paid (refunded)</t>
  </si>
  <si>
    <t>Increase (decrease) in net payable for securities</t>
  </si>
  <si>
    <t>Summary of Significant Accounting Policies</t>
  </si>
  <si>
    <t>Accounting Policies [Abstract]</t>
  </si>
  <si>
    <t>CONIFER HOLDINGS, INC. AND SUBSIDIARIES Notes to Consolidated Financial Statements 1. Summary Of Significant Accounting Policies 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 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and Pennsylvania. Public Debt Offering In September and October of 2018, the Company completed a public debt offering of $25.3 million of senior unsecured notes. Refer to Note 7 ~ Debt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 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 Lease Effective January 1, 2019, the Company adopted FASB Accounting Standards Update ("ASU") No. 2016-02, Leases (Topic 842),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adjusting the comparative prior periods presented.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ed a right-of-use asset of $3.9 million and lease liabilities of $3.9 million included in Other Assets and Other Liabilities in the Consolidated Balance Sheets on January 1, 2019. 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is policy was effective in 2018 and 2017 amounts were not recasted.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 Recognition of Premium Revenues All of the property and casualty policies written by our insurance companies are considered short-duration contracts. These policy premium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 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 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 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As of December 31, 2019 and 2018, the Company did not have any unrecognized tax benefits and had no accrued interest or penalties related to uncertain tax positions. 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 Operating Expenses Operating expenses consist primarily of other underwriting, compensation and benefits, information technology, facility and other administrative expenses. Recently Issued Accounting Guidance In June 2016, the FASB issued ASU No. 2016-13, Financial Instruments - Credit Losses (Topic 326), In August 2018, the FASB issued ASU No. 2018-13, Fair Value Measurement (Topic 820)</t>
  </si>
  <si>
    <t>Investments</t>
  </si>
  <si>
    <t>Investments Debt And Equity Securities [Abstract]</t>
  </si>
  <si>
    <t>The cost or amortized cost, gross unrealized gain or loss, and estimated fair value of the investments in securities classified as available-for-sale at December 31, 2019 and 2018 were as follows (dollars in thousands):
December 31, 2019
Cost or
Gross Unrealized
Amortized Cost
Gains
Losses
Estimated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
December 31, 2018
Cost or
Gross Unrealized
Amortized Cost
Gains
Losses
Estimated Fair Value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19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 -backed securities
6
6,837
(45
)
-
-
-
6
6,837
(45
)
Collateralized mortgage obligations
8
2,081
(14
)
-
-
-
8
2,081
(14
)
Total debt securities available for sale
27
15,949
(78
)
38
22,392
(175
)
65
38,341
(253
)
December 31, 2018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 -backed securities
4
1,082
(12
)
3
2,632
(65
)
7
3,714
(77
)
Collateralized mortgage obligations
4
116
(1
)
6
1,587
(42
)
10
1,703
(43
)
Total debt securities available for sale
111
43,916
(503
)
105
58,091
(1,983
)
216
102,007
(2,486
) The Company analyzed its investment portfolio in accordance with its OTTI review procedures and determined the Company did not need to record a credit-related OTTI loss, nor recognize a non credit-related OTTI loss in other comprehensive income for the years ended December 31, 2019, 2018, and 2017. The Company’s sources of net investment income are as follows (dollars in thousands):
December 31,
2019
2018
2017
Debt securities
$
3,476
$
3,419
$
2,757
Equity securities
352
129
124
Cash, cash equivalents, and short-term investments
487
85
122
Total investment income
4,315
3,633
3,003
Investment expenses
(284
)
(297
)
(275
)
Net investment income
$
4,031
$
3,336
$
2,728
The following table summarizes the gross realized gains and losses from sales or maturities of available-for-sale debt securities and equity securities, as follows (dollars in thousands):
December 31,
2019
2018
2017
Debt securities:
Gross realized gains
$
269
$
54
$
32
Gross realized losses
(54
)
(256
)
(8
)
Total debt securities
215
(202
)
24
Equity securities:
Gross realized gains
1,020
337
76
Gross realized losses
(39
)
(74
)
(30
)
Total equity securities
981
263
46
Total net investment realized gains
$
1,196
$
61
$
70
Proceeds from the sales of available-for-sale securities were $33.7 million, $14.6 million and $1.8 million for the years ended December 31, 2019, 2018, and 2017, respectively. The gross realized gains from sales of available-for-sale securities for the years ended December 31, 2019, 2018, and 2017 were $274,000, $7,000, and $106,000, respectively. The gross realized losses from sales of available-for-sale securities for the years ended December 31, 2019, 2018, and 2017 were $53,000, $199,000, and $37,000, respectively. The year ended December 31, 2017 has not been recast to confirm to the current presentation of ASU No. 2016-01. Refer to Note 1 ~ Summary of Significant Accounting Policies The Company carries other equity investments that do not have a readily determinable fair value at cost, less impairment or observable changes in price. We review these investments for impairment during each reporting period. There was no impairment or observable changes in price recorded during 2019 related to the Company's equity securities without readily determinable fair value. These investments are a component of Other Assets in the Consolidated Balance Sheets. The value of these investments as of December 31, 2019 were $665,000. The table below summarizes the amortized cost and fair value of available-for-sale debt securities by contractual maturity at December 31, 2019. Actual maturities may differ from contractual maturities because certain borrowers have the right to call or prepay obligations with or without call or prepayment penalties (dollars in thousands):
Amortized Cost
Estimated Fair Value
Due in one year or less
$
7,276
$
7,293
Due after one year through five years
31,575
32,152
Due after five years through ten years
15,237
15,767
Due after ten years
9,242
9,567
Securities with contractual maturities
63,330
64,779
Asset-backed securities
19,549
19,575
Mortgage-backed securities
31,389
31,515
Commercial mortgage-backed securities
9,972
10,043
Collateralized mortgage obligations
5,073
5,088
Total debt securities
$
129,313
$
131,000
At December 31, 2019 and 2018, the Insurance Companies Subsidiaries had an aggregate of $8.0 million and $8.5 million, respectively, on deposit in trust accounts to meet the deposit requirements of various state insurance departments. At December 31, 2019 and 2018, the Company had $58.4 million and $45.4 million held in trust accounts to meet collateral requirements with other third-party insurers, relating to various fronting arrangements. There are withdrawal and other restrictions on these deposits, including the type of investments that may be held, however, the Company may generally invest in high-grade bonds and short-term investments and earn interest on the funds.</t>
  </si>
  <si>
    <t>Fair Value Measurements</t>
  </si>
  <si>
    <t>Fair Value Disclosures [Abstract]</t>
  </si>
  <si>
    <t>The Company’s financial instruments include assets carried at fair value, as well as debt carried at face value, net of unamortized debt issuance costs, but disclosed at fair value in this note.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from sources independent of the reporting entity (“observable inputs”) and the lowest priority to prices determined by the reporting entity’s own assumptions about market participant assumptions developed based on the best information available in the circumstances (“unobservable inputs”). The fair value hierarchy is as follows: Level 1 —Valuations that are based on quoted prices (unadjusted) in active markets for identical assets or liabilities. Level 2 —Valuations that are based on observable inputs (other than Level 1 prices) such as quoted prices for similar assets or liabilities at the measurement date; quoted prices in markets that are not active; or other inputs that are observable, either directly or indirectly, for substantially the full term of the asset or liability. Level 3 —Unobservable inputs that are supported by little or no market activity. The unobservable inputs represent the Company’s best assumption of how market participants would price the assets or liabilities. NAV —The fair values of investment company limited partnership investments are based on the capital account balances reported by the investment funds subject to their management review and adjustment. These capital account balances reflect the fair value of the investment funds. The following tables present the Company’s assets and liabilities measured at fair value, classified by the valuation hierarchy as of December 31, 2019 and 2018 (dollars in thousands):
December 31, 2019
Fair Value Measurements Using
Total
Level 1
Level 2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
December 31, 2018
Fair Value Measurements Using
Total
Level 1
Level 2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
Total marketable investments measured at fair value
$
135,952
$
15,248
$
120,704
$
—
Investments measured at NAV:
Investment in limited partnership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The fair value measurements that were based on Level 1 inputs comprise 22.2% of the fair value of the total investment portfolio as of December 31, 2019. Level 2 investments include debt securities and equity securities, which consist of U.S. government agency securities, state and local municipal bonds (including those held as restricted securities), corporate debt securities, mortgage-backed and asset-backed securities. The fair value of securities included in the Level 2 category were based on the market values obtained from a third party pricing service that were evaluated using pricing models that vary by asset class and incorporate available trade, bid and other observable market information. The third party pricing service monitors market indicators, as well as industry and economic events. The fair value measurements that were based on Level 2 inputs comprise 77.3% of the fair value of the total investment portfolio as of December 31, 2019.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such as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As of December 31, 2019 and 2018, Level 3 liabilities are entirely comprised of the Company's subordinated notes. In determining the fair value of the subordinated debt outstanding at December 31, 2019 and 2018, the security attributes (issue date, maturity, coupon, calls, etc.) and market rates on September 24, 2018 (the date of the restated and amended agreement which was repriced at that time) were fed into a valuation model. A lognormal trinomial interest rate lattice was created within the model to compute the option adjusted spread (“OAS”) which is the amount, in basis points, of interest rate required to be paid under the debt agreement over the risk-free U.S. Treasury rates. The OAS was then fed back into the model along with the December 31, 2019 and 2018, U.S. Treasury rates, respectively. A new lattice was generated and the fair value was computed from the OAS. There were no changes in assumptions of credit risk from the issuance date. The Company’s policy on recognizing transfers between hierarchy levels is applied at the end of each reporting period. There were no transfers between Levels 1, 2 and 3 for the years ended December 31, 2019 and 2018, respectively.</t>
  </si>
  <si>
    <t>Deferred Policy Acquisition Costs</t>
  </si>
  <si>
    <t>Deferred Policy Acquisition Costs Disclosures [Abstract]</t>
  </si>
  <si>
    <t>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and there were no premium deficiencies for the years December 31, 2019, 2018, and 2017. The activity in deferred policy acquisition costs, net of reinsurance transactions, is as follows (dollars in thousands):
December 31,
2019
2018
2017
Balance at beginning of period
$
12,011
$
12,781
$
13,290
Deferred policy acquisition costs
24,806
24,764
25,736
Amortization of policy acquisition costs
(24,911
)
(25,534
)
(26,245
)
Net change
(105
)
(770
)
(509
)
Balance at end of period
$
11,906
$
12,011
$
12,781</t>
  </si>
  <si>
    <t>Unpaid Losses and Loss Adjustment Expenses</t>
  </si>
  <si>
    <t>Insurance Loss Reserves [Abstract]</t>
  </si>
  <si>
    <t>5. Unpaid Losses and Loss Adjustment Expenses The Company establishes reserves for unpaid losses and LAE which represent the estimated ultimate cost of all losses incurred that were both reported and unreported (i.e., incurred but not yet reported losses, or “IBNR”) and LAE incurred that remain unpaid at the balance sheet date. The Company’s reserving process takes into account known facts and interpretations of circumstances and factors including the Company’s experience with similar cases, actual claims paid, historical trends involving claim payment patterns and pending levels of unpaid claims, loss management programs, product mix and contractual terms, changes in law and regulation, judicial decisions, and economic conditions. In the normal course of business, the Company may also supplement its claims processes by utilizing third party adjusters, appraisers, engineers, inspectors, and other professionals and information sources to assess and settle catastrophe and non-catastrophe related claims. The effects of inflation are implicitly considered in the reserving process. Reserves are estimates of unpaid portions of losses that have occurred, including IBNR losses, therefore the establishment of appropriate reserves, is an inherently uncertain and complex process. The ultimate cost of losses may vary materially from recorded amounts, which are based on management’s best estimates. The highest degree of uncertainty is associated with reserves for losses incurred in the current reporting period as it contains the greatest proportion of losses that have not been reported or settled. The Company regularly updates its reserve estimates as new information becomes available and as events unfold that may affect the resolution of unsettled claims. Changes in prior year reserve estimates, which may be material, are reported in the results of operations in the period such changes are determined to be needed and recorded. Management believes that the reserve for losses and LAE, net of reinsurance recoverables, is appropriately established in the aggregate and adequate to cover the ultimate net cost of reported and unreported claims arising from losses which had occurred by the date of the consolidated financial statements based on available facts and in accordance with applicable laws and regulations. The table below provides the changes in the reserves for losses and LAE, net of recoverables from reinsurers, for the periods indicated (dollars in thousands):
December 31,
2019
2018
2017
Gross reserves - beginning of period
$
92,807
$
87,896
$
54,651
Less: reinsurance recoverables on unpaid losses
29,685
20,066
6,658
Plus: deferred gain on ADC
(5,677
)
—
—
Net reserves - beginning of period
68,799
67,830
47,993
Add: incurred losses and loss adjustment expenses, net of reinsurance
Current period
49,192
53,482
64,458
Prior period
10,552
9,033
9,459
Total net incurred losses and loss adjustment expenses
59,744
62,515
73,917
Deduct: loss and loss adjustment expense payments, net of reinsurance
Current period
14,357
17,025
24,547
Prior period
29,519
44,521
29,533
Total net loss and loss adjustment expense payments
43,876
61,546
54,080
Net reserves - end of period
84,667
68,799
67,830
Plus: reinsurance recoverables on unpaid losses
22,579
29,685
20,066
Less: deferred gain on ADC
—
(5,677
)
—
Gross reserves - end of period
$
107,246
$
92,807
$
87,896
There was $10.6 million, $9.0 million, and $9.5 million of adverse development on prior accident year reserves in 2019, 2018 and 2017, respectively. There were no significant changes in the key methods utilized in the analysis and calculations of the Company’s reserves during 2019, 2018 or 2017. In 2019, the adverse development consisted of $7.6 million from commercial lines and $3.0 million from personal lines. Of the $7.6 million of adverse development in commercial lines, the company experienced $11.0 million and $2.4 million of adverse development in its hospitality and small business lines of business, respectively. This was partially offset by the remaining $5.7 million of benefit from the ADC that was recognized in 2019. Of the $3.0 million of adverse development in personal lines in 2019, $1.7 million was related to Florida homeowners business. In 2018, the adverse development consisted of $6.2 million from commercial lines and $2.8 million from personal lines. Of the $6.2 million of adverse development in commercial lines, $4.2 million was related to the commercial liability business. Of the $2.8 million of adverse development in personal lines, $2.0 million and $727,000 were related to the Florida homeowners and Texas homeowners business, respectively. This included $960,000 of adverse development related to hurricanes Harvey and Irma. In 2017, the adverse development consisted of $7.2 million from commercial lines and $2.3 million from personal lines and was mostly related to the 2016 and 2015 accident years. This development consisted of $5.1 million from the commercial liability business, $1.6 million from commercial property, $1.7 million from Florida homeowners and $0.5 million from commercial auto business. On September 28, 2017, the Company entered into an ADC reinsurance agreement to cover loss development of up to $17.5 million in excess of stated reserves as of June 30, 2017, for accident years 2005 through 2016. The agreement attaches when net losses exceed $1.4 million of the $36.6 million carried reserves at June 30, 2017, and extends to $19.5 million in coverage up to $57.5 million. The company retains a 10% co-participation for any development in excess of the retention. As of December 31, 2019, the deferred gain from the ADC was fully utilized. In 2018, the Company ceded $10.3 million of losses under the ADC. Of the $10.3 million, $4.6 million was recognized as a benefit, reducing losses and LAE expense, and $5.7 million was deferred (recorded as a liability on the Consolidated Balance Sheets) and was amortized into income as a benefit in future periods. As of December 31, 2018, the Company had ceded to the limit of the ADC. In 2017, $7.2 million of adverse development was ceded to the ADC. Discussion of adverse development is net of benefits recognized under the ADC in that period. Incurred losses during 2018 also included $583,000 in net catastrophe losses in the current calendar year related to Hurricane Harvey in Texas. Of the $583,000 in net catastrophe losses, personal lines accounted for $960,000 of the losses while commercial lines saw $377,000 of favorable development in calendar year 2018. Losses from Hurricane Irma were in excess of the Company’s $4.0 million retention on its catastrophe reinsurance treaty which resulted in $10.0 million of losses being ceded to the treaty during 2018. This also resulted in a $1.0 million charge for catastrophe reinstatement premiums which was recorded as ceded premiums in 2018. In 2017, incurred losses included $5.4 million in net catastrophe losses related to Hurricane Harvey in Texas and Hurricane Irma in Florida. Approximately 34% of the losses were generated in Commercial Lines and 66% in Personal lines. Losses from Hurricane Irma were in excess of the Company’s $4.0 million retention on its catastrophe reinsurance treaty which resulted in $5.2 million of losses being ceded to the treaty as of December 31, 2017. This also resulted in a $806,000 charge for catastrophe reinstatement premiums which was recorded as ceded premiums in 2017. Loss Development Tables The following tables represent cumulative incurred loss and allocated loss adjustment expenses ("ALAE"), net of reinsurance, by accident year and cumulative paid loss and ALAE, net of reinsurance, by accident year, for the years ended December 31, 2009 to 2019, as well as total IBNR and the cumulative number of reported claims for the year ended December 31, 2019, by reportable segment and accident year (dollars in thousands).
Commercial Lines
Incurred loss and allocated loss adjustment expenses, net of reinsurance
Total IBNR
Cumulative number of reported claims
Accident
Year
2009*
2010*
2011*
2012*
2013*
2014*
2015*
2016
2017
2018
2019
2019
2019
2009
$
11,400
$
12,066
$
10,312
$
8,943
$
8,232
$
8,403
$
8,359
$
8,414
$
8,442
$
8,441
$
8,441
$
—
877
2010
7,346
8,568
7,255
6,357
6,170
6,074
6,207
6,292
6,312
6,312
—
771
2011
6,753
5,758
5,326
5,049
4,932
4,903
4,935
4,933
4,933
—
590
2012
7,745
6,421
6,288
6,384
6,253
6,190
6,209
6,209
—
560
2013
10,018
9,435
9,893
10,237
11,252
11,218
11,624
50
608
2014
19,709
19,907
22,711
26,367
28,145
28,766
100
1,752
2015
22,442
26,633
31,861
34,478
36,372
200
2,352
2016
32,396
34,935
40,440
44,355
1,125
3,544
2017
44,251
44,495
49,749
3,658
5,776
2018
42,624
42,432
8,619
5,993
2019
41,286
20,265
5,774
Total
$
280,479
$
34,018
Cumulative paid loss and allocated loss adjustment expenses, net of reinsurance
Accident
For the years ended December 31,
Year
2009*
2010*
2011*
2012*
2013*
2014*
2015*
2016
2017
2018
2019
2009
$
4,436
$
5,942
$
6,410
$
7,233
$
7,800
$
7,867
$
7,933
$
8,321
$
8,441
$
8,441
$
8,441
2010
3,066
4,488
5,219
5,910
6,040
6,065
6,166
6,258
6,312
6,312
2011
2,645
3,534
3,964
4,449
4,641
4,744
4,872
4,903
4,907
2012
2,325
3,703
4,696
5,558
5,994
6,065
6,209
6,209
2013
3,979
6,211
7,643
8,622
10,147
10,650
11,137
2014
8,715
13,977
17,458
22,446
25,609
27,544
2015
10,470
17,817
22,549
30,475
34,497
2016
10,255
19,135
27,785
37,967
2017
12,448
23,020
34,205
2018
10,375
19,799
2019
10,078
Total
$
201,096
Unpaid losses and ALAE - years 2009 through 2019
$
79,383
Unpaid losses and ALAE - prior to 2009 (1)*
8
Unpaid ADC
(2,075
)
Unpaid losses and ALAE, net of reinsurance
$
77,316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For the years ended December 31,
Year
2009*
2010*
2011*
2012*
2013*
2014*
2015*
2016
2017
2018
2019
2019
2019
2009
$
667
$
639
$
634
$
634
$
634
$
634
$
634
$
634
$
634
$
634
$
634
$
—
65
2010
320
188
184
184
184
184
184
184
184
184
—
77
2011
1,678
1,758
1,981
2,031
2,030
2,045
2,027
2,024
2,024
—
717
2012
9,960
11,690
11,740
12,159
12,390
12,365
12,357
12,369
—
3,338
2013
18,034
17,996
18,925
19,138
19,167
19,202
19,222
—
5,206
2014
17,951
17,471
17,735
17,880
17,929
18,082
—
3,730
2015
10,877
13,445
14,721
15,285
15,364
—
2,141
2016
11,619
13,418
14,949
15,550
—
1,813
2017
14,058
13,550
14,493
—
2,852
2018
5,893
6,378
321
800
2019
3,099
609
305
Total
$
107,399
$
929
Cumulative paid loss and allocated loss adjustment expenses, net of reinsurance
Accident
For the years ended December 31,
Year
2009*
2010*
2011*
2012*
2013*
2014*
2015*
2016
2017
2018
2019
2009
$
537
$
634
$
634
$
634
$
634
$
634
$
634
$
634
$
634
$
634
$
634
2010
151
174
184
184
184
184
184
184
184
184
2011
787
1,292
1,633
1,859
1,983
2,021
2,024
2,024
2,024
2012
5,665
9,251
10,844
11,777
12,202
12,306
12,329
12,349
2013
9,955
15,883
18,052
18,600
19,014
19,174
19,214
2014
12,819
16,515
17,260
17,746
17,855
18,047
2015
7,771
11,873
13,844
15,159
15,250
2016
7,119
11,238
14,442
15,110
2017
8,320
12,944
14,004
2018
4,296
5,618
2019
2,119
Total
$
104,553
Unpaid losses and ALAE - years 2009 through 2019
$
2,846
Unpaid losses and ALAE - prior to 2009 (1)*
—
Unpaid ADC
(112
)
Unpaid losses and ALAE, net of reinsurance
$
2,734
* Presented as unaudited required supplementary information.
Total Lines
Incurred loss and allocated loss adjustment expenses, net of reinsurance
Total IBNR
Cumulative number of reported claims
Accident
For the years ended December 31,
Year
2009*
2010*
2011*
2012*
2013*
2014*
2015*
2016
2017
2018
2019
2019
2019
2009
12,066
12,705
10,946
9,577
8,866
9,037
8,993
9,048
9,076
9,075
9,075
—
942
2010
7,666
8,756
7,439
6,541
6,354
6,258
6,391
6,476
6,496
6,496
—
848
2011
8,431
7,517
7,307
7,081
6,963
6,949
6,964
6,957
6,957
—
1,307
2012
17,705
18,111
18,028
18,544
18,642
18,554
18,566
18,578
—
3,898
2013
28,052
27,431
28,817
29,375
30,419
30,420
30,846
50
5,814
2014
37,660
37,378
40,446
44,247
46,074
46,848
100
5,482
2015
33,319
40,078
46,581
49,763
51,736
200
4,493
2016
44,015
48,353
55,389
59,905
1,125
5,357
2017
58,309
58,045
64,242
3,658
8,628
2018
48,517
48,810
8,940
6,793
2019
44,385
20,874
6,079
Total
387,878
34,947
Cumulative paid loss and allocated loss adjustment expenses, net of reinsurance
Accident
For the years ended December 31,
Year
2009*
2010*
2011*
2012*
2013*
2014*
2015*
2016
2017
2018
2019
2009
$
4,973
$
6,576
$
7,043
$
7,867
$
8,434
$
8,501
$
8,567
$
8,955
$
9,075
$
9,075
$
9,075
2010
3,217
4,662
5,403
6,094
6,223
6,248
6,350
6,442
6,496
6,496
2011
3,432
4,826
5,597
6,308
6,624
6,766
6,897
6,927
6,931
2012
7,990
12,954
15,540
17,335
18,195
18,369
18,538
18,558
2013
13,934
22,094
25,695
27,223
29,162
29,824
30,351
2014
21,534
30,492
34,718
40,192
43,464
45,591
2015
18,241
29,690
36,393
45,634
49,747
2016
17,374
30,373
42,227
53,077
2017
20,768
35,964
48,209
2018
14,671
25,417
2019
12,197
Total
$
305,649
Unpaid losses and ALAE - years 2009 through 2019
$
82,229
Unpaid losses and ALAE - prior to 2009 (1)*
8
Unpaid ADC
(2,187
)
Unpaid losses and ALAE, net of reinsurance
$
80,050
* Presented as unaudited required supplementary information. The following table reconciles the loss development information to the consolidated balance sheet for the year ended December 31, 2019, by reportable segment (dollars in thousands).
December 31, 2019
Net unpaid losses claims and ALAE
Commercial Lines
$
77,316
Personal Lines
2,734
Total unpaid losses and LAE, net of reinsurance
80,050
Reinsurance recoverable on losses and LAE
Commercial Lines
20,051
Personal Lines
2,528
Total reinsurance recoverable on unpaid losses and LAE
22,579
Unpaid ULAE
4,617
Total gross unpaid losses and LAE
$
107,246
Loss Duration Disclosure (unaudited) 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5.7%
26.9%
18.4%
9.5%
4.8%
2.3%
1.3%
0.7%
0.3%
0.1%
Personal Lines
79.5%
11.8%
5.5%
1.9%
1.0%
0.3%
—%
—%
—%
—%
Total Lines
37.7%
26.2%
17.8%
9.2%
4.6%
2.2%
1.2%
0.7%
0.3%
0.1%</t>
  </si>
  <si>
    <t>Reinsurance</t>
  </si>
  <si>
    <t>Reinsurance Disclosures [Abstract]</t>
  </si>
  <si>
    <t xml:space="preserve">In the normal course of business, the Company participates in reinsurance agreements in order to limit losses that may arise from catastrophes or other individually severe events. The Company primarily ceded all specific commercial liability risks in excess of $400,000 in 2019 and $500,000 in 2018 and 2017, and ceded all specific commercial property risks in excess of $400,000 in 2019, $300,000 in 2018, and $500,000 in 2017. The Company ceded homeowners specific risks in excess of $300,000 in 2019, 2018 and 2017. A "treaty" is a reinsurance agreement in which coverage is provided for a class of risks and does not require policy by policy underwriting of the reinsurer. "Facultative" reinsurance is where a reinsurer negotiates an individual reinsurance agreement for every policy it will reinsure on a policy by policy basis. A loss is covered under a reinsurance contract if the loss occurs within the effective dates of the agreement notwithstanding when the loss is reported. Reinsurance does not discharge the Company, as the direct insurer, from liability to its policyholders.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The Company's current reinsurance structure includes the following primary categories: Casualty Clash
•
Effective January 1, 2019 through December 31, 2019, the Company was party to a workers' compensation and casualty clash reinsurance treaty with limits up to $19.0 million in excess of a $1.0 million retention. Clash coverage is a type of reinsurance that provides additional coverage in the event that one casualty loss event results in two or more claims and recovery under the reinsurance treaties may otherwise be limited due to the amount, type or number of claims. Clash reinsurance further protects the balance sheet as it reduces the potential maximum loss on either a single risk or a large number of risks.
•
Effective January 1, 2015 through December 31, 2018, the Company was party to a casualty clash reinsurance treaty with limits up to $18.0 million in excess of a $2.0 million retention. Facultative
•
The Company was party to a facultative reinsurance agreement with a large reinsurer for property risks with total insured values above the other reinsurance treaty limits. Liability
•
Effective January 1, 2019 through December 31, 2019, the Company was party to an excess of loss reinsurance treaty for commercial liability coverage with limits up to $600,000 in excess of $400,000. Property
•
Effective November 1, 2014 through December 31, 2019, the Company was party to an excess of loss reinsurance treaty for personal property coverage with limits up to $2.7 million in excess of $300,000, for homeowners' and dwelling fire business.
•
Effective January 1, 2019 through December 31, 2019, the Company was party to an excess of loss reinsurance treaty for commercial property coverage with limits up to $3.7 million in excess of $300,000.
•
Effective January 1, 2018 through December 31, 2018, the Company was party to an excess of loss reinsurance treaty for commercial property coverage with limits up to $200,000 in excess of $300,000.
•
Effective July 1, 2015 through December 31, 2018, the Company was party to an excess of loss reinsurance agreement for commercial property coverage with limits up to $2.0 million in excess of $2.0 million.
•
At December 31, 2019, the Company was covered for property catastrophe losses up to $28.0 million in excess of a $2.0 million retention for the first event. This treaty terminates on June 1, 2020.
•
At December 31, 2018, the Company was covered for property catastrophe losses up to $96.0 million in excess of a $4.0 million retention for the first event. The treaty terminated on June 1, 2019.
•
At December 31, 2017, the Company was covered for property catastrophe losses up to $106.0 million in excess of a $4.0 million retention for the first event. The treaty terminated on June 1, 2018. Multiple Line
•
Effective January 1, 2019 through December 31, 2019, the Company was party to a multi-line excess of loss treaty that covers commercial property and casualty losses up to $600,000 in excess of a $400,000 retention.
•
Effective January 1, 2015 through December 31, 2018, the Company was party to a multi-line excess of loss treaty that covers commercial property and casualty losses up to $1.5 million in excess of a $500,000 retention. Quota Share
•
The Company cedes 90% to 100% of its commercial umbrella coverages under quota share treaties. Under a quota share agreement, the reinsurer pays a percentage of all losses the insurer sustains in return for a similar percent of the premiums written on that risk. A ceding commission is paid by the reinsurer to the insurer to cover acquisition and operating expenses. Adverse Development Cover
•
Effective September 28, 2017, the Company entered into an ADC to cover loss development of up to $17.5 million in excess of stated reserves as of June 30, 2017. The consideration for the ADC was $7.2 million, which resulted in a one-time charge to ceded premiums fully earned in the third quarter. The agreement provided up to $17.5 million of reinsurance for adverse net loss reserve development for accident years 2005 through 2016. As of December 31, 2019, the Company had fully utilized the ADC. Equipment Breakdown, Employment Practice Liability, and Data Compromise and Identity Recovery
•
The Company ceded 100% of a small number of equipment breakdown, employment practices liability, and data compromise coverages that are occasionally bundled with other products under a quota share agreement with a reinsurer. The Company assumes written premiums under a few fronting arrangements. The fronting arrangements are with unaffiliated insurers who write on behalf of the Company in markets that require a higher A.M. Best rating than the Company’s rating, or where the policies are written in a state where the Company is not licensed or for other strategic reasons. The Company assumed $33.5 million, $31.1 million, and $28.0 million of written premiums under the insurance fronting arrangements for the years ended December 31, 2019, 2018, and 2017, respectively. The following table presents the effects of reinsurance and assumption transactions on written premiums, earned premiums and losses and LAE (dollars in thousands). The 2019, 2018 and 2017 ceded written and earned premium amounts include $495,000, $1.0 million and $806,000 of reinsurance reinstatement costs relating to Hurricane Irma, respectively.
Year Ended December 31,
2019
2018
2017
Written premiums:
Direct
$
68,394
$
73,290
$
86,251
Assumed
33,459
31,078
28,033
Ceded
(14,129
)
(15,282
)
(23,044
)
Net written premiums
$
87,724
$
89,086
$
91,240
Earned premiums:
Direct
$
70,911
$
80,691
$
87,656
Assumed
32,292
28,497
27,081
Ceded
(14,114
)
(15,377
)
(23,008
)
Net earned premiums
$
89,089
$
93,811
$
91,729
Loss and loss adjustment expenses:
Direct
$
66,256
$
65,284
$
79,035
Assumed
25,510
20,671
19,524
Ceded
(32,022
)
(23,440
)
(24,642
)
Net loss and LAE
$
59,744
$
62,515
$
73,917
Percentage of Assumed Written Premiums to Net Written Premiums
38.1
%
34.9
%
30.7
% </t>
  </si>
  <si>
    <t>Debt Disclosure [Abstract]</t>
  </si>
  <si>
    <t>7. Debt At December 31, 2019, the Company's debt was comprised of three instruments: $25.3 million of publicly traded senior unsecured notes which were issued in September and October of 2018, a $10.0 million line of credit which commenced in June 2018, and $10.5 million of privately placed subordinated notes (the “Subordinated Notes”). A summary of the Company's outstanding debt is as follows (dollars in thousands):
December 31,
2019
2018
Senior unsecured notes
$
24,288
$
24,018
Subordinated notes
9,536
9,484
Line of credit
2,000
—
Total
$
35,824
$
33,502
On September 24, 2018, the Company issued $22.0 million of public senior unsecured notes (the "Notes"). Maturing on September 30, 2023, the Notes bear interest at a rate of 6.75% per annum, payable quarterly at the end of March, June, September and December. The Company may redeem the Notes, in whole or in part, at face value at any time after September 30, 2021. On October 12, 2018 the Company issued an additional $3.3 million of the Notes as the underwriters fully exercised their over-allotment option. The total aggregate principal amount of Notes sold by the Company in the public offering increased to $25.3 million. Proceeds from the Notes were primarily used to pay down $19.5 million of the Subordinated Notes. Effective September 24, 2018, the Company amended the terms of the Subordinated Notes to reduce the principle value to $10.5 million, change the maturity to September 30, 2038 and modify the call provisions. The amended Subordinated Notes bear interest at a rate of 7.5% per annum until September 30, 2023, and 12.5% thereafter, and allow for four quarterly interest payment deferrals. Interest is payable quarterly at the end of March, June, September and December. Beginning September 30, 2021, the Company may redeem the Subordinated Notes, in whole or in part, for a call premium of $1.1 million. The call premium escalates each quarter to ultimately $1.75 million on September 30, 2023, then steps up to $3.05 million on December 31, 2023, and increases quarterly at a 12.5% per annum rate thereafter. The debt covenants are consistent with the original Subordinated Note terms. The Company paid a $105,000 loan origination fee on the effective date. The company recorded the Subordinated Notes amendment as a debt modification and retained the unamortized debt issuance costs from the original loan which will be amortized over the 20-year life of the amended Subordinated Notes in conjunction with the $105,000 origination fee. The carrying value of the Notes and Subordinated Notes are offset by $1.0 million and $965,000 of debt issuance costs, respectively. The debt issuance costs will be amortized through interest expense over the life of the loans. The Subordinated Notes contain various restrictive covenants that relate to the Company’s minimum tangible net worth, minimum fixed-charge coverage ratios, dividend paying capacity, reinsurance retentions, and risk-based capital ratios. At December 31, 2019, the Company was in compliance with all of its debt financial covenants. On June 21, 2018, the Company entered into a $10.0 million line of credit. The line of credit bears interest at the London Interbank rate ("LIBOR") plus 2.75% per annum, payable monthly. The agreement includes several covenants, including but not limited to a minimum tangible net worth, a minimum fixed-charge coverage ratio, and minimum statutory risk-based capital levels. As of December 31, 2019, the Company had $2.0 million outstanding on the line of credit, and was in compliance with all of its debt financial covenants. On September 29, 2017, the Company executed $30.0 million of Subordinated Notes. These Subordinated Notes were amended as described, above. These Subordinated Notes had a maturity date of September 29, 2032, bore interest, payable quarterly at a fixed annual rate of 8.0%, and allowed for up to four quarterly interest deferrals. On the fifth and tenth anniversary of the notes, the interest rate reset to 1,250 basis points and 1,500 basis points, respectively, above the 5-year mid-swap rate.</t>
  </si>
  <si>
    <t>Income Taxes</t>
  </si>
  <si>
    <t>Income Tax Disclosure [Abstract]</t>
  </si>
  <si>
    <t>8. Income Taxes At December 31, 2019 and 2018, the Company had current income taxes receivable of $87,000 and $79,000, respectively, included in other assets in the consolidated balance sheets. The income tax expense (benefit) is comprised of the following (dollars in thousands):
Year Ended December 31,
2019
2018
2017
Current tax expense (benefit)
$
27
$
52
$
(28
)
Deferred tax expense (benefit)
(940
)
—
(419
)
Total income tax expense (benefit)
$
(913
)
$
52
$
(447
) The income tax expense (benefit) differed from the amounts computed by applying the statutory U.S. federal income tax rate of 21% in 2019 and 2018 and 34% in 2017 to pretax income as a result of the following (dollars in thousands):
Year Ended December 31,
2019
2018
2017
Income (loss) before income taxes
$
(9,121
)
$
(9,465
)
$
(22,054
)
Statutory U.S. federal income tax rate
(1,915
)
(1,988
)
(7,498
)
State income taxes, net of federal benefit
(230
)
(156
)
(106
)
Tax‑exempt investment income and dividend received deduction
(79
)
(70
)
(123
)
Nondeductible meals and entertainment
38
38
54
Valuation allowance on deferred tax assets
966
2,331
1,515
Change in federal tax rate
—
—
5,612
Other
307
(103
)
99
Income tax expense (benefit)
$
(913
)
$
52
$
(447
)
Effective tax rate
10.0
%
(0.5
)%
2.0
% On December 22, 2017, the U.S. federal government enacted H.R. 1, “An Act to Provide for Reconciliation Pursuant to Titles II and V of the Concurrent Resolution on the Budget for Fiscal Year 2018” (the “Act”). The Act provided for significant changes to corporate taxation including the decrease of the corporate tax rate from 34% to 21%. In 2017, the Company completed an analysis of the impact of the Act and followed the additional guidance provided by the Security and Exchange Commission’s Staff Accounting Bulletin No. 118 (“SAB 118”). There were no material provisional balances as of December 31, 2017. In 2018, the Company recognized a measurement period adjustment of $42,735 related to loss reserve discounting, which reduced deferred tax expense. The Company also recognized a measurement period adjustment of $42,735 related to the loss reserve discounting transitional adjustment, which increased deferred tax expense. The measurement period adjustments were based upon obtaining additional information about facts and circumstances that existed as of the enactment date that, if known, would have affected the income tax effects initially reported as provisional amounts under the Act. The measurement period adjustments had no effect on the effective tax rate for the year ending December 31, 2018. The accounting for the income tax effects of the Act pursuant to SAB 118 has been completed as of the end of the December 22, 2018, measurement period and for the year ending December 31, 2018. The tax effects of temporary differences that give rise to significant portions of the deferred tax assets and deferred tax liabilities are presented below (dollars in thousands):
December 31,
2019
2018
Deferred tax assets:
Discounted unpaid losses and loss adjustment expenses
$
1,264
$
937
Unearned premiums
2,266
2,329
Net operating loss carryforwards
12,593
10,144
Net unrealized losses on investments
—
222
State net operating loss carryforwards
873
567
Deferred gain from ADC
—
1,254
Other
248
123
Gross deferred tax assets
17,244
15,576
Less valuation allowance
(13,572
)
(12,606
)
Total deferred tax assets, net of allowance
3,672
2,970
Deferred tax liabilities:
Investment basis difference
28
22
Net unrealized gains on investments
512
—
Deferred policy acquisition costs
2,500
2,522
Intangible assets
115
112
Property and equipment
57
63
Other
460
366
Total deferred tax liabilities
3,672
3,085
Net deferred tax liability
$
—
$
(115
) The net deferred tax liability is recorded in accounts payable and accrued expenses in the consolidated balance sheets. As of December 31, 2019, the Company has net operating loss carryforwards for federal income tax purposes of $60.0 million, of which $50.0 million expire in tax years 2020 through 2039 and $10.0 million never expire. Of this amount, $14.1 million are limited in the amount that can be utilized in any one year and may expire before they are realized under Section 382 of the Internal Revenue Code. The Company has state net operating loss carryforwards of $17.7 million, which expire in tax years 2021 through 2039. Management assesses the available positive and negative evidence to estimate whether sufficient future taxable income will be generated to permit the use of the existing deferred tax assets under the guidance of ASC 740. A significant piece of objective negative evidence evaluated was the cumulative loss incurred over the three‑year period ended December 31, 2019. Such objective evidence limits the Company's ability to consider other subjective evidence, such as management's projections for future growth. Based on its evaluation, the Company has recorded a valuation allowance of $13.6 million and $12.6 million at December 31, 2019 and 2018, respectively, to reduce the deferred tax assets to an amount that is more likely than not to be realized based on the provisions in ASC 740. The amount of the deferred tax assets considered realizable, however, could be adjusted if estimates of future taxable income during the carryforward period are reduced or if objective negative evidence in the form of cumulative losses is no longer present, and additional weight may be given to subjective evidence, such as the Company’s projections for growth. The Company files consolidated federal income tax returns. For the years before 2016, the Company is no longer subject to U.S. federal examinations; however, the Internal Revenue Service has the ability to review years prior to 2016 to the extent the Company utilized tax attributes carried forward from those prior years. The statute of limitations on state filings is generally three to four years.</t>
  </si>
  <si>
    <t>Statutory Financial Data, Risk-Based Capital and Dividend Restrictions</t>
  </si>
  <si>
    <t>Insurance [Abstract]</t>
  </si>
  <si>
    <t>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Company Subsidiaries differ from GAAP. The principal differences between statutory accounting practices ("SAP") and GAAP as they relate to the financial statements of the Company’s Insurance Company Subsidiaries are (i) policy acquisition costs are expensed as incurred under SAP, whereas they are deferred and amortized under GAAP, (ii) deferred tax assets are subject to more limitations regarding what amounts can be recorded under SAP and (iii) bonds are recorded at amortized cost under SAP and fair value under GAAP. Risk-Based Capital ("RBC") requirements as promulgated by the National Association of Insurance Commissioners (‘‘NAIC’’) require property and casualty insurers to maintain minimum capitalization levels determined based on formulas incorporating various business risks (e.g., investment risk, underwriting profitability, etc.) of the Insurance Company Subsidiaries. As of December 31, 2019, 2018, and 2017, the Insurance Company Subsidiaries’ adjusted capital and surplus exceeded their authorized control level as determined by the NAIC’s risk-based capital models. Summarized 2019, 2018, and 2017 statutory basis information for the non-captive Insurance Company Subsidiaries, which differs from generally accepted accounting principles, is as follows (dollars in thousands).
CIC
WPIC
2019
Statutory capital and surplus
$
46,206
$
23,261
RBC authorized control level
12,868
4,266
Statutory net income (loss)
(3,627
)
(3,652
)
RBC %
359
%
545
%
CIC
WPIC
2018
Statutory capital and surplus
$
47,121
$
26,588
RBC authorized control level
11,901
4,682
Statutory net income (loss)
1,244
834
RBC %
396
%
568
%
CIC
WPIC
2017
Statutory capital and surplus
$
35,848
$
26,075
RBC authorized control level
8,873
6,224
Statutory net income (loss)
(6,993
)
(13,737
)
RBC %
404
%
419
% Dividend Restrictions The state insurance statutes in which the Insurance Company Subsidiaries are domiciled limit the amount of dividends that they may pay annually without first obtaining regulatory approval. Generally, the limitations are based on the greater of statutory net income for the preceding year or 10% of statutory surplus at the end of the preceding year. The Company must receive regulatory approval in order to pay dividends to the Parent Company from its Insurance Company Subsidiaries in 2019.</t>
  </si>
  <si>
    <t>Shareholders' Equity</t>
  </si>
  <si>
    <t>Stockholders Equity Note [Abstract]</t>
  </si>
  <si>
    <t>10. Shareholders’ Equity Common Stock In June 2019, the Company issued $5.0 million of common equity through a private placement for 1,176,471 shares priced at $4.25 per share. The participants in the private placement consisted of members of the Company's Board of Directors. The Company used the proceeds for growth capital in the Company's specialty core business segments. On December 5, 2018, the Company's Board of Directors authorized a stock repurchase program, under which the Company may repurchase up to one million shares of the Company's common stock. Shares may be purchased in the open market or through negotiated transactions. The program may be terminated or suspended at any time, at the discretion of the Company. The Company may in the future enter into a Rule 10b5-1 trading plan to effect a portion of the authorized purchases, if criteria set forth in the plan are met. Such a plan would enable the Company to repurchase its shares during periods outside of its normal trading windows, when the Company typically would not be active in the market. The timing of purchases, and the exact number of any shares to be purchased, will depend on market conditions. The repurchase program does not include specific price targets or timetables. For the year ended December 31, 2018 the Company had repurchased 129,175 shares of stock valued at approximately $584,000 related to the stock repurchase program. The Company also repurchased 8,053 shares of stock valued at approximately $52,000 related to the vesting of the Company’s restricted stock units. For the year ended December 31, 2019, the Company had repurchased 154,208 shares of stock valued at approximately $638,000 related to the stock repurchase program. The Company also repurchased 9,319 shares of stock valued at approximately $38,000 related to the vesting of the Company’s restricted stock units. Upon the repurchase of the Company's shares, the shares remain authorized, but not issued or outstanding. In September 2017, the Company issued $5.0 million of common equity through a private placement for 800,000 shares priced at $6.25. The participants in the private placement consisted mainly of members of the Company’s management team and insiders, including Chairman and CEO James Petcoff. The Company used the proceeds to strengthen its balance sheet through contributions to the Insurance Company Subsidiaries to support their future growth, and to cover the cost of the ADC and reserve strengthening. As of December 31, 2019, 2018, and 2017, the Company had 9,592,861, 8,478,202, and 8,520,328 issued and outstanding shares of common stock, respectively. Holders of common stock are entitled to one vote per share and to receive dividends only when and if declared by the board of directors. The holders have no preemptive, conversion or subscription rights.</t>
  </si>
  <si>
    <t>Equity [Abstract]</t>
  </si>
  <si>
    <t xml:space="preserve">11. Accumulated Other Comprehensive Income (Loss) The following table presents changes in accumulated other comprehensive income (loss) for unrealized gains and losses on available-for-sale securities (dollars in thousands):
Year Ended December 31,
2019
2018
Balance at beginning of period
$
(2,612
)
$
(363
)
Cumulative effect of adoption of ASU No. 2016-01, net of taxes
—
(556
)
Cumulative effect of adoption of ASU No. 2018-02, net of taxes
—
77
Balance after cumulative effects
(2,612
)
(842
)
Other comprehensive income (loss) before reclassifications
2,901
(1,825
)
Less: amounts reclassified from accumulated other comprehensive income (loss)
(200
)
(55
)
Net current period other comprehensive income (loss)
3,101
(1,770
)
Balance at end of period
$
489
$
(2,612
) </t>
  </si>
  <si>
    <t>Earnings Per Share</t>
  </si>
  <si>
    <t>Earnings Per Share [Abstract]</t>
  </si>
  <si>
    <t>12. Earnings Basic and diluted earnings (loss) per share are computed by dividing net income by the weighted average number of common shares outstanding during the period. The following table presents the calculation of basic and diluted earnings (loss) per common share, as follows (dollars in thousands, except share and per share amounts):
Year Ended December 31,
2019
2018
2017
Net income (loss)
$
(7,822
)
$
(9,227
)
$
(21,542
)
Weighted average common shares, basic and diluted*
8,880,107
8,543,876
7,867,344
Earnings (loss) per share, basic and diluted
$
(0.88
)
$
(1.08
)
$
(2.74
) * The non-vested shares of the restricted stock units were anti-dilutive as of December 31, 2019, 2018, and 2017. Therefore, the non-vested shares are excluded from earnings (loss) per share in December 31, 2019, 2018, and 2017.</t>
  </si>
  <si>
    <t>Stock-based Compensation</t>
  </si>
  <si>
    <t>Disclosure Of Compensation Related Costs Sharebased Payments [Abstract]</t>
  </si>
  <si>
    <t>In 2015, the Company established the Conifer Holdings, Inc. 2015 Omnibus Incentive Plan The following summarizes our RSU activity (units in thousands):
Number of Units
Weighted Average Grant-Date Fair Value
Outstanding at December 31, 2016
416
$
9.87
Units vested
(95
)
9.97
Units forfeited
(14
)
9.94
Outstanding at December 31, 2017
307
$
9.84
Units granted
70
5.76
Units vested
(95
)
9.84
Units forfeited
(18
)
8.96
Outstanding at December 31, 2018
264
$
8.91
Units vested
(102
)
9.47
Units forfeited
(6
)
7.37
Outstanding at December 31, 2019
156
$
8.45
The scheduled vesting for the restricted stock units at December 31, 2019, was as follows (units in thousands):
2020
2021
2022
2023
Total
Scheduled vesting - RSUs
102
31
13
10
156
In 2015, the Company issued 390,352 RSUs to executive officers and other employees to be settled in shares of common stock. The total RSUs were valued at $4.1 million on the date of grant. In 2016, the Company issued 111,281 RSUs to executive officers and other employees valued at $909,000 on the date of grant. In 2018, the Company issued 70,000 RSUs to executive officers and other employees valued at $404,000 on the dates of grant. The Company recorded $959,000, $970,000, and $948,000 of compensation expense related to the RSUs for the years ended December 31, 2019, 2018 and 2017, respectively. The total compensation cost related to the non-vested portion of the restricted stock units which has not been recognized as of December 31, 2019 was $1.3 million.</t>
  </si>
  <si>
    <t>Related Party Transactions</t>
  </si>
  <si>
    <t>Related Party Transactions [Abstract]</t>
  </si>
  <si>
    <t>14. Related Party Transactions The Company employs B. Matthew Petcoff as Vice President of SIA. B. Matthew Petcoff is the brother of the Chairman and Chief Executive Officer, James G. Petcoff. The Company employs Nicholas J. Petcoff as its Executive Vice President and a director, Andrew D. Petcoff as its Senior Vice President of Personal Lines, President of SIA and a director, and Hilary Petcoff as its Vice President of Enterprise Risk Management. Nicholas J. Petcoff and Andrew D. Petcoff have been employed with the Company since 2009. They are the sons of the Company's Chairman and Chief Executive Officer, James G. Petcoff. Hilary Petcoff has been employed with the Company since 2009 and was appointed as its Vice President of Enterprise Risk Management in May 2018. Ms. Petcoff is the daughter of the Company’s Chairman and Chief Executive Officer, James G. Petcoff.</t>
  </si>
  <si>
    <t>Employee Benefit Plans</t>
  </si>
  <si>
    <t>Compensation And Retirement Disclosure [Abstract]</t>
  </si>
  <si>
    <t>15. Employee Benefit Plans The Company maintains a retirement savings plan under section 401(k) of the Internal Revenue Code (the “Plan”) for certain eligible employees. Eligible employees electing to participate in the 401(k) plan may defer and contribute from 1% to 100% of their compensation on a pre‑tax or post-tax basis, subject to statutory limits. The Company will match the employees’ contributions up to the first 4% of their compensation. The Company’s Plan expense amounted to $501,000, $479,000 and $432,000 for the years ended December 31, 2019, 2018 and 2017, respectively.</t>
  </si>
  <si>
    <t>Commitments and Contingencies</t>
  </si>
  <si>
    <t>Commitments And Contingencies Disclosure [Abstract]</t>
  </si>
  <si>
    <t xml:space="preserve">16. Commitments and Contingencies Legal proceedings The Company and its subsidiaries are subject at times to various claims, lawsuits and proceedings relating principally to alleged errors or omissions in the placement of insurance, claims administration, and other business transactions arising in the ordinary course of business. Where appropriate, the Company vigorously defends such claims, lawsuits and proceedings. Some of these claims, lawsuits and proceedings seek damages, including consequential, exemplary or punitive damages, in amounts that could, if awarded, be significant. Most of the claims, lawsuits and proceedings arising in the ordinary course of business are covered by the insurance policy at issue. We account for such activity through the establishment of unpaid losses and LAE reserves. In accordance with accounting guidance, if it is probable that a liability has been incurred as of the date of the financial statements and the amount of loss is reasonably estimable; then an accrual for the costs to resolve these claims is recorded by the Company in the accompanying consolidated balance sheets. Periodic expenses related to the defense of such claims are included in the accompanying consolidated statements of operations. On the basis of current information, the Company does not believe that there is a reasonable possibility that any material loss exceeding amounts already accrued, if any, will result from any of the claims, lawsuits and proceedings to which the Company is subject to, either individually, or in the aggregate. Commitments The Company is party to an agreement with an unaffiliated company to provide a policy administration, billing, and claims system for the Company. The scope of work and fee structure has changed over time. Currently, the agreement requires a minimum monthly payment of $30,000 with a fee schedule that is scalable with the premium volume, and expires on September 30, 2022. </t>
  </si>
  <si>
    <t>Segment Information</t>
  </si>
  <si>
    <t>Segment Reporting [Abstract]</t>
  </si>
  <si>
    <t>17. Segment Information The Company is engaged in the sale of property and casualty insurance products and has organized its business model around three classes of insurance businesses: commercial lines, personal lines, and wholesale agency business. Within these three businesses, the Company offers various insurance products and insurance agency services. Such insurance businesses are engaged in underwriting and marketing insurance coverages, and administering claims processing for such policies. The Company views the commercial and personal lines segments as underwriting business (business that takes on insurance underwriting risk). The wholesale agency business provides non-risk bearing revenue through commissions and policy fees. The wholesale agency business increases the product options to the Company’s independent retail agents by offering both insurance products from the Insurance Company Subsidiaries as well as products offered by other insurers. This segment has expanded in 2019, resulting in its separate disclosure. Prior periods have been recast to reflect the separate disclosure of the wholesale agency segment. The Company defines its operating segments as components of the business where separate financial information is available and used by the chief operating decision maker in deciding how to allocate resources to its segments and in assessing its performance. In assessing performance of its operating segments, the Company’s chief operating decision maker, the Chief Executive Officer, reviews a number of financial measures including gross written premiums, net earned premiums, losses and LAE, net of reinsurance recoveries, and other revenue and expens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AE, policy acquisition costs and operating expenses of the operating segments. Operating expenses primarily include compensation and related benefits for personnel,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Texas and New York. For the years ended December 31, 2019, 2018, and 2017, gross written premiums attributable to these four states were 51.6%, 51.3%, and 55.7% respectively, of the Company’s total gross written premiums. The following table summarizes our net earned premiums:
Net Earned Premium
2019
2018
2017
Commercial
94
%
89
%
84
%
Personal
6
%
11
%
16
%
Total
100
%
100
%
100
%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s, bars and taverns.
•
Personal lines—offers coverage for low-value dwelling, and wind-exposed homeowners. The Agency business sells insurance products on behalf of the Company’s commercial and personal lines businesses as well as to third-party insurers. Certain acquisition costs incurred by the commercial and personal lines businesses are reflected as commission revenue for the Agency business and are eliminated in the Eliminations category.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some finance and information technology personnel, and other corporate headquarters expenses, (ii) interest expense on the Company’s debt obligations; (iii) depreciation and amortization on property and equipment, and (iv) all investment income activity. All investment income activity is reported within net investment income, net realized investment gains, and change in fair value of equity securities on the consolidated statements of operations. The Company’s assets on the consolidated balance sheet are not allocated to the reportable segments. The following tables present information by reportable segment (dollars in thousands):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1,140
)
(11,039
)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
Year Ended December 31, 2018
Commercial Lines
Personal Lines
Under-writing
Wholesale Agency
Corp-orate
Elim-inations
Total
Gross written premiums
$
97,694
$
6,674
$
104,368
$
—
$
—
$
—
$
104,368
Net written premiums
$
87,038
$
2,048
$
89,086
$
—
$
—
$
—
$
89,086
Net earned premiums
$
83,352
$
10,459
$
93,811
$
—
$
—
$
—
$
93,811
Other income
101
225
326
9,251
156
(8,151
)
1,582
Segment revenue
83,453
10,684
94,137
9,251
156
(8,151
)
95,393
Loss and loss adjustment expenses, net
53,065
9,450
62,515
—
—
—
62,515
Policy acquisition costs
23,584
3,846
27,430
6,255
—
(8,151
)
25,534
Operating expenses
14,662
1,088
15,750
1,564
369
—
17,683
Segment expenses
91,311
14,384
105,695
7,819
369
(8,151
)
105,732
Segment underwriting gain (loss)
(7,858
)
(3,700
)
(11,558
)
1,432
(213
)
$
—
(10,339
)
Investment income
3,336
3,336
Net realized investment gains
61
61
Change in fair value of equity securities
121
121
Interest expense
(2,644
)
(2,644
)
Income (loss) before income taxes
$
(7,858
)
$
(3,700
)
$
(11,558
)
$
1,432
$
661
$
—
$
(9,465
)
Selected Balance Sheet Data:
Deferred policy acquisition costs
$
11,258
$
753
$
12,011
Unearned premiums
49,549
3,303
52,852
Unpaid losses and loss adjustment expenses
87,643
5,164
92,807
Year Ended December 31, 2017
Commercial Lines
Personal Lines
Under-writing
Wholesale Agency
Corp-orate
Elim-inations
Total
Gross written premiums
$
92,112
$
22,172
$
114,284
$
—
$
—
$
—
$
114,284
Net written premiums
$
78,217
$
13,023
$
91,240
$
—
$
—
$
—
$
91,240
Net earned premiums
$
76,786
$
14,943
$
91,729
$
—
$
—
$
—
$
91,729
Other income
221
573
794
10,380
130
(9,744
)
1,560
Segment revenue
77,007
15,516
92,523
10,380
130
(9,744
)
93,289
Loss and loss adjustment expenses, net
55,701
18,216
73,917
—
—
—
73,917
Policy acquisition costs
22,366
6,537
28,903
7,086
—
(9,744
)
26,245
Operating expenses
10,585
1,939
12,524
2,248
2,595
—
17,367
Segment expenses
88,652
26,692
115,344
9,334
2,595
(9,744
)
117,529
Segment underwriting gain (loss)
(11,645
)
(11,176
)
(22,821
)
1,046
(2,465
)
$
—
(24,240
)
Investment income
2,728
2,728
Net realized investment gains
70
70
Other gains (losses)
750
750
Interest expense
(1,362
)
(1,362
)
Income (loss) before income taxes
$
(11,645
)
$
(11,176
)
$
(22,821
)
$
1,046
$
(279
)
$
—
$
(22,054
)
Selected Balance Sheet Data:
Deferred policy acquisition costs
$
10,116
$
2,665
$
12,781
Unearned premiums
45,951
11,721
57,672
Unpaid losses and loss adjustment expenses
76,586
11,310
87,896</t>
  </si>
  <si>
    <t>Quarterly Financial Data (Unaudited)</t>
  </si>
  <si>
    <t>Quarterly Financial Information Disclosure [Abstract]</t>
  </si>
  <si>
    <t xml:space="preserve">18. Quarterly Financial Data (Unaudited) The following is a summary of quarterly results of operations for 2019 and 2018 (in thousands, except per share and ratio data). The fluctuations between periods and changes in reserves, as disclosed in Note 5, are due to the normal fluctuations in operations from quarter to quarter. The combined ratios in 2018 have been recast as a result of the addition of the wholesale agency segment. See Note 17 ~ Segment Information
1st Quarter
2nd Quarter
3rd Quarter
4th Quarter
2019
Gross written premiums
$
24,216
$
25,169
$
27,077
$
25,391
Net written premiums
$
20,322
$
21,434
$
23,806
$
22,162
Net earned premiums
$
21,687
$
21,349
$
22,775
$
23,278
Net investment income
910
1,051
1,210
860
Net realized gains
19
715
390
72
Change in fair value of equity securities
1,265
(915
)
(1,065
)
288
Other income
422
581
564
542
Losses and loss adjustment expenses, net
14,456
14,382
14,857
16,049
Policy acquisition costs
5,589
6,210
6,153
6,959
Operating expenses
4,323
4,340
4,297
4,622
Interest expense
710
725
720
727
Income tax expense (benefit)
11
—
(802
)
(122
)
Equity earnings (losses) in affiliates, net of tax
106
(8
)
121
167
Net income (loss)
$
(680
)
$
(2,884
)
$
(1,230
)
$
(3,028
)
Net income (loss) per share, basic and diluted (1)
$
(0.08
)
$
(0.34
)
$
(0.13
)
$
(0.32
)
Combined ratio
108.1
%
113.0
%
109.2
%
112.9
%
2018
Gross written premiums
$
23,737
$
26,562
$
26,629
$
27,440
Net written premiums
$
19,845
$
22,595
$
22,846
$
23,800
Net earned premiums
$
23,800
$
23,938
$
23,450
$
22,623
Net investment income
802
837
786
911
Net realized gains (losses)
161
12
(21
)
(91
)
Change in fair value of equity securities
(297
)
29
152
237
Other income
357
450
405
370
Losses and loss adjustment expenses, net
13,328
15,068
16,554
17,565
Policy acquisition costs
6,513
6,472
6,452
6,097
Operating expenses
4,187
4,303
4,786
4,407
Interest expense
619
617
598
810
Income tax expense (benefit)
18
10
24
—
Equity earnings in affiliates, net of tax
55
89
93
53
Net income (loss)
$
213
$
(1,113
)
$
(3,551
)
$
(4,776
)
Net income (loss) per share, basic and diluted (1)
$
0.02
$
(0.13
)
$
(0.42
)
$
(0.56
)
Combined ratio
99.7
%
108.8
%
118.2
%
123.0
%
(1 )
Due to changes in the outstanding shares of the Company (Note 10 ~ Shareholders' Equity </t>
  </si>
  <si>
    <t>Schedule II - Condensed Financial Information of Registrant</t>
  </si>
  <si>
    <t>Condensed Financial Information Of Parent Company Only Disclosure [Abstract]</t>
  </si>
  <si>
    <t xml:space="preserve">Conifer Holdings, Inc. Condensed Financial Information of Registrant Balance Sheets – Parent Company Only (dollars in thousands)
December 31,
2019
2018
Assets
Investment in subsidiaries
$
75,607
$
72,419
Cash
506
1,133
Due from subsidiaries
893
403
Due from affiliate
214
445
Other assets
4,840
1,822
Total assets
$
82,060
$
76,222
Liabilities and Shareholders' Equity
Liabilities:
Debt
$
35,824
$
33,502
Other liabilities
3,511
557
Total liabilities
39,335
34,059
Shareholders' equity:
Common stock, no par value (100,000,000 shares authorized; 9,592,861 and 8,478,202 issued and outstanding, respectively)
91,816
86,533
Accumulated deficit
(49,580
)
(41,758
)
Accumulated other comprehensive income (loss)
489
(2,612
)
Total shareholders' equity
42,725
42,163
Total liabilities and shareholders' equity
$
82,060
$
76,222
Schedule II Conifer Holdings, Inc. Condensed Financial Information of Registrant Statements of Comprehensive Income (Loss) – Parent Company Only (dollars in thousands)
Year Ended December 31,
2019
2018
2017
Revenue
Management fees from subsidiaries
$
11,621
$
13,567
$
15,905
Other income
167
73
826
Total revenue
11,788
13,640
16,731
Expenses
Operating expenses
14,433
17,336
13,496
Interest expense
2,880
2,644
1,362
Total expenses
17,313
19,980
14,858
Income (loss) before equity in earnings (losses) of subsidiaries and income tax expense (benefit)
(5,525
)
(6,340
)
1,873
Income tax expense (benefit)
30
(581
)
859
Income (loss) before equity earnings (losses) of subsidiaries
(5,555
)
(5,759
)
1,014
Equity earnings (losses) in subsidiaries
(2,267
)
(3,468
)
(22,556
)
Net income (loss)
(7,822
)
(9,227
)
(21,542
)
Other Comprehensive Income
Equity in other comprehensive income (loss) of subsidiaries
3,101
(1,770
)
717
Total Comprehensive income (loss)
$
(4,721
)
$
(10,997
)
$
(20,825
) Schedule II Conifer Holdings, Inc. Condensed Financial Information of Registrant Statement of Cash Flows – Parent Company Only (dollars in thousands)
Year Ended December 31,
2019
2018
2017
Cash Flows from Operating Activities
Net income (loss)
$
(7,822
)
$
(9,227
)
$
(21,542
)
Adjustments to reconcile net income (loss) to net cash used in operating activities:
Depreciation and amortization
447
379
347
Equity in undistributed (income) loss of subsidiaries
2,267
3,468
22,556
Incentive awards expenses - vesting of RSUs
959
970
895
Changes in operating assets and liabilities:
Due from subsidiaries
(490
)
110
(513
)
Due from affiliates
231
(97
)
598
Current income tax recoverable
21
(488
)
(485
)
Other assets
(3,098
)
(229
)
532
Other liabilities
2,954
(360
)
590
Net cash provided by (used in) operating activities
(4,531
)
(5,474
)
2,978
Cash Flows From Investing Activities
Contributions to subsidiaries
(3,854
)
—
(20,860
)
Dividends received from subsidiaries
1,500
—
—
Purchases of investments
—
400
(400
)
Purchases of property and equipment
(66
)
(86
)
(13
)
Net cash provided by (used in) investing activities
(2,420
)
314
(21,273
)
Cash Flows From Financing Activities
Proceeds received from issuance of shares of common stock
5,000
—
5,000
Repurchase of common stock
(676
)
(636
)
—
Borrowings under debt arrangements
2,000
25,300
32,000
Repayment of borrowings under debt arrangements
—
(19,500
)
(19,750
)
Stock and debt issuance costs
—
(1,454
)
(1,011
)
Net cash provided by financing activities
6,324
3,710
16,239
Net increase (decrease) in cash
(627
)
(1,450
)
(2,056
)
Cash at beginning of period
1,133
2,583
4,639
Cash at end of period
$
506
$
1,133
$
2,583
Supplemental Disclosure of Cash Flow Information:
Interest paid
$
2,547
$
3,116
$
876
1. Accounting Policies Organization Conifer Holdings, Inc. (the “Parent”) is a Michigan‑domiciled holding company organized for the purpose of managing its insurance entities. The Parent conducts its principal operations through these entities. Basis of Presentation The accompanying condensed financial information should be read in conjunction with the Consolidated Financial Statements and related Notes of Conifer Holdings, Inc. and Subsidiaries. Investments in subsidiaries are accounted for using the equity method. Under the equity method, the investment in subsidiaries is stated at cost plus contributions and equity in undistributed income (loss) of consolidated subsidiaries less dividends received since the date of acquisition. The Parent’s operations consist of income earned from management and administrative services performed for the insurance entities pursuant to intercompany services agreements. These management and administrative services include providing management, marketing, offices and equipment, and premium collection, for which the insurance companies pay fees based on a percentage of gross premiums written. Also, the Parent receives commission income for performing agency services. The primary operating costs of the Parent are salaries and related costs of personnel, information technology, administrative expenses, and professional fees. The income received from the management and administrative services is used to cover operating costs, meet debt service requirements and cover other holding company obligations. Estimates and Assumptions Preparation of the condensed financial statements in conformity with GAAP requires management to make estimates and assumptions that affect the amounts reported in the condensed financial statements and accompanying disclosures. Those estimates are inherently subject to change, and actual results may ultimately differ from those estimates. Dividends The Parent received $1.5 million in cash dividends from its subsidiaries in 2019 and no cash dividends in 2018 and 2017. 2. Guarantees The Parent has guaranteed the principal and interest obligations of a $10 million surplus note issued by Conifer Insurance Company to White Pine Insurance Company (both wholly owned subsidiaries). The note pays interest annually at a per annum rate of 4% and has no maturity. </t>
  </si>
  <si>
    <t>Schedule V - Valuation and Qualifying Accounts</t>
  </si>
  <si>
    <t>Valuation And Qualifying Accounts [Abstract]</t>
  </si>
  <si>
    <t>Balance at Beginning of Period
Charged to Expense
Decrease to Other Comprehensive Income
Deductions from Allowance Account
Balance at End of Period
Valuation for Deferred Tax Assets
2019
12,606
966
—
—
13,572
2018
9,904
2,331
371
—
12,606
2017
8,389
1,515
—
—
9,904</t>
  </si>
  <si>
    <t>Summary of Significant Accounting Policies (Policies)</t>
  </si>
  <si>
    <t>Basis of Presentation and Management Representation</t>
  </si>
  <si>
    <t>Basis of Presentation and Management Representation The consolidated financial statements include accounts, after elimination of intercompany accounts and transactions, of Conifer Holdings, Inc. (the “Company” or “Conifer”), its wholly owned subsidiaries Conifer Insurance Company ("CIC"), Red Cedar Insurance Company ("RCIC"), White Pine Insurance Company ("WPIC"), and Sycamore Insurance Agency, Inc. ("SIA"). CIC, WPIC, and RCIC are collectively referred to as the "Insurance Company Subsidiaries." On a stand-alone basis Conifer Holdings, Inc is referred to as the "Parent Company." The accompanying consolidated financial statements have been prepared in conformity with accounting principles generally accepted in the United States of America (“GAAP”), which differ from statutory accounting practices prescribed or permitted for insurance companies by regulatory authorities.</t>
  </si>
  <si>
    <t>Business</t>
  </si>
  <si>
    <t>Business The Company is engaged in the sale of property and casualty insurance products and has organized its principal operations into three types of insurance businesses: commercial lines, personal lines, and agency business. The Company underwrites a variety of specialty insurance products, including property, general liability, liquor liability, automobile, and homeowners and dwelling policies. The Company markets and sells its insurance products through a network of independent agents, including managing general agents, whereby policies are written in all 50 states in the United States (“U.S.”). The Company’s corporate headquarters are located in Birmingham, Michigan with additional office facilities in Florida and Pennsylvania.</t>
  </si>
  <si>
    <t>Public Debt Offering</t>
  </si>
  <si>
    <t xml:space="preserve">Public Debt Offering In September and October of 2018, the Company completed a public debt offering of $25.3 million of senior unsecured notes. Refer to Note 7 ~ Debt </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While management believes the amounts included in the consolidated financial statements reflect management's best estimates and assumptions, actual results may differ from these estimates.</t>
  </si>
  <si>
    <t>Cash, Cash Equivalents, and Short-term Investments</t>
  </si>
  <si>
    <t>Cash, Cash Equivalents, and Short-term Investments Cash consists of cash deposits in banks, generally in operating accounts. Cash equivalents consist of money-market funds that are specifically used as overnight investments tied to cash deposit accounts. Short-term investments, consisting of money-market funds, are classified as investments in the consolidated balance sheets as they relate to the Company’s investment activities.</t>
  </si>
  <si>
    <t>Lease Accounting</t>
  </si>
  <si>
    <t xml:space="preserve">Lease Effective January 1, 2019, the Company adopted FASB Accounting Standards Update ("ASU") No. 2016-02, Leases (Topic 842), which addresses the financial reporting of leasing transactions. This update required the recognition of a right-of-use asset and a corresponding lease liability, discounted to the present value, for all leases that extend beyond 12 months. For operating leases, the asset and liability will be amortized over the lease term on a straight-line basis, with all cash flows included in the operating section of the consolidated statement of cash flows. We do not have any financing leases. The Company elected to use the transition option of practical expedients permitted within the new standard, which allows for the adoption of the new standard at the effective date without adjusting the comparative prior periods presented. Our operating leases consist primarily of real estate utilized in the operation of our businesses with lease terms ranging from 5 to 10 years. Management has determined the appropriate discount rate to use in calculating the right-to-use asset and lease liability is 6.75%. The Company recorded a right-of-use asset of $3.9 million and lease liabilities of $3.9 million included in Other Assets and Other Liabilities in the Consolidated Balance Sheets on January 1, 2019. </t>
  </si>
  <si>
    <t>Investment Securities and Other-than-temporary Impairments</t>
  </si>
  <si>
    <t>Investment Securities Debt securities are classified as available-for-sale and reported at fair value. The Company determines the fair value using the market approach, which uses quoted prices or other relevant data based on market transactions involving identical or comparable assets. The Company purchases the available-for-sale debt securities with the expectation that they will be held to maturity, however the Company may sell them if market conditions or credit‑related risk warrant earlier sales. The Company does not have any securities classified as held-to-maturity or trading. The change in unrealized gain and loss on debt securities is recorded as a component of accumulated other comprehensive income (loss), net of the related deferred tax effect, until realized. The debt securities portfolio includes structured securities. The Company recognizes income from these securities using a constant effective yield based on anticipated prepayments and the estimated economic life of the securities. When actual prepayments differ significantly from anticipated prepayments, the estimated economic life is recalculated and the remaining unamortized premium or discount is amortized prospectively over the remaining economic life. Premiums and discounts on structured securities are amortized or accreted over the life of the related available‑for‑sale security as an adjustment to yield using the effective interest method. Such amortization and accretion is included in interest income in the consolidated statements of operations. Dividend and interest income are recognized when earned. Realized gains and losses from the sale of available-for-sale securities are determined on a specific-identification basis and included in earnings on the trade date. Equity securities that do not result in consolidation and are not accounted for under the equity method are measured at fair value and any changes in fair value are recognized in net income in the Consolidated Statements of Operations. Mutual fund and similar investments are measured at their net asset value, which approximates fair value. Any changes in the net asset value are recognized in net income in the Consolidated Statements of Operations. This policy was effective in 2018 and 2017 amounts were not recasted. The Company carries other equity investments that do not have a readily determinable fair value at cost, less impairment and adjusted for observable price changes under the measurement alternative provided under GAAP. We review these investments for impairment during each reporting period. These investments are a component of Other Assets in the Consolidated Balance Sheets. Other-than-Temporary Impairments The Company reviews its impaired securities for possible other-than-temporary impairment ("OTTI") at each quarter-end. A security has an impairment loss when its fair value is less than its cost or amortized cost at the balance sheet date. The Company considers the following factors in performing its review: (i) the amount by which the security’s fair value is less than its cost, (ii) length of time the security has been impaired, (iii) whether management has the intent to sell the security, (iv) if it is more likely than not that management will be required to sell the security before recovery of its amortized cost basis, (v) whether the impairment is due to an issuer‑specific event, credit issues or change in market interest rates, (vi) the security’s credit rating and any recent downgrades or (vii) stress testing of expected cash flows under different scenarios. If the Company cannot assert these conditions, an OTTI loss is recorded through the Consolidated Statements of Operations in the current period. For all other impaired securities, the Company will assess whether the net present value of the cash flows expected to be collected from the security is less than its amortized cost basis. Such a shortfall in cash flows is referred to as a “credit loss.” For any such security, the Company separates the impairment loss into: (i) the credit loss and (ii) the non-credit loss, which is the amount related to all other factors such as interest rate changes, fluctuations in exchange rates and market conditions. The credit loss charge is recorded to the current period statements of operations and the non-credit loss is recorded to accumulated other comprehensive income (loss), within shareholders’ equity, on an after-tax basis. A security’s cost basis is permanently reduced by the amount of a credit loss. Income is accreted over the remaining life of a security based on the interest rate necessary to discount the expected future cash flows to the new basis. If the security is non-income producing, any cash proceeds are applied as a reduction of principal when received.</t>
  </si>
  <si>
    <t>Recognition of Premium Revenues</t>
  </si>
  <si>
    <t>Recognition of Premium Revenues All of the property and casualty policies written by our insurance companies are considered short-duration contracts. These policy premiums are earned on a daily pro-rata basis, net of reinsurance, over the term of the policy, which are six or twelve months in duration. The portion of premiums written that relate to the unexpired terms of policies in force are deferred and reported as unearned premium at the balance sheet date.</t>
  </si>
  <si>
    <t>Reinsurance Reinsurance premiums, commissions, losses and loss adjustment expenses ("LAE") on reinsured business are accounted for on a basis consistent with that used in accounting for the original policies issued and the terms of the reinsurance contracts. The amounts reported as reinsurance recoverables include amounts billed to reinsurers on losses and LAE paid as well as estimates of amounts expected to be recovered from reinsurers on insurance liabilities that have not yet been paid. Reinsurance recoverables on unpaid losses and LAE are estimated based upon assumptions consistent with those used in establishing the gross liabilities as they are applied to the underlying reinsured contracts. The Company records an allowance for uncollectible reinsurance recoverables based on an assessment of the reinsurer’s creditworthiness and collectability of the recorded amounts. Management believes an allowance for uncollectible recoverable from its reinsurers was not necessary for the periods presented. The Company receives ceding commissions in connection with certain ceded reinsurance. The ceding commissions are recorded as a reduction of operating expenses. In 2017, the Company entered into an adverse development cover reinsurance agreement (the "ADC"). The ADC is a retroactive reinsurance contract. If the cumulative losses and loss adjustment expenses ceded under the ADC exceed the consideration paid, the resulting gain from such excess is deferred and amortized into earnings in future periods using the interest method. In any period in which there is a gain position and a revised estimate of claim and allocated claim adjustment expenses, a portion of the deferred gain is cumulatively recognized in earnings as if the revised estimate was available at the inception date of the ADC. As of December 31, 2019, the deferred gain on the ADC was fully recognized.</t>
  </si>
  <si>
    <t>Deferred Policy Acquisition Costs Costs incurred which are incremental and directly related to the successful acquisition of new or renewal insurance business is deferred. These deferred costs consist of commissions paid to agents, premium taxes, and underwriting costs, including compensation and payroll related benefits. Proceeds from reinsurance transactions that represent recovery of acquisition costs reduce applicable unamortized acquisition costs in such a manner that net acquisition costs are capitalized and charged to expense. Amortization of such policy acquisition costs is charged to expense in proportion to premium earned over the estimated policy term. To the extent that unearned premiums on existing policies are not adequate to cover the sum of expected losses and LAE, unamortized acquisition costs and policy maintenance costs, unamortized deferred policy acquisition costs are charged to expense to the extent required to eliminate the premium deficiency. If the premium deficiency is greater than the unamortized policy acquisition costs, a liability is recorded for any such deficiency. The Company considers anticipated investment income in determining whether a premium deficiency exists. Management performs this evaluation at each insurance product line level.</t>
  </si>
  <si>
    <t>Unpaid Losses and Loss Adjustment Expenses The liability for unpaid losses and LAE in the Consolidated Balance Sheets represents the Company’s estimate of the amount it expects to pay for the ultimate cost of all losses and LAE incurred that remain unpaid at the balance sheet date. The liability is recorded on an undiscounted basis, except for the liability for unpaid losses and LAE assumed related to acquired companies which are initially recorded at fair value. The process of estimating the liability for unpaid losses and LAE is a complex process that requires a high degree of judgment. The liability for unpaid losses and LAE represent the accumulation of individual case estimates for reported losses and LAE, and actuarially determined estimates for incurred but not reported losses and LAE. The liability for unpaid losses and LAE is intended to include the ultimate net cost of all losses and LAE incurred but unpaid as of the balance sheet date. The liability is stated net of anticipated deductibles, salvage and subrogation, and gross of reinsurance ceded. The estimate of the unpaid losses and LAE liability is continually reviewed and updated. Although management believes the liability for losses and LAE is reasonable, the ultimate liability may be more or less than the current estimate. The estimation of ultimate liability for unpaid losses and LAE is a complex, imprecise and inherently uncertain process, and therefore involves a considerable degree of judgment and expertise. The Company utilizes various actuarially‑accepted reserving methodologies in deriving the continuum of expected outcomes and ultimately determining its estimated liability amount. These methodologies utilize various inputs, including but not limited to written and earned premiums, paid and reported losses and LAE, expected initial loss and LAE ratio, which is the ratio of incurred losses and LAE to earned premiums, and expected claim reporting and payout patterns (including company-specific and industry data). The liability for unpaid loss and LAE does not represent an exact measurement of liability, but is an estimate that is not directly or precisely quantifiable, particularly on a prospective basis, and is subject to a significant degree of variability over time. In addition, the establishment of the liability for unpaid losses and LAE makes no provision for the broadening of coverage by legislative action or judicial interpretation or for the extraordinary future emergence of new types of losses not sufficiently represented in the Company’s historical experience or which cannot yet be quantified. As a result, an integral component of estimating the liability for unpaid losses and LAE is the use of informed subjective estimates and judgments about the ultimate exposure to unpaid losses and LAE. The effects of changes in the estimated liability are included in the results of operations in the period in which the estimates are revised. The Company allocates the applicable portion of the unpaid losses and LAE to amounts recoverable from reinsurers under reinsurance contracts and reports those amounts separately as assets on the consolidated balance sheets.</t>
  </si>
  <si>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cognized to the extent that there is sufficient positive evidence, as allowed under the Accounting Standard Codification ("ASC") 740, Income Taxes, As of December 31, 2019 and 2018, the Company did not have any unrecognized tax benefits and had no accrued interest or penalties related to uncertain tax positions.</t>
  </si>
  <si>
    <t>Other Income</t>
  </si>
  <si>
    <t>Other Income Other income consists primarily of fees charged to policyholders by the Company for services outside of the premium charge, such as installment billings or policy issuance costs. Commission income is also received by the Company’s insurance agencies for writing policies for third party insurance companies. The Company recognizes commission income on the later of the effective date of the policy, the date when the premium can be reasonably established, or the date when substantially all services related to the insurance placement have been rendered.</t>
  </si>
  <si>
    <t>Operating Expenses</t>
  </si>
  <si>
    <t>Operating Expenses Operating expenses consist primarily of other underwriting, compensation and benefits, information technology, facility and other administrative expenses.</t>
  </si>
  <si>
    <t>Recently Issued Accounting Guidance</t>
  </si>
  <si>
    <t>Recently Issued Accounting Guidance In June 2016, the FASB issued ASU No. 2016-13, Financial Instruments - Credit Losses (Topic 326), In August 2018, the FASB issued ASU No. 2018-13, Fair Value Measurement (Topic 820)</t>
  </si>
  <si>
    <t>Investments (Tables)</t>
  </si>
  <si>
    <t>Schedule of Available-for-sale Securities</t>
  </si>
  <si>
    <t>The cost or amortized cost, gross unrealized gain or loss, and estimated fair value of the investments in securities classified as available-for-sale at December 31, 2019 and 2018 were as follows (dollars in thousands):
December 31, 2019
Cost or
Gross Unrealized
Amortized Cost
Gains
Losses
Estimated Fair Value
Debt securities:
U.S. Government
$
9,392
$
66
$
(6
)
$
9,452
State and local government
14,388
545
—
14,933
Corporate debt
39,550
865
(21
)
40,394
Asset-backed securities
19,549
81
(55
)
19,575
Mortgage-backed securities
31,389
238
(112
)
31,515
Commercial mortgage-backed securities
9,972
116
(45
)
10,043
Collateralized mortgage obligations
5,073
29
(14
)
5,088
Total debt securities available for sale
$
129,313
$
1,940
$
(253
)
$
131,000
December 31, 2018
Cost or
Gross Unrealized
Amortized Cost
Gains
Losses
Estimated Fair Value
Debt securities:
U.S. Government
$
15,360
$
3
$
(178
)
$
15,185
State and local government
15,847
115
(174
)
15,788
Corporate debt
30,423
74
(651
)
29,846
Asset-backed securities
24,468
24
(208
)
24,284
Mortgage-backed securities
30,377
18
(1,155
)
29,240
Commercial mortgage-backed securities
4,025
5
(77
)
3,953
Collateralized mortgage obligations
2,178
9
(43
)
2,144
Total debt securities available for sale
$
122,678
$
248
$
(2,486
)
$
120,440</t>
  </si>
  <si>
    <t>Schedule of Unrealized Loss Positions</t>
  </si>
  <si>
    <t xml:space="preserve">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dollars in thousands):
December 31, 2019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
$
-
$
-
4
$
1,047
$
(6
)
4
$
1,047
$
(6
)
State and local government
-
-
-
-
-
-
-
-
-
Corporate debt
7
3,720
(17
)
3
1,697
(4
)
10
5,417
(21
)
Asset-backed securities
3
2,596
(1
)
18
11,836
(54
)
21
14,432
(55
)
Mortgage-backed securities
3
715
(1
)
13
7,812
(111
)
16
8,527
(112
)
Commercial mortgage -backed securities
6
6,837
(45
)
-
-
-
6
6,837
(45
)
Collateralized mortgage obligations
8
2,081
(14
)
-
-
-
8
2,081
(14
)
Total debt securities available for sale
27
15,949
(78
)
38
22,392
(175
)
65
38,341
(253
)
December 31, 2018
Less than 12 months
12 months or More
Total
No. of Issues
Fair Value of Investments with Unrealized Losses
Gross Unrealized Losses
No. of Issues
Fair Value of Investments with Unrealized Losses
Gross Unrealized Losses
No. of Issues
Fair Value of Investments with Unrealized Losses
Gross Unrealized Losses
Debt securities:
U.S. Government
1
$
2,470
$
(24
)
16
$
11,725
$
(154
)
17
$
14,195
$
(178
)
State and local government
21
4,935
(40
)
16
4,273
(134
)
37
9,208
(174
)
Corporate debt
36
12,096
(140
)
25
11,993
(511
)
61
24,089
(651
)
Asset-backed securities
25
17,743
(148
)
9
4,166
(60
)
34
21,909
(208
)
Mortgage-backed securities
20
5,474
(138
)
30
21,715
(1,017
)
50
27,189
(1,155
)
Commercial mortgage -backed securities
4
1,082
(12
)
3
2,632
(65
)
7
3,714
(77
)
Collateralized mortgage obligations
4
116
(1
)
6
1,587
(42
)
10
1,703
(43
)
Total debt securities available for sale
111
43,916
(503
)
105
58,091
(1,983
)
216
102,007
(2,486
) </t>
  </si>
  <si>
    <t>Schedule of Investment Income</t>
  </si>
  <si>
    <t>The Company’s sources of net investment income are as follows (dollars in thousands):
December 31,
2019
2018
2017
Debt securities
$
3,476
$
3,419
$
2,757
Equity securities
352
129
124
Cash, cash equivalents, and short-term investments
487
85
122
Total investment income
4,315
3,633
3,003
Investment expenses
(284
)
(297
)
(275
)
Net investment income
$
4,031
$
3,336
$
2,728</t>
  </si>
  <si>
    <t>Schedule of Gross Realized Gains and Losses on Securities</t>
  </si>
  <si>
    <t>The following table summarizes the gross realized gains and losses from sales or maturities of available-for-sale debt securities and equity securities, as follows (dollars in thousands):
December 31,
2019
2018
2017
Debt securities:
Gross realized gains
$
269
$
54
$
32
Gross realized losses
(54
)
(256
)
(8
)
Total debt securities
215
(202
)
24
Equity securities:
Gross realized gains
1,020
337
76
Gross realized losses
(39
)
(74
)
(30
)
Total equity securities
981
263
46
Total net investment realized gains
$
1,196
$
61
$
70</t>
  </si>
  <si>
    <t>Summary of Amortized Cost and Fair Value of Securities</t>
  </si>
  <si>
    <t>The table below summarizes the amortized cost and fair value of available-for-sale debt securities by contractual maturity at December 31, 2019. Actual maturities may differ from contractual maturities because certain borrowers have the right to call or prepay obligations with or without call or prepayment penalties (dollars in thousands):
Amortized Cost
Estimated Fair Value
Due in one year or less
$
7,276
$
7,293
Due after one year through five years
31,575
32,152
Due after five years through ten years
15,237
15,767
Due after ten years
9,242
9,567
Securities with contractual maturities
63,330
64,779
Asset-backed securities
19,549
19,575
Mortgage-backed securities
31,389
31,515
Commercial mortgage-backed securities
9,972
10,043
Collateralized mortgage obligations
5,073
5,088
Total debt securities
$
129,313
$
131,000</t>
  </si>
  <si>
    <t>Fair Value Measurements (Tables)</t>
  </si>
  <si>
    <t>Summary of Assets and Liabilities Measured at Fair Value</t>
  </si>
  <si>
    <t>The following tables present the Company’s assets and liabilities measured at fair value, classified by the valuation hierarchy as of December 31, 2019 and 2018 (dollars in thousands):
December 31, 2019
Fair Value Measurements Using
Total
Level 1
Level 2
Level 3
Assets:
Debt Securities:
U.S. Government
$
9,452
$
—
$
9,452
$
—
State and local government
14,933
—
14,933
—
Corporate debt
40,394
—
40,394
—
Asset-backed securities
19,575
—
19,575
—
Mortgage-backed securities
31,515
—
31,515
—
Commercial mortgage-backed securities
10,043
—
10,043
—
Collateralized mortgage obligations
5,088
—
5,088
—
Total debt securities
131,000
—
131,000
—
Equity Securities
6,599
6,335
264
—
Short-term investments
31,426
31,426
—
—
Total marketable investments measured at fair value
$
169,025
$
37,761
$
131,264
$
—
Investments measured at NAV:
Investment in limited partnership
707
Total assets measured at fair value
$
169,732
Liabilities:
Senior Unsecured Notes *
$
22,669
$
—
$
22,669
$
—
Subordinated Notes *
11,222
—
—
11,222
Total Liabilities measured at fair value
$
33,891
$
—
$
22,669
$
11,222
* Carried at face value of debt net of unamortized debt issuance costs on the consolidated balance sheet
December 31, 2018
Fair Value Measurements Using
Total
Level 1
Level 2
Level 3
Assets:
Debt Securities:
U.S. Government
$
15,185
$
—
$
15,185
$
—
State and local government
15,788
—
15,788
—
Corporate debt
29,846
—
29,846
—
Asset-backed securities
24,284
—
24,284
—
Mortgage-backed securities
29,240
—
29,240
—
Commercial mortgage-backed securities
3,953
—
3,953
—
Collateralized mortgage obligations
2,144
—
2,144
—
Total debt securities
120,440
—
120,440
—
Equity Securities
6,587
6,323
264
—
Short-term investments
8,925
8,925
—
—
Total marketable investments measured at fair value
$
135,952
$
15,248
$
120,704
$
—
Investments measured at NAV:
Investment in limited partnership
4,150
Total assets measured at fair value
$
140,102
Liabilities:
Senior Unsecured Notes *
$
21,252
$
—
$
21,252
$
—
Subordinated Notes *
10,640
—
—
10,640
Total Liabilities measured at fair value
$
31,892
$
—
$
21,252
$
10,640
* Carried at face value of debt net of unamortized debt issuance costs on the consolidated balance sheet</t>
  </si>
  <si>
    <t>Deferred Policy Acquisition Costs (Tables)</t>
  </si>
  <si>
    <t>Summary of Deferred Policy Acquisition Costs</t>
  </si>
  <si>
    <t>The activity in deferred policy acquisition costs, net of reinsurance transactions, is as follows (dollars in thousands):
December 31,
2019
2018
2017
Balance at beginning of period
$
12,011
$
12,781
$
13,290
Deferred policy acquisition costs
24,806
24,764
25,736
Amortization of policy acquisition costs
(24,911
)
(25,534
)
(26,245
)
Net change
(105
)
(770
)
(509
)
Balance at end of period
$
11,906
$
12,011
$
12,781</t>
  </si>
  <si>
    <t>Unpaid Losses and Loss Adjustment Expenses (Tables)</t>
  </si>
  <si>
    <t>Schedule of the Changes in the Reserves for Losses and Loss Adjustment Expense</t>
  </si>
  <si>
    <t>The table below provides the changes in the reserves for losses and LAE, net of recoverables from reinsurers, for the periods indicated (dollars in thousands):
December 31,
2019
2018
2017
Gross reserves - beginning of period
$
92,807
$
87,896
$
54,651
Less: reinsurance recoverables on unpaid losses
29,685
20,066
6,658
Plus: deferred gain on ADC
(5,677
)
—
—
Net reserves - beginning of period
68,799
67,830
47,993
Add: incurred losses and loss adjustment expenses, net of reinsurance
Current period
49,192
53,482
64,458
Prior period
10,552
9,033
9,459
Total net incurred losses and loss adjustment expenses
59,744
62,515
73,917
Deduct: loss and loss adjustment expense payments, net of reinsurance
Current period
14,357
17,025
24,547
Prior period
29,519
44,521
29,533
Total net loss and loss adjustment expense payments
43,876
61,546
54,080
Net reserves - end of period
84,667
68,799
67,830
Plus: reinsurance recoverables on unpaid losses
22,579
29,685
20,066
Less: deferred gain on ADC
—
(5,677
)
—
Gross reserves - end of period
$
107,246
$
92,807
$
87,896</t>
  </si>
  <si>
    <t>Short-duration Insurance Contracts, Claims Development</t>
  </si>
  <si>
    <t>The following tables represent cumulative incurred loss and allocated loss adjustment expenses ("ALAE"), net of reinsurance, by accident year and cumulative paid loss and ALAE, net of reinsurance, by accident year, for the years ended December 31, 2009 to 2019, as well as total IBNR and the cumulative number of reported claims for the year ended December 31, 2019, by reportable segment and accident year (dollars in thousands).
Commercial Lines
Incurred loss and allocated loss adjustment expenses, net of reinsurance
Total IBNR
Cumulative number of reported claims
Accident
Year
2009*
2010*
2011*
2012*
2013*
2014*
2015*
2016
2017
2018
2019
2019
2019
2009
$
11,400
$
12,066
$
10,312
$
8,943
$
8,232
$
8,403
$
8,359
$
8,414
$
8,442
$
8,441
$
8,441
$
—
877
2010
7,346
8,568
7,255
6,357
6,170
6,074
6,207
6,292
6,312
6,312
—
771
2011
6,753
5,758
5,326
5,049
4,932
4,903
4,935
4,933
4,933
—
590
2012
7,745
6,421
6,288
6,384
6,253
6,190
6,209
6,209
—
560
2013
10,018
9,435
9,893
10,237
11,252
11,218
11,624
50
608
2014
19,709
19,907
22,711
26,367
28,145
28,766
100
1,752
2015
22,442
26,633
31,861
34,478
36,372
200
2,352
2016
32,396
34,935
40,440
44,355
1,125
3,544
2017
44,251
44,495
49,749
3,658
5,776
2018
42,624
42,432
8,619
5,993
2019
41,286
20,265
5,774
Total
$
280,479
$
34,018
Cumulative paid loss and allocated loss adjustment expenses, net of reinsurance
Accident
For the years ended December 31,
Year
2009*
2010*
2011*
2012*
2013*
2014*
2015*
2016
2017
2018
2019
2009
$
4,436
$
5,942
$
6,410
$
7,233
$
7,800
$
7,867
$
7,933
$
8,321
$
8,441
$
8,441
$
8,441
2010
3,066
4,488
5,219
5,910
6,040
6,065
6,166
6,258
6,312
6,312
2011
2,645
3,534
3,964
4,449
4,641
4,744
4,872
4,903
4,907
2012
2,325
3,703
4,696
5,558
5,994
6,065
6,209
6,209
2013
3,979
6,211
7,643
8,622
10,147
10,650
11,137
2014
8,715
13,977
17,458
22,446
25,609
27,544
2015
10,470
17,817
22,549
30,475
34,497
2016
10,255
19,135
27,785
37,967
2017
12,448
23,020
34,205
2018
10,375
19,799
2019
10,078
Total
$
201,096
Unpaid losses and ALAE - years 2009 through 2019
$
79,383
Unpaid losses and ALAE - prior to 2009 (1)*
8
Unpaid ADC
(2,075
)
Unpaid losses and ALAE, net of reinsurance
$
77,316
* Presented as unaudited required supplementary information.
(1)
The Company's formation was in 2009, however, as a result of the acquisition of WPIC in 2010, incurred losses prior to the 2009 accident year remain outstanding.
Personal Lines
Incurred loss and allocated loss adjustment expenses, net of reinsurance
Total IBNR
Cumulative number of reported claims
Accident
For the years ended December 31,
Year
2009*
2010*
2011*
2012*
2013*
2014*
2015*
2016
2017
2018
2019
2019
2019
2009
$
667
$
639
$
634
$
634
$
634
$
634
$
634
$
634
$
634
$
634
$
634
$
—
65
2010
320
188
184
184
184
184
184
184
184
184
—
77
2011
1,678
1,758
1,981
2,031
2,030
2,045
2,027
2,024
2,024
—
717
2012
9,960
11,690
11,740
12,159
12,390
12,365
12,357
12,369
—
3,338
2013
18,034
17,996
18,925
19,138
19,167
19,202
19,222
—
5,206
2014
17,951
17,471
17,735
17,880
17,929
18,082
—
3,730
2015
10,877
13,445
14,721
15,285
15,364
—
2,141
2016
11,619
13,418
14,949
15,550
—
1,813
2017
14,058
13,550
14,493
—
2,852
2018
5,893
6,378
321
800
2019
3,099
609
305
Total
$
107,399
$
929
Cumulative paid loss and allocated loss adjustment expenses, net of reinsurance
Accident
For the years ended December 31,
Year
2009*
2010*
2011*
2012*
2013*
2014*
2015*
2016
2017
2018
2019
2009
$
537
$
634
$
634
$
634
$
634
$
634
$
634
$
634
$
634
$
634
$
634
2010
151
174
184
184
184
184
184
184
184
184
2011
787
1,292
1,633
1,859
1,983
2,021
2,024
2,024
2,024
2012
5,665
9,251
10,844
11,777
12,202
12,306
12,329
12,349
2013
9,955
15,883
18,052
18,600
19,014
19,174
19,214
2014
12,819
16,515
17,260
17,746
17,855
18,047
2015
7,771
11,873
13,844
15,159
15,250
2016
7,119
11,238
14,442
15,110
2017
8,320
12,944
14,004
2018
4,296
5,618
2019
2,119
Total
$
104,553
Unpaid losses and ALAE - years 2009 through 2019
$
2,846
Unpaid losses and ALAE - prior to 2009 (1)*
—
Unpaid ADC
(112
)
Unpaid losses and ALAE, net of reinsurance
$
2,734
* Presented as unaudited required supplementary information.
Total Lines
Incurred loss and allocated loss adjustment expenses, net of reinsurance
Total IBNR
Cumulative number of reported claims
Accident
For the years ended December 31,
Year
2009*
2010*
2011*
2012*
2013*
2014*
2015*
2016
2017
2018
2019
2019
2019
2009
12,066
12,705
10,946
9,577
8,866
9,037
8,993
9,048
9,076
9,075
9,075
—
942
2010
7,666
8,756
7,439
6,541
6,354
6,258
6,391
6,476
6,496
6,496
—
848
2011
8,431
7,517
7,307
7,081
6,963
6,949
6,964
6,957
6,957
—
1,307
2012
17,705
18,111
18,028
18,544
18,642
18,554
18,566
18,578
—
3,898
2013
28,052
27,431
28,817
29,375
30,419
30,420
30,846
50
5,814
2014
37,660
37,378
40,446
44,247
46,074
46,848
100
5,482
2015
33,319
40,078
46,581
49,763
51,736
200
4,493
2016
44,015
48,353
55,389
59,905
1,125
5,357
2017
58,309
58,045
64,242
3,658
8,628
2018
48,517
48,810
8,940
6,793
2019
44,385
20,874
6,079
Total
387,878
34,947
Cumulative paid loss and allocated loss adjustment expenses, net of reinsurance
Accident
For the years ended December 31,
Year
2009*
2010*
2011*
2012*
2013*
2014*
2015*
2016
2017
2018
2019
2009
$
4,973
$
6,576
$
7,043
$
7,867
$
8,434
$
8,501
$
8,567
$
8,955
$
9,075
$
9,075
$
9,075
2010
3,217
4,662
5,403
6,094
6,223
6,248
6,350
6,442
6,496
6,496
2011
3,432
4,826
5,597
6,308
6,624
6,766
6,897
6,927
6,931
2012
7,990
12,954
15,540
17,335
18,195
18,369
18,538
18,558
2013
13,934
22,094
25,695
27,223
29,162
29,824
30,351
2014
21,534
30,492
34,718
40,192
43,464
45,591
2015
18,241
29,690
36,393
45,634
49,747
2016
17,374
30,373
42,227
53,077
2017
20,768
35,964
48,209
2018
14,671
25,417
2019
12,197
Total
$
305,649
Unpaid losses and ALAE - years 2009 through 2019
$
82,229
Unpaid losses and ALAE - prior to 2009 (1)*
8
Unpaid ADC
(2,187
)
Unpaid losses and ALAE, net of reinsurance
$
80,050
* Presented as unaudited required supplementary information.</t>
  </si>
  <si>
    <t>Short-duration Insurance Contracts, Reconciliation of Loss Development to Liability</t>
  </si>
  <si>
    <t>The following table reconciles the loss development information to the consolidated balance sheet for the year ended December 31, 2019, by reportable segment (dollars in thousands).
December 31, 2019
Net unpaid losses claims and ALAE
Commercial Lines
$
77,316
Personal Lines
2,734
Total unpaid losses and LAE, net of reinsurance
80,050
Reinsurance recoverable on losses and LAE
Commercial Lines
20,051
Personal Lines
2,528
Total reinsurance recoverable on unpaid losses and LAE
22,579
Unpaid ULAE
4,617
Total gross unpaid losses and LAE
$
107,246</t>
  </si>
  <si>
    <t>Loss Duration Schedule</t>
  </si>
  <si>
    <t>The following table represents the average annual percentage payout of incurred losses by age, net of reinsurance, for each reportable segment.
Average annual percentage payout of incurred losses by age, net of reinsurance
Year 1
Year 2
Year 3
Year 4
Year 5
Year 6
Year 7
Year 8
Year 9
Year 10+
Commercial Lines
35.7%
26.9%
18.4%
9.5%
4.8%
2.3%
1.3%
0.7%
0.3%
0.1%
Personal Lines
79.5%
11.8%
5.5%
1.9%
1.0%
0.3%
—%
—%
—%
—%
Total Lines
37.7%
26.2%
17.8%
9.2%
4.6%
2.2%
1.2%
0.7%
0.3%
0.1%</t>
  </si>
  <si>
    <t>Reinsurance (Tables)</t>
  </si>
  <si>
    <t>Summary of the Effects of Reinsurance</t>
  </si>
  <si>
    <t>The following table presents the effects of reinsurance and assumption transactions on written premiums, earned premiums and losses and LAE (dollars in thousands). The 2019, 2018 and 2017 ceded written and earned premium amounts include $495,000, $1.0 million and $806,000 of reinsurance reinstatement costs relating to Hurricane Irma, respectively.
Year Ended December 31,
2019
2018
2017
Written premiums:
Direct
$
68,394
$
73,290
$
86,251
Assumed
33,459
31,078
28,033
Ceded
(14,129
)
(15,282
)
(23,044
)
Net written premiums
$
87,724
$
89,086
$
91,240
Earned premiums:
Direct
$
70,911
$
80,691
$
87,656
Assumed
32,292
28,497
27,081
Ceded
(14,114
)
(15,377
)
(23,008
)
Net earned premiums
$
89,089
$
93,811
$
91,729
Loss and loss adjustment expenses:
Direct
$
66,256
$
65,284
$
79,035
Assumed
25,510
20,671
19,524
Ceded
(32,022
)
(23,440
)
(24,642
)
Net loss and LAE
$
59,744
$
62,515
$
73,917
Percentage of Assumed Written Premiums to Net Written Premiums
38.1
%
34.9
%
30.7
%</t>
  </si>
  <si>
    <t>Debt (Tables)</t>
  </si>
  <si>
    <t>Schedule of Outstanding Senior Debt</t>
  </si>
  <si>
    <t>A summary of the Company's outstanding debt is as follows (dollars in thousands):
December 31,
2019
2018
Senior unsecured notes
$
24,288
$
24,018
Subordinated notes
9,536
9,484
Line of credit
2,000
—
Total
$
35,824
$
33,502</t>
  </si>
  <si>
    <t>Income Taxes (Tables)</t>
  </si>
  <si>
    <t>Schedule of Income Tax Expense (Benefit)</t>
  </si>
  <si>
    <t>The income tax expense (benefit) is comprised of the following (dollars in thousands):
Year Ended December 31,
2019
2018
2017
Current tax expense (benefit)
$
27
$
52
$
(28
)
Deferred tax expense (benefit)
(940
)
—
(419
)
Total income tax expense (benefit)
$
(913
)
$
52
$
(447
)</t>
  </si>
  <si>
    <t>Summary of Income Tax Expense (Benefit) Reconciliation</t>
  </si>
  <si>
    <t xml:space="preserve">The income tax expense (benefit) differed from the amounts computed by applying the statutory U.S. federal income tax rate of 21% in 2019 and 2018 and 34% in 2017 to pretax income as a result of the following (dollars in thousands):
Year Ended December 31,
2019
2018
2017
Income (loss) before income taxes
$
(9,121
)
$
(9,465
)
$
(22,054
)
Statutory U.S. federal income tax rate
(1,915
)
(1,988
)
(7,498
)
State income taxes, net of federal benefit
(230
)
(156
)
(106
)
Tax‑exempt investment income and dividend received deduction
(79
)
(70
)
(123
)
Nondeductible meals and entertainment
38
38
54
Valuation allowance on deferred tax assets
966
2,331
1,515
Change in federal tax rate
—
—
5,612
Other
307
(103
)
99
Income tax expense (benefit)
$
(913
)
$
52
$
(447
)
Effective tax rate
10.0
%
(0.5
)%
2.0
% </t>
  </si>
  <si>
    <t>Schedule of Deferred Tax Assets and Liabilities</t>
  </si>
  <si>
    <t>The tax effects of temporary differences that give rise to significant portions of the deferred tax assets and deferred tax liabilities are presented below (dollars in thousands):
December 31,
2019
2018
Deferred tax assets:
Discounted unpaid losses and loss adjustment expenses
$
1,264
$
937
Unearned premiums
2,266
2,329
Net operating loss carryforwards
12,593
10,144
Net unrealized losses on investments
—
222
State net operating loss carryforwards
873
567
Deferred gain from ADC
—
1,254
Other
248
123
Gross deferred tax assets
17,244
15,576
Less valuation allowance
(13,572
)
(12,606
)
Total deferred tax assets, net of allowance
3,672
2,970
Deferred tax liabilities:
Investment basis difference
28
22
Net unrealized gains on investments
512
—
Deferred policy acquisition costs
2,500
2,522
Intangible assets
115
112
Property and equipment
57
63
Other
460
366
Total deferred tax liabilities
3,672
3,085
Net deferred tax liability
$
—
$
(115
)</t>
  </si>
  <si>
    <t>Statutory Financial Data, Risk-Based Capital and Dividend Restrictions (Tables)</t>
  </si>
  <si>
    <t>Summary of Statutory Basis Information</t>
  </si>
  <si>
    <t>Summarized 2019, 2018, and 2017 statutory basis information for the non-captive Insurance Company Subsidiaries, which differs from generally accepted accounting principles, is as follows (dollars in thousands).
CIC
WPIC
2019
Statutory capital and surplus
$
46,206
$
23,261
RBC authorized control level
12,868
4,266
Statutory net income (loss)
(3,627
)
(3,652
)
RBC %
359
%
545
%
CIC
WPIC
2018
Statutory capital and surplus
$
47,121
$
26,588
RBC authorized control level
11,901
4,682
Statutory net income (loss)
1,244
834
RBC %
396
%
568
%
CIC
WPIC
2017
Statutory capital and surplus
$
35,848
$
26,075
RBC authorized control level
8,873
6,224
Statutory net income (loss)
(6,993
)
(13,737
)
RBC %
404
%
419
%</t>
  </si>
  <si>
    <t>Accumulated Other Comprehensive Income (Loss) (Tables)</t>
  </si>
  <si>
    <t>Schedule of Accumulated Other Comprehensive Income (Loss)</t>
  </si>
  <si>
    <t>The following table presents changes in accumulated other comprehensive income (loss) for unrealized gains and losses on available-for-sale securities (dollars in thousands):
Year Ended December 31,
2019
2018
Balance at beginning of period
$
(2,612
)
$
(363
)
Cumulative effect of adoption of ASU No. 2016-01, net of taxes
—
(556
)
Cumulative effect of adoption of ASU No. 2018-02, net of taxes
—
77
Balance after cumulative effects
(2,612
)
(842
)
Other comprehensive income (loss) before reclassifications
2,901
(1,825
)
Less: amounts reclassified from accumulated other comprehensive income (loss)
(200
)
(55
)
Net current period other comprehensive income (loss)
3,101
(1,770
)
Balance at end of period
$
489
$
(2,612
)</t>
  </si>
  <si>
    <t>Earnings Per Share (Tables)</t>
  </si>
  <si>
    <t>Schedule of Earnings Per Share</t>
  </si>
  <si>
    <t>The following table presents the calculation of basic and diluted earnings (loss) per common share, as follows (dollars in thousands, except share and per share amounts):
Year Ended December 31,
2019
2018
2017
Net income (loss)
$
(7,822
)
$
(9,227
)
$
(21,542
)
Weighted average common shares, basic and diluted*
8,880,107
8,543,876
7,867,344
Earnings (loss) per share, basic and diluted
$
(0.88
)
$
(1.08
)
$
(2.74
) * The non-vested shares of the restricted stock units were anti-dilutive as of December 31, 2019, 2018, and 2017. Therefore, the non-vested shares are excluded from earnings (loss) per share in December 31, 2019, 2018, and 2017.</t>
  </si>
  <si>
    <t>Stock-based Compensation (Tables)</t>
  </si>
  <si>
    <t>Schedule of Nonvested Restricted Stock Units Activity</t>
  </si>
  <si>
    <t>The following summarizes our RSU activity (units in thousands):
Number of Units
Weighted Average Grant-Date Fair Value
Outstanding at December 31, 2016
416
$
9.87
Units vested
(95
)
9.97
Units forfeited
(14
)
9.94
Outstanding at December 31, 2017
307
$
9.84
Units granted
70
5.76
Units vested
(95
)
9.84
Units forfeited
(18
)
8.96
Outstanding at December 31, 2018
264
$
8.91
Units vested
(102
)
9.47
Units forfeited
(6
)
7.37
Outstanding at December 31, 2019
156
$
8.45</t>
  </si>
  <si>
    <t>Vesting Schedule for Restricted Stock Units</t>
  </si>
  <si>
    <t>The scheduled vesting for the restricted stock units at December 31, 2019, was as follows (units in thousands):
2020
2021
2022
2023
Total
Scheduled vesting - RSUs
102
31
13
10
156</t>
  </si>
  <si>
    <t>Segment Information (Tables)</t>
  </si>
  <si>
    <t>Schedule of Information by Reportable Segment</t>
  </si>
  <si>
    <t>The following table summarizes our net earned premiums:
Net Earned Premium
2019
2018
2017
Commercial
94
%
89
%
84
%
Personal
6
%
11
%
16
%
Total
100
%
100
%
100
% The following tables present information by reportable segment (dollars in thousands):
Year Ended December 31, 2019
Commercial Lines
Personal Lines
Under-writing
Wholesale Agency
Corp-orate
Elim-inations
Total
Gross written premiums
$
94,391
$
7,462
$
101,853
$
—
$
—
$
—
$
101,853
Net written premiums
$
81,966
$
5,758
$
87,724
$
—
$
—
$
—
$
87,724
Net earned premiums
$
83,858
$
5,231
$
89,089
$
—
$
—
$
—
$
89,089
Other income
216
143
359
9,073
224
(7,547
)
2,109
Segment revenue
84,074
5,374
89,448
9,073
224
(7,547
)
91,198
Loss and loss adjustment expenses, net
53,256
6,488
59,744
—
—
—
59,744
Policy acquisition costs
23,511
1,744
25,255
6,063
—
(6,407
)
24,911
Operating expenses
12,881
1,233
14,114
2,180
1,288
—
17,582
Segment expenses
89,648
9,465
99,113
8,243
1,288
(6,407
)
102,237
Segment underwriting gain (loss)
(5,574
)
(4,091
)
(9,665
)
830
(1,064
)
(1,140
)
(11,039
)
Investment income
4,031
4,031
Net realized investment gains
1,196
1,196
Change in fair value of equity securities
(427
)
(427
)
Interest expense
(2,882
)
(2,882
)
Income (loss) before income taxes
$
(5,574
)
$
(4,091
)
$
(9,665
)
$
830
$
854
$
(1,140
)
$
(9,121
)
Selected Balance Sheet Data:
Deferred policy acquisition costs
$
12,033
$
1,007
$
(1,134
)
$
11,906
Unearned premiums
47,674
3,829
51,503
Unpaid losses and loss adjustment expenses
101,850
5,396
107,246
Year Ended December 31, 2018
Commercial Lines
Personal Lines
Under-writing
Wholesale Agency
Corp-orate
Elim-inations
Total
Gross written premiums
$
97,694
$
6,674
$
104,368
$
—
$
—
$
—
$
104,368
Net written premiums
$
87,038
$
2,048
$
89,086
$
—
$
—
$
—
$
89,086
Net earned premiums
$
83,352
$
10,459
$
93,811
$
—
$
—
$
—
$
93,811
Other income
101
225
326
9,251
156
(8,151
)
1,582
Segment revenue
83,453
10,684
94,137
9,251
156
(8,151
)
95,393
Loss and loss adjustment expenses, net
53,065
9,450
62,515
—
—
—
62,515
Policy acquisition costs
23,584
3,846
27,430
6,255
—
(8,151
)
25,534
Operating expenses
14,662
1,088
15,750
1,564
369
—
17,683
Segment expenses
91,311
14,384
105,695
7,819
369
(8,151
)
105,732
Segment underwriting gain (loss)
(7,858
)
(3,700
)
(11,558
)
1,432
(213
)
$
—
(10,339
)
Investment income
3,336
3,336
Net realized investment gains
61
61
Change in fair value of equity securities
121
121
Interest expense
(2,644
)
(2,644
)
Income (loss) before income taxes
$
(7,858
)
$
(3,700
)
$
(11,558
)
$
1,432
$
661
$
—
$
(9,465
)
Selected Balance Sheet Data:
Deferred policy acquisition costs
$
11,258
$
753
$
12,011
Unearned premiums
49,549
3,303
52,852
Unpaid losses and loss adjustment expenses
87,643
5,164
92,807
Year Ended December 31, 2017
Commercial Lines
Personal Lines
Under-writing
Wholesale Agency
Corp-orate
Elim-inations
Total
Gross written premiums
$
92,112
$
22,172
$
114,284
$
—
$
—
$
—
$
114,284
Net written premiums
$
78,217
$
13,023
$
91,240
$
—
$
—
$
—
$
91,240
Net earned premiums
$
76,786
$
14,943
$
91,729
$
—
$
—
$
—
$
91,729
Other income
221
573
794
10,380
130
(9,744
)
1,560
Segment revenue
77,007
15,516
92,523
10,380
130
(9,744
)
93,289
Loss and loss adjustment expenses, net
55,701
18,216
73,917
—
—
—
73,917
Policy acquisition costs
22,366
6,537
28,903
7,086
—
(9,744
)
26,245
Operating expenses
10,585
1,939
12,524
2,248
2,595
—
17,367
Segment expenses
88,652
26,692
115,344
9,334
2,595
(9,744
)
117,529
Segment underwriting gain (loss)
(11,645
)
(11,176
)
(22,821
)
1,046
(2,465
)
$
—
(24,240
)
Investment income
2,728
2,728
Net realized investment gains
70
70
Other gains (losses)
750
750
Interest expense
(1,362
)
(1,362
)
Income (loss) before income taxes
$
(11,645
)
$
(11,176
)
$
(22,821
)
$
1,046
$
(279
)
$
—
$
(22,054
)
Selected Balance Sheet Data:
Deferred policy acquisition costs
$
10,116
$
2,665
$
12,781
Unearned premiums
45,951
11,721
57,672
Unpaid losses and loss adjustment expenses
76,586
11,310
87,896</t>
  </si>
  <si>
    <t>Quarterly Financial Data (Unaudited) (Tables)</t>
  </si>
  <si>
    <t>Summary of Quarterly Financial Results</t>
  </si>
  <si>
    <t xml:space="preserve">The following is a summary of quarterly results of operations for 2019 and 2018 (in thousands, except per share and ratio data). The fluctuations between periods and changes in reserves, as disclosed in Note 5, are due to the normal fluctuations in operations from quarter to quarter. The combined ratios in 2018 have been recast as a result of the addition of the wholesale agency segment. See Note 17 ~ Segment Information
1st Quarter
2nd Quarter
3rd Quarter
4th Quarter
2019
Gross written premiums
$
24,216
$
25,169
$
27,077
$
25,391
Net written premiums
$
20,322
$
21,434
$
23,806
$
22,162
Net earned premiums
$
21,687
$
21,349
$
22,775
$
23,278
Net investment income
910
1,051
1,210
860
Net realized gains
19
715
390
72
Change in fair value of equity securities
1,265
(915
)
(1,065
)
288
Other income
422
581
564
542
Losses and loss adjustment expenses, net
14,456
14,382
14,857
16,049
Policy acquisition costs
5,589
6,210
6,153
6,959
Operating expenses
4,323
4,340
4,297
4,622
Interest expense
710
725
720
727
Income tax expense (benefit)
11
—
(802
)
(122
)
Equity earnings (losses) in affiliates, net of tax
106
(8
)
121
167
Net income (loss)
$
(680
)
$
(2,884
)
$
(1,230
)
$
(3,028
)
Net income (loss) per share, basic and diluted (1)
$
(0.08
)
$
(0.34
)
$
(0.13
)
$
(0.32
)
Combined ratio
108.1
%
113.0
%
109.2
%
112.9
%
2018
Gross written premiums
$
23,737
$
26,562
$
26,629
$
27,440
Net written premiums
$
19,845
$
22,595
$
22,846
$
23,800
Net earned premiums
$
23,800
$
23,938
$
23,450
$
22,623
Net investment income
802
837
786
911
Net realized gains (losses)
161
12
(21
)
(91
)
Change in fair value of equity securities
(297
)
29
152
237
Other income
357
450
405
370
Losses and loss adjustment expenses, net
13,328
15,068
16,554
17,565
Policy acquisition costs
6,513
6,472
6,452
6,097
Operating expenses
4,187
4,303
4,786
4,407
Interest expense
619
617
598
810
Income tax expense (benefit)
18
10
24
—
Equity earnings in affiliates, net of tax
55
89
93
53
Net income (loss)
$
213
$
(1,113
)
$
(3,551
)
$
(4,776
)
Net income (loss) per share, basic and diluted (1)
$
0.02
$
(0.13
)
$
(0.42
)
$
(0.56
)
Combined ratio
99.7
%
108.8
%
118.2
%
123.0
%
(1 )
Due to changes in the outstanding shares of the Company (Note 10 ~ Shareholders' Equity </t>
  </si>
  <si>
    <t>Summary of Significant Accounting Policies - Narrative (Details)</t>
  </si>
  <si>
    <t>Dec. 31, 2019USD ($)class_businessstate</t>
  </si>
  <si>
    <t>Jan. 01, 2019USD ($)</t>
  </si>
  <si>
    <t>Dec. 31, 2018USD ($)</t>
  </si>
  <si>
    <t>Oct. 13, 2018USD ($)</t>
  </si>
  <si>
    <t>Oct. 12, 2018USD ($)</t>
  </si>
  <si>
    <t>Sep. 30, 2018USD ($)</t>
  </si>
  <si>
    <t>New Accounting Pronouncements or Change in Accounting Principle [Line Items]</t>
  </si>
  <si>
    <t>Number of types of business | class_business</t>
  </si>
  <si>
    <t>Number of states in which entity operates | state</t>
  </si>
  <si>
    <t>Discount rate</t>
  </si>
  <si>
    <t>6.75%</t>
  </si>
  <si>
    <t>Unrecognized tax benefits</t>
  </si>
  <si>
    <t>Income tax penalties and interest accrued</t>
  </si>
  <si>
    <t>Accounting Standards Update 2016-02</t>
  </si>
  <si>
    <t>Right-of-use asset</t>
  </si>
  <si>
    <t>Lease liability</t>
  </si>
  <si>
    <t>Minimum</t>
  </si>
  <si>
    <t>Lease term</t>
  </si>
  <si>
    <t>5 years</t>
  </si>
  <si>
    <t>Maximum</t>
  </si>
  <si>
    <t>10 years</t>
  </si>
  <si>
    <t>Senior Unsecured Notes | Senior Unsecured Notes</t>
  </si>
  <si>
    <t>Face amount of debt</t>
  </si>
  <si>
    <t>Investments - Available-for-sale Securities (Details) - USD ($) $ in Thousands</t>
  </si>
  <si>
    <t>Schedule Of Available For Sale Securities [Line Items]</t>
  </si>
  <si>
    <t>Debt securities, Cost or Amortized Cost</t>
  </si>
  <si>
    <t>Debt securities, Gross Unrealized Gain</t>
  </si>
  <si>
    <t>Debt securities, Gross Unrealized Losses</t>
  </si>
  <si>
    <t>Debt securities, Estimated Fair Value</t>
  </si>
  <si>
    <t>U.S. Government</t>
  </si>
  <si>
    <t>State and local government</t>
  </si>
  <si>
    <t>Corporate debt</t>
  </si>
  <si>
    <t>Asset-backed securities</t>
  </si>
  <si>
    <t>Mortgage-backed securities</t>
  </si>
  <si>
    <t>Commercial mortgage-backed securities</t>
  </si>
  <si>
    <t>Collateralized mortgage obligations</t>
  </si>
  <si>
    <t>Investments - Available-for-sale Securities in Unrealized Loss Positions (Details) $ in Thousands</t>
  </si>
  <si>
    <t>Dec. 31, 2019USD ($)security</t>
  </si>
  <si>
    <t>Dec. 31, 2018USD ($)security</t>
  </si>
  <si>
    <t>Debt and Equity Securities, Available-for-sale, Continuous Unrealized Loss Position, Number of Positions [Abstract]</t>
  </si>
  <si>
    <t>Debt securities, less than 12 months, number of issues | security</t>
  </si>
  <si>
    <t>Debt securities, 12 months or More, number of issues | security</t>
  </si>
  <si>
    <t>Debt securities, number of issues | security</t>
  </si>
  <si>
    <t>Debt and Equity Securities, Available-for-sale, Unrealized Loss Position [Abstract]</t>
  </si>
  <si>
    <t>Debt securities, less than 12 months, fair value</t>
  </si>
  <si>
    <t>Debt securities, 12 months or More, fair value</t>
  </si>
  <si>
    <t>Debt securities, fair value</t>
  </si>
  <si>
    <t>Debt and Equity Securities, Available-for-sale, Unrealized Loss Position, Accumulated Loss [Abstract]</t>
  </si>
  <si>
    <t>Debt securities, less than 12 months, unrealized losses</t>
  </si>
  <si>
    <t>Debt securities, 12 months or More, unrealized losses</t>
  </si>
  <si>
    <t>Debt securities, total unrealized losses</t>
  </si>
  <si>
    <t>Debt Securities</t>
  </si>
  <si>
    <t>Investments - Net Investment Income (Details) - USD ($) $ in Thousands</t>
  </si>
  <si>
    <t>3 Months Ended</t>
  </si>
  <si>
    <t>Sep. 30, 2019</t>
  </si>
  <si>
    <t>Jun. 30, 2019</t>
  </si>
  <si>
    <t>Mar. 31, 2019</t>
  </si>
  <si>
    <t>Sep. 30, 2018</t>
  </si>
  <si>
    <t>Jun. 30, 2018</t>
  </si>
  <si>
    <t>Mar. 31, 2018</t>
  </si>
  <si>
    <t>Net Investment Income [Line Items]</t>
  </si>
  <si>
    <t>Investment income</t>
  </si>
  <si>
    <t>Investment expenses</t>
  </si>
  <si>
    <t>Debt securities</t>
  </si>
  <si>
    <t>Equity securities</t>
  </si>
  <si>
    <t>Cash, cash equivalents and short-term investments</t>
  </si>
  <si>
    <t>Investments - Gross Realized Gains and Losses (Details) - USD ($) $ in Thousands</t>
  </si>
  <si>
    <t>Debt securities:</t>
  </si>
  <si>
    <t>Gross realized gains</t>
  </si>
  <si>
    <t>Gross realized losses</t>
  </si>
  <si>
    <t>Total debt securities</t>
  </si>
  <si>
    <t>Equity securities:</t>
  </si>
  <si>
    <t>Total equity securities</t>
  </si>
  <si>
    <t>Total net investment realized gains</t>
  </si>
  <si>
    <t>Investments - Narrative (Details) - USD ($)</t>
  </si>
  <si>
    <t>Proceeds from sale of available-for-sale debt securities</t>
  </si>
  <si>
    <t>Gross realized gain</t>
  </si>
  <si>
    <t>Gross realized loss</t>
  </si>
  <si>
    <t>Other equity investments</t>
  </si>
  <si>
    <t>Deposits held in trust accounts</t>
  </si>
  <si>
    <t>Deposits, held in trust for collateral requirements</t>
  </si>
  <si>
    <t>Investments - Available-for-sale Fixed Maturity Securities by Contractual Maturity (Details) - USD ($) $ in Thousands</t>
  </si>
  <si>
    <t>Amortized Cost</t>
  </si>
  <si>
    <t>Due in one year or less</t>
  </si>
  <si>
    <t>Due after one year through five years</t>
  </si>
  <si>
    <t>Due after five years through ten years</t>
  </si>
  <si>
    <t>Due after ten years</t>
  </si>
  <si>
    <t>Securities with contractual maturities</t>
  </si>
  <si>
    <t>Estimated Fair Value</t>
  </si>
  <si>
    <t>Fair Value Measurements - Financial Instruments (Details) - USD ($) $ in Thousands</t>
  </si>
  <si>
    <t>Assets:</t>
  </si>
  <si>
    <t>Equity Securities</t>
  </si>
  <si>
    <t>Short-term investments</t>
  </si>
  <si>
    <t>Total marketable investments measured at fair value</t>
  </si>
  <si>
    <t>Total assets measured at fair value</t>
  </si>
  <si>
    <t>Total Liabilities measured at fair value</t>
  </si>
  <si>
    <t>Senior Unsecured Notes</t>
  </si>
  <si>
    <t>Subordinated notes</t>
  </si>
  <si>
    <t>Partnership interest</t>
  </si>
  <si>
    <t>Investments measured at NAV</t>
  </si>
  <si>
    <t>Level 1</t>
  </si>
  <si>
    <t>Level 1 | U.S. Government</t>
  </si>
  <si>
    <t>Level 1 | State and local government</t>
  </si>
  <si>
    <t>Level 1 | Corporate debt</t>
  </si>
  <si>
    <t>Level 1 | Asset-backed securities</t>
  </si>
  <si>
    <t>Level 1 | Mortgage-backed securities</t>
  </si>
  <si>
    <t>Level 1 | Commercial mortgage-backed securities</t>
  </si>
  <si>
    <t>Level 1 | Collateralized mortgage obligations</t>
  </si>
  <si>
    <t>Level 1 | Senior Unsecured Notes</t>
  </si>
  <si>
    <t>Level 1 | Subordinated notes</t>
  </si>
  <si>
    <t>Level 2</t>
  </si>
  <si>
    <t>Level 2 | U.S. Government</t>
  </si>
  <si>
    <t>Level 2 | State and local government</t>
  </si>
  <si>
    <t>Level 2 | Corporate debt</t>
  </si>
  <si>
    <t>Level 2 | Asset-backed securities</t>
  </si>
  <si>
    <t>Level 2 | Mortgage-backed securities</t>
  </si>
  <si>
    <t>Level 2 | Commercial mortgage-backed securities</t>
  </si>
  <si>
    <t>Level 2 | Collateralized mortgage obligations</t>
  </si>
  <si>
    <t>Level 2 | Senior Unsecured Notes</t>
  </si>
  <si>
    <t>Level 2 | Subordinated notes</t>
  </si>
  <si>
    <t>Level 3</t>
  </si>
  <si>
    <t>Level 3 | U.S. Government</t>
  </si>
  <si>
    <t>Level 3 | State and local government</t>
  </si>
  <si>
    <t>Level 3 | Corporate debt</t>
  </si>
  <si>
    <t>Level 3 | Asset-backed securities</t>
  </si>
  <si>
    <t>Level 3 | Mortgage-backed securities</t>
  </si>
  <si>
    <t>Level 3 | Commercial mortgage-backed securities</t>
  </si>
  <si>
    <t>Level 3 | Collateralized mortgage obligations</t>
  </si>
  <si>
    <t>Level 3 | Senior Unsecured Notes</t>
  </si>
  <si>
    <t>Level 3 | Subordinated notes</t>
  </si>
  <si>
    <t>Fair Value Measurements - Narrative (Details)</t>
  </si>
  <si>
    <t>Fair Value, Concentration of Risk, Financial Statement Captions [Line Items]</t>
  </si>
  <si>
    <t>Investment portfolio percentage</t>
  </si>
  <si>
    <t>22.20%</t>
  </si>
  <si>
    <t>77.30%</t>
  </si>
  <si>
    <t>Deferred Policy Acquisition Costs - Activity in Deferred Policy Acquisition Costs (Details) - USD ($) $ in Thousands</t>
  </si>
  <si>
    <t>Movement Analysis of Deferred Policy Acquisition Costs [Roll Forward]</t>
  </si>
  <si>
    <t>Balance at beginning of period</t>
  </si>
  <si>
    <t>Amortization of policy acquisition costs</t>
  </si>
  <si>
    <t>Net change</t>
  </si>
  <si>
    <t>Balance at end of period</t>
  </si>
  <si>
    <t>Unpaid Losses and Loss Adjustment Expenses - Changes in the Liability for Unpaid Losses and Loss Adjustment Expenses (Details) - USD ($) $ in Thousands</t>
  </si>
  <si>
    <t>Liability for Unpaid Claims and Claims Adjustment Expense [Roll Forward]</t>
  </si>
  <si>
    <t>Gross reserves - beginning of period</t>
  </si>
  <si>
    <t>Less: reinsurance recoverables on unpaid losses</t>
  </si>
  <si>
    <t>Plus: deferred gain on ADC</t>
  </si>
  <si>
    <t>Net reserves - beginning of period</t>
  </si>
  <si>
    <t>Add: incurred losses and loss adjustment expenses, net of reinsurance</t>
  </si>
  <si>
    <t>Current period</t>
  </si>
  <si>
    <t>Prior period</t>
  </si>
  <si>
    <t>Total net incurred losses and loss adjustment expenses</t>
  </si>
  <si>
    <t>Deduct: loss and loss adjustment expense payments, net of reinsurance</t>
  </si>
  <si>
    <t>Total net loss and loss adjustment expense payments</t>
  </si>
  <si>
    <t>Net reserves - end of period</t>
  </si>
  <si>
    <t>Plus: reinsurance recoverables on unpaid losses</t>
  </si>
  <si>
    <t>Gross reserves - end of period</t>
  </si>
  <si>
    <t>Unpaid Losses and Loss Adjustment Expenses - Narrative (Details) - USD ($)</t>
  </si>
  <si>
    <t>Sep. 28, 2017</t>
  </si>
  <si>
    <t>Jun. 30, 2017</t>
  </si>
  <si>
    <t>Dec. 31, 2016</t>
  </si>
  <si>
    <t>Liability for Claims and Claims Adjustment Expense [Line Items]</t>
  </si>
  <si>
    <t>Prior year adjustments</t>
  </si>
  <si>
    <t>Amount ceded</t>
  </si>
  <si>
    <t>Ceded losses recognized as a benefit</t>
  </si>
  <si>
    <t>Deferred ceded losses</t>
  </si>
  <si>
    <t>Adverse Development Cover Reinsurance Agreement</t>
  </si>
  <si>
    <t>Amount reinsured</t>
  </si>
  <si>
    <t>Reinsurance retention policy, co-participation (percentage)</t>
  </si>
  <si>
    <t>10.00%</t>
  </si>
  <si>
    <t>Catastrophe Reinsurance Treaty</t>
  </si>
  <si>
    <t>Ceded premiums</t>
  </si>
  <si>
    <t>Maximum | Adverse Development Cover Reinsurance Agreement</t>
  </si>
  <si>
    <t>Reinsurance retention policy carried reserves threshold</t>
  </si>
  <si>
    <t>Minimum | Adverse Development Cover Reinsurance Agreement</t>
  </si>
  <si>
    <t>Hurricane</t>
  </si>
  <si>
    <t>Commercial Line</t>
  </si>
  <si>
    <t>Catastrophe losses incurred (percentage)</t>
  </si>
  <si>
    <t>34.00%</t>
  </si>
  <si>
    <t>Commercial Line | Hurricane</t>
  </si>
  <si>
    <t>Personal Line</t>
  </si>
  <si>
    <t>66.00%</t>
  </si>
  <si>
    <t>Personal Line | Hurricane</t>
  </si>
  <si>
    <t>Hospitality</t>
  </si>
  <si>
    <t>Small Business Lines</t>
  </si>
  <si>
    <t>Florida Homeowners</t>
  </si>
  <si>
    <t>Commercial Liability Line</t>
  </si>
  <si>
    <t>Texas Homeowners</t>
  </si>
  <si>
    <t>Commercial Property Line</t>
  </si>
  <si>
    <t>Commercial Automobile Line</t>
  </si>
  <si>
    <t>Unpaid Losses and Loss Adjustment Expenses - Loss Development (Details) $ in Thousands</t>
  </si>
  <si>
    <t>Dec. 31, 2019USD ($)claim</t>
  </si>
  <si>
    <t>Dec. 31, 2017USD ($)</t>
  </si>
  <si>
    <t>Dec. 31, 2016USD ($)</t>
  </si>
  <si>
    <t>Dec. 31, 2015USD ($)</t>
  </si>
  <si>
    <t>Dec. 31, 2014USD ($)</t>
  </si>
  <si>
    <t>Dec. 31, 2013USD ($)</t>
  </si>
  <si>
    <t>Dec. 31, 2012USD ($)</t>
  </si>
  <si>
    <t>Dec. 31, 2011USD ($)</t>
  </si>
  <si>
    <t>Dec. 31, 2010USD ($)</t>
  </si>
  <si>
    <t>Dec. 31, 2009USD ($)</t>
  </si>
  <si>
    <t>Claims Development [Line Items]</t>
  </si>
  <si>
    <t>Incurred</t>
  </si>
  <si>
    <t>Total IBNR</t>
  </si>
  <si>
    <t>Cumulative Paid</t>
  </si>
  <si>
    <t>Unpaid losses and ALAE - years 2009 through 2019</t>
  </si>
  <si>
    <t>Unpaid losses and ALAE - prior to 2009</t>
  </si>
  <si>
    <t>Unpaid ADC</t>
  </si>
  <si>
    <t>Unpaid losses and ALAE, net of reinsurance</t>
  </si>
  <si>
    <t>Commercial Lines</t>
  </si>
  <si>
    <t>Personal Lines</t>
  </si>
  <si>
    <t>Accident Year 2009</t>
  </si>
  <si>
    <t>Cumulative number of reported claims | claim</t>
  </si>
  <si>
    <t>Accident Year 2009 | Commercial Lines</t>
  </si>
  <si>
    <t>Accident Year 2009 | Personal Lines</t>
  </si>
  <si>
    <t>Accident Year 2010</t>
  </si>
  <si>
    <t>Accident Year 2010 | Commercial Lines</t>
  </si>
  <si>
    <t>Accident Year 2010 | Personal Lines</t>
  </si>
  <si>
    <t>Accident Year 2011</t>
  </si>
  <si>
    <t>Accident Year 2011 | Commercial Lines</t>
  </si>
  <si>
    <t>Accident Year 2011 | Personal Lines</t>
  </si>
  <si>
    <t>Accident Year 2012</t>
  </si>
  <si>
    <t>Accident Year 2012 | Commercial Lines</t>
  </si>
  <si>
    <t>Accident Year 2012 | Personal Lines</t>
  </si>
  <si>
    <t>Accident Year 2013</t>
  </si>
  <si>
    <t>Accident Year 2013 | Commercial Lines</t>
  </si>
  <si>
    <t>Accident Year 2013 | Personal Lines</t>
  </si>
  <si>
    <t>Accident Year 2014</t>
  </si>
  <si>
    <t>Accident Year 2014 | Commercial Lines</t>
  </si>
  <si>
    <t>Accident Year 2014 | Personal Lines</t>
  </si>
  <si>
    <t>Accident Year 2015</t>
  </si>
  <si>
    <t>Accident Year 2015 | Commercial Lines</t>
  </si>
  <si>
    <t>Accident Year 2015 | Personal Lines</t>
  </si>
  <si>
    <t>Accident Year 2016</t>
  </si>
  <si>
    <t>Accident Year 2016 | Commercial Lines</t>
  </si>
  <si>
    <t>Accident Year 2016 | Personal Lines</t>
  </si>
  <si>
    <t>Accident Year 2017</t>
  </si>
  <si>
    <t>Accident Year 2017 | Commercial Lines</t>
  </si>
  <si>
    <t>Accident Year 2017 | Personal Lines</t>
  </si>
  <si>
    <t>Accident Year 2018</t>
  </si>
  <si>
    <t>Accident Year 2018 | Commercial Lines</t>
  </si>
  <si>
    <t>Accident Year 2018 | Personal Lines</t>
  </si>
  <si>
    <t>Accident Year 2019</t>
  </si>
  <si>
    <t>Accident Year 2019 | Commercial Lines</t>
  </si>
  <si>
    <t>Accident Year 2019 | Personal Lines</t>
  </si>
  <si>
    <t>Unpaid Losses and Loss Adjustment Expenses - Reconciliation of Loss to the Liability for Claims (Details) - USD ($) $ in Thousands</t>
  </si>
  <si>
    <t>Short-duration Insurance Contracts, Reconciliation of Claims Development to Liability [Line Items]</t>
  </si>
  <si>
    <t>Unpaid ULAE</t>
  </si>
  <si>
    <t>Total gross unpaid losses and LAE</t>
  </si>
  <si>
    <t>Unpaid Losses and Loss Adjustment Expenses - Loss Duration (Details)</t>
  </si>
  <si>
    <t>Short-duration Insurance Contracts, Historical Claims Duration [Line Items]</t>
  </si>
  <si>
    <t>Year 1</t>
  </si>
  <si>
    <t>37.70%</t>
  </si>
  <si>
    <t>Year 2</t>
  </si>
  <si>
    <t>26.20%</t>
  </si>
  <si>
    <t>Year 3</t>
  </si>
  <si>
    <t>17.80%</t>
  </si>
  <si>
    <t>Year 4</t>
  </si>
  <si>
    <t>9.20%</t>
  </si>
  <si>
    <t>Year 5</t>
  </si>
  <si>
    <t>4.60%</t>
  </si>
  <si>
    <t>Year 6</t>
  </si>
  <si>
    <t>2.20%</t>
  </si>
  <si>
    <t>Year 7</t>
  </si>
  <si>
    <t>1.20%</t>
  </si>
  <si>
    <t>Year 8</t>
  </si>
  <si>
    <t>0.70%</t>
  </si>
  <si>
    <t>Year 9</t>
  </si>
  <si>
    <t>0.30%</t>
  </si>
  <si>
    <t>Year 10, and onwards</t>
  </si>
  <si>
    <t>0.10%</t>
  </si>
  <si>
    <t>35.70%</t>
  </si>
  <si>
    <t>26.90%</t>
  </si>
  <si>
    <t>18.40%</t>
  </si>
  <si>
    <t>9.50%</t>
  </si>
  <si>
    <t>4.80%</t>
  </si>
  <si>
    <t>2.30%</t>
  </si>
  <si>
    <t>1.30%</t>
  </si>
  <si>
    <t>79.50%</t>
  </si>
  <si>
    <t>11.80%</t>
  </si>
  <si>
    <t>5.50%</t>
  </si>
  <si>
    <t>1.90%</t>
  </si>
  <si>
    <t>1.00%</t>
  </si>
  <si>
    <t>0.00%</t>
  </si>
  <si>
    <t>Reinsurance - Narrative (Details) - USD ($)</t>
  </si>
  <si>
    <t>Effects of Reinsurance [Line Items]</t>
  </si>
  <si>
    <t>Assumed premiums written</t>
  </si>
  <si>
    <t>Ceded premium written</t>
  </si>
  <si>
    <t>Ceded premiums earned</t>
  </si>
  <si>
    <t>Maximum | Homeowners Lines</t>
  </si>
  <si>
    <t>Amount retained (excess of)</t>
  </si>
  <si>
    <t>Liability Risk | Maximum</t>
  </si>
  <si>
    <t>Property Risk | Maximum</t>
  </si>
  <si>
    <t>Workers Compensation and Casualty Clash</t>
  </si>
  <si>
    <t>Casualty Clash</t>
  </si>
  <si>
    <t>Liability Reinsurance Policy</t>
  </si>
  <si>
    <t>Property Reinsurance Policy | Property product line</t>
  </si>
  <si>
    <t>Insured property value</t>
  </si>
  <si>
    <t>Termination date</t>
  </si>
  <si>
    <t>Jun. 1,
		2020</t>
  </si>
  <si>
    <t>Jun. 1,
		2019</t>
  </si>
  <si>
    <t>Jun. 1,
		2018</t>
  </si>
  <si>
    <t>Property Reinsurance Policy | Commercial Lines</t>
  </si>
  <si>
    <t>Multiple Line Reinsurance Policy | Commercial Lines</t>
  </si>
  <si>
    <t>Quota Share Reinsurance Agreement | Maximum | Commercial Lines</t>
  </si>
  <si>
    <t>100.00%</t>
  </si>
  <si>
    <t>Quota Share Reinsurance Agreement | Minimum | Commercial Lines</t>
  </si>
  <si>
    <t>90.00%</t>
  </si>
  <si>
    <t>Adverse Development Cover Reinsurance Agreement | Maximum</t>
  </si>
  <si>
    <t>Consideration for reinsurance</t>
  </si>
  <si>
    <t>Quota Share Reinsurance Agreement, Other Arrangements | Maximum | Other insurance product line</t>
  </si>
  <si>
    <t>Insurance Fronting Arrangement</t>
  </si>
  <si>
    <t>Reinsurance - Effects of Reinsurance and Assumption Transactions (Details) - USD ($) $ in Thousands</t>
  </si>
  <si>
    <t>Written premiums:</t>
  </si>
  <si>
    <t>Direct</t>
  </si>
  <si>
    <t>Assumed</t>
  </si>
  <si>
    <t>Ceded</t>
  </si>
  <si>
    <t>Net written premiums</t>
  </si>
  <si>
    <t>Earned premiums:</t>
  </si>
  <si>
    <t>Loss and loss adjustment expenses:</t>
  </si>
  <si>
    <t>Percentage of Assumed Written Premiums to Net Written Premiums</t>
  </si>
  <si>
    <t>38.10%</t>
  </si>
  <si>
    <t>34.90%</t>
  </si>
  <si>
    <t>30.70%</t>
  </si>
  <si>
    <t>Debt - Narrative (Details)</t>
  </si>
  <si>
    <t>Sep. 24, 2018USD ($)</t>
  </si>
  <si>
    <t>Jun. 21, 2018USD ($)</t>
  </si>
  <si>
    <t>Sep. 29, 2017USD ($)</t>
  </si>
  <si>
    <t>Dec. 31, 2019USD ($)debt_instrument</t>
  </si>
  <si>
    <t>Debt Instrument [Line Items]</t>
  </si>
  <si>
    <t>Number of debt instruments | debt_instrument</t>
  </si>
  <si>
    <t>Debt issued</t>
  </si>
  <si>
    <t>Maturity date</t>
  </si>
  <si>
    <t>Sep. 30,
		2023</t>
  </si>
  <si>
    <t>Interest rate</t>
  </si>
  <si>
    <t>Debt issuance costs</t>
  </si>
  <si>
    <t>Line of credit</t>
  </si>
  <si>
    <t>Borrowing capacity</t>
  </si>
  <si>
    <t>Line of credit | LIBOR</t>
  </si>
  <si>
    <t>Variable interest rate</t>
  </si>
  <si>
    <t>2.75%</t>
  </si>
  <si>
    <t>Subordinated notes | Subordinated notes</t>
  </si>
  <si>
    <t>Sep. 30,
		2038</t>
  </si>
  <si>
    <t>Sep. 29,
		2032</t>
  </si>
  <si>
    <t>Debt repaid</t>
  </si>
  <si>
    <t>Interest rate, payment terms</t>
  </si>
  <si>
    <t>Interest is payable quarterly at the end of March, June, September and December.</t>
  </si>
  <si>
    <t>Call premium percentage</t>
  </si>
  <si>
    <t>12.50%</t>
  </si>
  <si>
    <t>Loan origination fee</t>
  </si>
  <si>
    <t>Debt term</t>
  </si>
  <si>
    <t>20 years</t>
  </si>
  <si>
    <t>Derivative, basis spread on fixed rate</t>
  </si>
  <si>
    <t>8.00%</t>
  </si>
  <si>
    <t>Subordinated notes | Subordinated notes | Swap rate</t>
  </si>
  <si>
    <t>Subordinated notes | Subordinated notes | Swap rate | Period One</t>
  </si>
  <si>
    <t>1250.00%</t>
  </si>
  <si>
    <t>Subordinated notes | Subordinated notes | Swap rate | Period Two</t>
  </si>
  <si>
    <t>Derivative, basis spread on variable rate</t>
  </si>
  <si>
    <t>1500.00%</t>
  </si>
  <si>
    <t>Subordinated notes | Subordinated notes | Debt Instrument, Redemption, Period One</t>
  </si>
  <si>
    <t>7.50%</t>
  </si>
  <si>
    <t>Call premium</t>
  </si>
  <si>
    <t>Subordinated notes | Subordinated notes | Debt Instrument, Redemption, Period Two</t>
  </si>
  <si>
    <t>Subordinated notes | Subordinated notes | Debt Instrument, Redemption, Period Three</t>
  </si>
  <si>
    <t>Debt - Outstanding Senior Debt (Details) - USD ($) $ in Thousands</t>
  </si>
  <si>
    <t>Income Taxes - Narrative (Details) - USD ($)</t>
  </si>
  <si>
    <t>Operating Loss Carryforwards [Line Items]</t>
  </si>
  <si>
    <t>Current income taxes receivable</t>
  </si>
  <si>
    <t>Effective income tax rate</t>
  </si>
  <si>
    <t>21.00%</t>
  </si>
  <si>
    <t>Reduction in deferred tax expense related to loss reserve discounting</t>
  </si>
  <si>
    <t>Increase in deferred tax expense related to transitional loss reserve discounting</t>
  </si>
  <si>
    <t>Valuation allowance</t>
  </si>
  <si>
    <t>Domestic Tax Authority | Internal Revenue Service (IRS)</t>
  </si>
  <si>
    <t>Net operating loss carryforwards</t>
  </si>
  <si>
    <t>Net operating loss carryforwards, subject to expiration</t>
  </si>
  <si>
    <t>Net operating loss carryforwards, not subject to expiration</t>
  </si>
  <si>
    <t>Net operating loss carryforwards subject to limitations</t>
  </si>
  <si>
    <t>State Tax Authority</t>
  </si>
  <si>
    <t>State Tax Authority | Minimum</t>
  </si>
  <si>
    <t>Income tax statute of limitations period</t>
  </si>
  <si>
    <t>3 years</t>
  </si>
  <si>
    <t>State Tax Authority | Maximum</t>
  </si>
  <si>
    <t>4 years</t>
  </si>
  <si>
    <t>Income Taxes - Income Tax Expense (Benefit) (Details) - USD ($) $ in Thousands</t>
  </si>
  <si>
    <t>Current tax expense (benefit)</t>
  </si>
  <si>
    <t>Deferred tax expense (benefit)</t>
  </si>
  <si>
    <t>Total income tax expense (benefit)</t>
  </si>
  <si>
    <t>Income Taxes - Effective Income Tax Reconciliation (Details) - USD ($) $ in Thousands</t>
  </si>
  <si>
    <t>Statutory U.S. federal income tax rate</t>
  </si>
  <si>
    <t>State income taxes, net of federal benefit</t>
  </si>
  <si>
    <t>Tax‑exempt investment income and dividend received deduction</t>
  </si>
  <si>
    <t>Nondeductible meals and entertainment</t>
  </si>
  <si>
    <t>Valuation allowance on deferred tax assets</t>
  </si>
  <si>
    <t>Change in federal tax rate</t>
  </si>
  <si>
    <t>Effective tax rate</t>
  </si>
  <si>
    <t>(0.50%)</t>
  </si>
  <si>
    <t>2.00%</t>
  </si>
  <si>
    <t>Income Taxes - Components of Deferred Tax Assets and Liabilities (Details) - USD ($) $ in Thousands</t>
  </si>
  <si>
    <t>Deferred tax assets:</t>
  </si>
  <si>
    <t>Discounted unpaid losses and loss adjustment expenses</t>
  </si>
  <si>
    <t>Net unrealized losses on investments</t>
  </si>
  <si>
    <t>State net operating loss carryforwards</t>
  </si>
  <si>
    <t>Deferred gain from ADC</t>
  </si>
  <si>
    <t>Gross deferred tax assets</t>
  </si>
  <si>
    <t>Less valuation allowance</t>
  </si>
  <si>
    <t>Total deferred tax assets, net of allowance</t>
  </si>
  <si>
    <t>Deferred tax liabilities:</t>
  </si>
  <si>
    <t>Investment basis difference</t>
  </si>
  <si>
    <t>Net unrealized gains on investments</t>
  </si>
  <si>
    <t>Intangible assets</t>
  </si>
  <si>
    <t>Property and equipment</t>
  </si>
  <si>
    <t>Total deferred tax liabilities</t>
  </si>
  <si>
    <t>Net deferred tax liability</t>
  </si>
  <si>
    <t>Statutory Financial Data, Risk-Based Capital and Dividend Restrictions - Summary of Statutory Basis Information (Details) - USD ($) $ in Thousands</t>
  </si>
  <si>
    <t>CIC</t>
  </si>
  <si>
    <t>Statutory Accounting Practices [Line Items]</t>
  </si>
  <si>
    <t>Statutory capital and surplus</t>
  </si>
  <si>
    <t>RBC authorized control level</t>
  </si>
  <si>
    <t>Statutory net income (loss)</t>
  </si>
  <si>
    <t>RBC %</t>
  </si>
  <si>
    <t>359.00%</t>
  </si>
  <si>
    <t>396.00%</t>
  </si>
  <si>
    <t>404.00%</t>
  </si>
  <si>
    <t>WPIC</t>
  </si>
  <si>
    <t>545.00%</t>
  </si>
  <si>
    <t>568.00%</t>
  </si>
  <si>
    <t>419.00%</t>
  </si>
  <si>
    <t>Statutory Financial Data, Risk-Based Capital and Dividend Restrictions - Narrative (Details)</t>
  </si>
  <si>
    <t>Dividend restriction percentage of statutory surplus of preceding year</t>
  </si>
  <si>
    <t>Shareholders' Equity - Narrative (Details)</t>
  </si>
  <si>
    <t>1 Months Ended</t>
  </si>
  <si>
    <t>Jun. 30, 2019USD ($)$ / sharesshares</t>
  </si>
  <si>
    <t>Sep. 30, 2017USD ($)$ / sharesshares</t>
  </si>
  <si>
    <t>Dec. 31, 2019USD ($)voteshares</t>
  </si>
  <si>
    <t>Dec. 31, 2018USD ($)shares</t>
  </si>
  <si>
    <t>Dec. 05, 2018shares</t>
  </si>
  <si>
    <t>Dec. 31, 2017shares</t>
  </si>
  <si>
    <t>Equity, Class of Treasury Stock [Line Items]</t>
  </si>
  <si>
    <t>Common stock voting rights, number of votes per share | vote</t>
  </si>
  <si>
    <t>Restricted Stock Units (RSUs)</t>
  </si>
  <si>
    <t>Shares repurchased (in shares)</t>
  </si>
  <si>
    <t>Shares repurchased | $</t>
  </si>
  <si>
    <t>Stock Repurchase Program, December 2018</t>
  </si>
  <si>
    <t>Number of shares authorized for repurchase (in shares)</t>
  </si>
  <si>
    <t>Common stocks</t>
  </si>
  <si>
    <t>Private placement | Common stocks</t>
  </si>
  <si>
    <t>Common equity issued | $</t>
  </si>
  <si>
    <t>Common equity issued (in shares)</t>
  </si>
  <si>
    <t>Offering price per share (in dollars per share) | $ / shares</t>
  </si>
  <si>
    <t>Accumulated Other Comprehensive Income (Loss) - Accumulated Other Comprehensive Income (Loss) (Details) - USD ($) $ in Thousands</t>
  </si>
  <si>
    <t>Jan. 01, 2019</t>
  </si>
  <si>
    <t>Jan. 01, 2018</t>
  </si>
  <si>
    <t>AOCI Attributable to Parent, Net of Tax [Roll Forward]</t>
  </si>
  <si>
    <t>Other comprehensive income (loss) before reclassifications</t>
  </si>
  <si>
    <t>Less: amounts reclassified from accumulated other comprehensive income (loss)</t>
  </si>
  <si>
    <t>Accounting Standards Update 2016-01 | Accumulated Other Comprehensive Income (Loss)</t>
  </si>
  <si>
    <t>Cumulative effect of adoption of ASU, net of taxes</t>
  </si>
  <si>
    <t>Accounting Standards Update 2018-02 | Accumulated Other Comprehensive Income (Loss)</t>
  </si>
  <si>
    <t>Earnings Per Share - Basic and Diluted Income (Loss) Per Common Share (Details) - USD ($) $ / shares in Units, $ in Thousands</t>
  </si>
  <si>
    <t>Earnings (loss) per share, basic and diluted</t>
  </si>
  <si>
    <t>Stock-based Compensation - Narrative (Details) - 2015 Omnibus Incentive Plan - USD ($)</t>
  </si>
  <si>
    <t>Dec. 31, 2015</t>
  </si>
  <si>
    <t>Share-based Compensation Arrangement by Share-based Payment Award [Line Items]</t>
  </si>
  <si>
    <t>Number of shares authorized (in shares)</t>
  </si>
  <si>
    <t>Vesting period</t>
  </si>
  <si>
    <t>Number of shares issued upon conversion, per share (in shares)</t>
  </si>
  <si>
    <t>Shares granted in period (in shares)</t>
  </si>
  <si>
    <t>Shares granted in period</t>
  </si>
  <si>
    <t>Share-based compensation expense</t>
  </si>
  <si>
    <t>Share-based compensation expense not yet recognized</t>
  </si>
  <si>
    <t>Stock-based Compensation - RSU Activity (Details) - 2015 Omnibus Incentive Plan - Restricted Stock Units (RSUs) - $ / shares</t>
  </si>
  <si>
    <t>Number of Units</t>
  </si>
  <si>
    <t>Beginning period, outstanding (in shares)</t>
  </si>
  <si>
    <t>Units granted (in shares)</t>
  </si>
  <si>
    <t>Units vested (in shares)</t>
  </si>
  <si>
    <t>Units forfeited (in shares)</t>
  </si>
  <si>
    <t>Ending period, outstanding (in shares)</t>
  </si>
  <si>
    <t>Weighted Average Grant-Date Fair Value</t>
  </si>
  <si>
    <t>Beginning period, outstanding (in dollars per share)</t>
  </si>
  <si>
    <t>Units granted (in dollars per share)</t>
  </si>
  <si>
    <t>Units vested (in dollars per share)</t>
  </si>
  <si>
    <t>Units forfeited (in dollars per share)</t>
  </si>
  <si>
    <t>Ending period, outstanding (in dollars per share)</t>
  </si>
  <si>
    <t>Stock-based Compensation - Vesting Schedule for RSUs (Details) - 2015 Omnibus Incentive Plan - Restricted Stock Units (RSUs) - shares shares in Thousands</t>
  </si>
  <si>
    <t>Scheduled vesting - RSUs (in shares)</t>
  </si>
  <si>
    <t>2020</t>
  </si>
  <si>
    <t>2021</t>
  </si>
  <si>
    <t>2022</t>
  </si>
  <si>
    <t>2023</t>
  </si>
  <si>
    <t>Employee Benefit Plans (Details) - USD ($)</t>
  </si>
  <si>
    <t>Minimum employee contribution amount, percentage of gross compensation</t>
  </si>
  <si>
    <t>Maximum employee contribution amount, percentage of gross compensation</t>
  </si>
  <si>
    <t>Employee matching contribution, percentage of employee gross compensation</t>
  </si>
  <si>
    <t>4.00%</t>
  </si>
  <si>
    <t>Plan expense</t>
  </si>
  <si>
    <t>Commitments and Contingencies (Details)</t>
  </si>
  <si>
    <t>Dec. 31, 2019USD ($)</t>
  </si>
  <si>
    <t>Agreement to Design and Implement New Systems</t>
  </si>
  <si>
    <t>Other Commitments [Line Items]</t>
  </si>
  <si>
    <t>Minimum monthly payment</t>
  </si>
  <si>
    <t>Segment Information - Narrative (Details) - business</t>
  </si>
  <si>
    <t>Segment Reporting Information [Line Items]</t>
  </si>
  <si>
    <t>Number of businesses</t>
  </si>
  <si>
    <t>Gross Written Premiums | Geographic Concentration Risk | Florida, Michigan, Texas and New York</t>
  </si>
  <si>
    <t>Concentration risk</t>
  </si>
  <si>
    <t>51.60%</t>
  </si>
  <si>
    <t>51.30%</t>
  </si>
  <si>
    <t>55.70%</t>
  </si>
  <si>
    <t>Segment Information - Summary of Net Earned Premiums by Segment (Details) - Net Earned Premium - Operating Segments</t>
  </si>
  <si>
    <t>Concentration percentage</t>
  </si>
  <si>
    <t>94.00%</t>
  </si>
  <si>
    <t>89.00%</t>
  </si>
  <si>
    <t>84.00%</t>
  </si>
  <si>
    <t>6.00%</t>
  </si>
  <si>
    <t>11.00%</t>
  </si>
  <si>
    <t>16.00%</t>
  </si>
  <si>
    <t>Segment Information - Information by Reportable Segment (Details) - USD ($) $ in Thousands</t>
  </si>
  <si>
    <t>Gross written premiums</t>
  </si>
  <si>
    <t>Segment revenue</t>
  </si>
  <si>
    <t>Segment expenses</t>
  </si>
  <si>
    <t>Segment underwriting gain (loss)</t>
  </si>
  <si>
    <t>Operating Segments | Commercial Lines</t>
  </si>
  <si>
    <t>Operating Segments | Personal Lines</t>
  </si>
  <si>
    <t>Operating Segments | Underwriting</t>
  </si>
  <si>
    <t>Operating Segments | Wholesale Agency</t>
  </si>
  <si>
    <t>Corp-orate</t>
  </si>
  <si>
    <t>Eliminations</t>
  </si>
  <si>
    <t>Quarterly Financial Data (Unaudited) (Details) - USD ($) $ / shares in Units, $ in Thousands</t>
  </si>
  <si>
    <t>Net realized gains (losses)</t>
  </si>
  <si>
    <t>Equity earnings (losses) in affiliates, net of tax</t>
  </si>
  <si>
    <t>Combined ratio (percentage)</t>
  </si>
  <si>
    <t>112.90%</t>
  </si>
  <si>
    <t>109.20%</t>
  </si>
  <si>
    <t>113.00%</t>
  </si>
  <si>
    <t>108.10%</t>
  </si>
  <si>
    <t>123.00%</t>
  </si>
  <si>
    <t>118.20%</t>
  </si>
  <si>
    <t>108.80%</t>
  </si>
  <si>
    <t>99.70%</t>
  </si>
  <si>
    <t>Schedule II - Condensed Financial Information of Registrant - Balance Sheets (Details) - USD ($) $ in Thousands</t>
  </si>
  <si>
    <t>Assets</t>
  </si>
  <si>
    <t>Due from affiliate</t>
  </si>
  <si>
    <t>Parent Company</t>
  </si>
  <si>
    <t>Investment in subsidiaries</t>
  </si>
  <si>
    <t>Cash</t>
  </si>
  <si>
    <t>Due from subsidiaries</t>
  </si>
  <si>
    <t>Other liabilities</t>
  </si>
  <si>
    <t>Schedule II - Condensed Financial Information of Registrant - Balance Sheets Stock Information (Details) - $ / shares</t>
  </si>
  <si>
    <t>Condensed Balance Sheet Statements, Captions [Line Items]</t>
  </si>
  <si>
    <t>Schedule II - Condensed Financial Information of Registrant - Statements of Comprehensive Income (Loss) (Details) - USD ($) $ in Thousands</t>
  </si>
  <si>
    <t>Other Comprehensive Income</t>
  </si>
  <si>
    <t>Equity in other comprehensive income (loss) of subsidiaries</t>
  </si>
  <si>
    <t>Income (loss) before equity in earnings (losses) of subsidiaries and income tax expense (benefit)</t>
  </si>
  <si>
    <t>Income (loss) before equity earnings (losses) of subsidiaries</t>
  </si>
  <si>
    <t>Equity earnings (losses) in subsidiaries</t>
  </si>
  <si>
    <t>Total Comprehensive income (loss)</t>
  </si>
  <si>
    <t>Parent Company | Management fees from subsidiaries</t>
  </si>
  <si>
    <t>Schedule II - Condensed Financial Information of Registrant - Statement of Cash Flows (Details) - USD ($)</t>
  </si>
  <si>
    <t>Adjustments to reconcile net income (loss) to net cash used in operating activities:</t>
  </si>
  <si>
    <t>Incentive awards expenses - vesting of RSUs</t>
  </si>
  <si>
    <t>Changes in operating assets and liabilities:</t>
  </si>
  <si>
    <t>Equity in undistributed (income) loss of subsidiaries</t>
  </si>
  <si>
    <t>Due from affiliates</t>
  </si>
  <si>
    <t>Current income tax recoverable</t>
  </si>
  <si>
    <t>Contributions to subsidiaries</t>
  </si>
  <si>
    <t>Dividends received from subsidiaries</t>
  </si>
  <si>
    <t>Schedule II - Condensed Financial Information of Registrant - Additional Information (Details) - USD ($)</t>
  </si>
  <si>
    <t>Guarantee of debt</t>
  </si>
  <si>
    <t>Condensed Cash Flow Statements Captions [Line Items]</t>
  </si>
  <si>
    <t>Guarantee obligation</t>
  </si>
  <si>
    <t>Dividends received from subsidiaries during period</t>
  </si>
  <si>
    <t>Schedule V - Valuation and Qualifying Accounts (Details) - Valuation for Deferred Tax Assets - USD ($) $ in Thousands</t>
  </si>
  <si>
    <t>SEC Schedule, 12-09, Movement in Valuation Allowances and Reserves [Roll Forward]</t>
  </si>
  <si>
    <t>Balance at Beginning of Period</t>
  </si>
  <si>
    <t>Charged to Expense</t>
  </si>
  <si>
    <t>Decrease to Other Comprehensive Income</t>
  </si>
  <si>
    <t>Deductions from Allowance Account</t>
  </si>
  <si>
    <t>Balance at End of Period</t>
  </si>
</sst>
</file>

<file path=xl/styles.xml><?xml version="1.0" encoding="utf-8"?>
<styleSheet xmlns="http://schemas.openxmlformats.org/spreadsheetml/2006/main">
  <numFmts count="3">
    <numFmt formatCode="_(&quot;$ &quot;#,##0.0_);_(&quot;$ &quot;(#,##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1</v>
      </c>
    </row>
    <row r="14" spans="1:4">
      <c r="A14" s="4" t="s">
        <v>25</v>
      </c>
      <c r="B14" s="4" t="s">
        <v>26</v>
      </c>
    </row>
    <row r="15" spans="1:4">
      <c r="A15" s="4" t="s">
        <v>27</v>
      </c>
      <c r="B15" s="4" t="s">
        <v>28</v>
      </c>
    </row>
    <row r="16" spans="1:4">
      <c r="A16" s="4" t="s">
        <v>29</v>
      </c>
      <c r="B16" s="4" t="s">
        <v>23</v>
      </c>
    </row>
    <row r="17" spans="1:4">
      <c r="A17" s="4" t="s">
        <v>30</v>
      </c>
      <c r="D17" s="5" t="n">
        <v>21.3</v>
      </c>
    </row>
    <row r="18" spans="1:4">
      <c r="A18" s="4" t="s">
        <v>31</v>
      </c>
      <c r="C18" s="6" t="n">
        <v>9592861</v>
      </c>
    </row>
    <row r="19" spans="1:4">
      <c r="A19" s="4" t="s">
        <v>32</v>
      </c>
      <c r="B19" s="4" t="s">
        <v>9</v>
      </c>
    </row>
    <row r="20" spans="1:4">
      <c r="A20" s="4" t="s">
        <v>33</v>
      </c>
      <c r="B20" s="4" t="s">
        <v>34</v>
      </c>
    </row>
    <row r="21" spans="1:4">
      <c r="A21" s="4" t="s">
        <v>35</v>
      </c>
      <c r="B21" s="4" t="s">
        <v>34</v>
      </c>
    </row>
    <row r="22" spans="1:4">
      <c r="A22" s="4" t="s">
        <v>36</v>
      </c>
      <c r="B22" s="4" t="s">
        <v>34</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46</v>
      </c>
    </row>
    <row r="33" spans="1:4">
      <c r="A33" s="4" t="s">
        <v>56</v>
      </c>
      <c r="B33" s="4" t="s">
        <v>57</v>
      </c>
    </row>
    <row r="34" spans="1:4">
      <c r="A34" s="4" t="s">
        <v>58</v>
      </c>
      <c r="B34" s="4" t="s">
        <v>59</v>
      </c>
    </row>
    <row r="35" spans="1:4">
      <c r="A35" s="4" t="s">
        <v>60</v>
      </c>
      <c r="B35" s="4" t="s">
        <v>61</v>
      </c>
    </row>
    <row r="36" spans="1:4">
      <c r="A36" s="4" t="s">
        <v>62</v>
      </c>
      <c r="B36" s="4" t="s">
        <v>34</v>
      </c>
    </row>
    <row r="37" spans="1:4">
      <c r="A37" s="4" t="s">
        <v>63</v>
      </c>
      <c r="B37" s="4" t="s">
        <v>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3</v>
      </c>
      <c r="B1" s="2" t="s">
        <v>1</v>
      </c>
    </row>
    <row r="2" spans="1:2">
      <c r="B2" s="2" t="s">
        <v>2</v>
      </c>
    </row>
    <row r="3" spans="1:2">
      <c r="A3" s="3" t="s">
        <v>214</v>
      </c>
    </row>
    <row r="4" spans="1:2">
      <c r="A4" s="4" t="s">
        <v>83</v>
      </c>
      <c r="B4" s="4" t="s">
        <v>21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40</v>
      </c>
      <c r="B1" s="2" t="s">
        <v>1</v>
      </c>
    </row>
    <row r="2" spans="1:2">
      <c r="B2" s="2" t="s">
        <v>2</v>
      </c>
    </row>
    <row r="3" spans="1:2">
      <c r="A3" s="3" t="s">
        <v>225</v>
      </c>
    </row>
    <row r="4" spans="1:2">
      <c r="A4" s="4" t="s">
        <v>140</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131000</v>
      </c>
      <c r="C3" s="7" t="n">
        <v>120440</v>
      </c>
    </row>
    <row r="4" spans="1:3">
      <c r="A4" s="4" t="s">
        <v>68</v>
      </c>
      <c r="B4" s="6" t="n">
        <v>7306</v>
      </c>
      <c r="C4" s="6" t="n">
        <v>10737</v>
      </c>
    </row>
    <row r="5" spans="1:3">
      <c r="A5" s="4" t="s">
        <v>69</v>
      </c>
      <c r="B5" s="6" t="n">
        <v>31426</v>
      </c>
      <c r="C5" s="6" t="n">
        <v>8925</v>
      </c>
    </row>
    <row r="6" spans="1:3">
      <c r="A6" s="4" t="s">
        <v>70</v>
      </c>
      <c r="B6" s="6" t="n">
        <v>169732</v>
      </c>
      <c r="C6" s="6" t="n">
        <v>140102</v>
      </c>
    </row>
    <row r="7" spans="1:3">
      <c r="A7" s="4" t="s">
        <v>71</v>
      </c>
      <c r="B7" s="6" t="n">
        <v>7464</v>
      </c>
      <c r="C7" s="6" t="n">
        <v>10792</v>
      </c>
    </row>
    <row r="8" spans="1:3">
      <c r="A8" s="4" t="s">
        <v>72</v>
      </c>
      <c r="B8" s="6" t="n">
        <v>20168</v>
      </c>
      <c r="C8" s="6" t="n">
        <v>21247</v>
      </c>
    </row>
    <row r="9" spans="1:3">
      <c r="A9" s="4" t="s">
        <v>73</v>
      </c>
      <c r="B9" s="6" t="n">
        <v>313</v>
      </c>
      <c r="C9" s="6" t="n">
        <v>3582</v>
      </c>
    </row>
    <row r="10" spans="1:3">
      <c r="A10" s="4" t="s">
        <v>74</v>
      </c>
      <c r="B10" s="6" t="n">
        <v>22579</v>
      </c>
      <c r="C10" s="6" t="n">
        <v>29685</v>
      </c>
    </row>
    <row r="11" spans="1:3">
      <c r="A11" s="4" t="s">
        <v>75</v>
      </c>
      <c r="B11" s="6" t="n">
        <v>5155</v>
      </c>
      <c r="C11" s="6" t="n">
        <v>5060</v>
      </c>
    </row>
    <row r="12" spans="1:3">
      <c r="A12" s="4" t="s">
        <v>76</v>
      </c>
      <c r="B12" s="6" t="n">
        <v>1250</v>
      </c>
      <c r="C12" s="6" t="n">
        <v>1829</v>
      </c>
    </row>
    <row r="13" spans="1:3">
      <c r="A13" s="4" t="s">
        <v>77</v>
      </c>
      <c r="B13" s="6" t="n">
        <v>11906</v>
      </c>
      <c r="C13" s="6" t="n">
        <v>12011</v>
      </c>
    </row>
    <row r="14" spans="1:3">
      <c r="A14" s="4" t="s">
        <v>78</v>
      </c>
      <c r="B14" s="6" t="n">
        <v>8698</v>
      </c>
      <c r="C14" s="6" t="n">
        <v>8444</v>
      </c>
    </row>
    <row r="15" spans="1:3">
      <c r="A15" s="4" t="s">
        <v>79</v>
      </c>
      <c r="B15" s="6" t="n">
        <v>247265</v>
      </c>
      <c r="C15" s="6" t="n">
        <v>232752</v>
      </c>
    </row>
    <row r="16" spans="1:3">
      <c r="A16" s="3" t="s">
        <v>80</v>
      </c>
    </row>
    <row r="17" spans="1:3">
      <c r="A17" s="4" t="s">
        <v>81</v>
      </c>
      <c r="B17" s="6" t="n">
        <v>107246</v>
      </c>
      <c r="C17" s="6" t="n">
        <v>92807</v>
      </c>
    </row>
    <row r="18" spans="1:3">
      <c r="A18" s="4" t="s">
        <v>82</v>
      </c>
      <c r="B18" s="6" t="n">
        <v>51503</v>
      </c>
      <c r="C18" s="6" t="n">
        <v>52852</v>
      </c>
    </row>
    <row r="19" spans="1:3">
      <c r="A19" s="4" t="s">
        <v>83</v>
      </c>
      <c r="B19" s="6" t="n">
        <v>35824</v>
      </c>
      <c r="C19" s="6" t="n">
        <v>33502</v>
      </c>
    </row>
    <row r="20" spans="1:3">
      <c r="A20" s="4" t="s">
        <v>84</v>
      </c>
      <c r="B20" s="6" t="n">
        <v>0</v>
      </c>
      <c r="C20" s="6" t="n">
        <v>5677</v>
      </c>
    </row>
    <row r="21" spans="1:3">
      <c r="A21" s="4" t="s">
        <v>85</v>
      </c>
      <c r="B21" s="6" t="n">
        <v>9967</v>
      </c>
      <c r="C21" s="6" t="n">
        <v>5751</v>
      </c>
    </row>
    <row r="22" spans="1:3">
      <c r="A22" s="4" t="s">
        <v>86</v>
      </c>
      <c r="B22" s="6" t="n">
        <v>204540</v>
      </c>
      <c r="C22" s="6" t="n">
        <v>190589</v>
      </c>
    </row>
    <row r="23" spans="1:3">
      <c r="A23" s="4" t="s">
        <v>87</v>
      </c>
      <c r="B23" s="6" t="n">
        <v>0</v>
      </c>
      <c r="C23" s="6" t="n">
        <v>0</v>
      </c>
    </row>
    <row r="24" spans="1:3">
      <c r="A24" s="3" t="s">
        <v>88</v>
      </c>
    </row>
    <row r="25" spans="1:3">
      <c r="A25" s="4" t="s">
        <v>89</v>
      </c>
      <c r="B25" s="6" t="n">
        <v>91816</v>
      </c>
      <c r="C25" s="6" t="n">
        <v>86533</v>
      </c>
    </row>
    <row r="26" spans="1:3">
      <c r="A26" s="4" t="s">
        <v>90</v>
      </c>
      <c r="B26" s="6" t="n">
        <v>-49580</v>
      </c>
      <c r="C26" s="6" t="n">
        <v>-41758</v>
      </c>
    </row>
    <row r="27" spans="1:3">
      <c r="A27" s="4" t="s">
        <v>91</v>
      </c>
      <c r="B27" s="6" t="n">
        <v>489</v>
      </c>
      <c r="C27" s="6" t="n">
        <v>-2612</v>
      </c>
    </row>
    <row r="28" spans="1:3">
      <c r="A28" s="4" t="s">
        <v>92</v>
      </c>
      <c r="B28" s="6" t="n">
        <v>42725</v>
      </c>
      <c r="C28" s="6" t="n">
        <v>42163</v>
      </c>
    </row>
    <row r="29" spans="1:3">
      <c r="A29" s="4" t="s">
        <v>93</v>
      </c>
      <c r="B29" s="7" t="n">
        <v>247265</v>
      </c>
      <c r="C29" s="7" t="n">
        <v>2327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9"/>
    <col customWidth="1" max="2" min="2" width="80"/>
  </cols>
  <sheetData>
    <row r="1" spans="1:2">
      <c r="A1" s="1" t="s">
        <v>254</v>
      </c>
      <c r="B1" s="2" t="s">
        <v>1</v>
      </c>
    </row>
    <row r="2" spans="1:2">
      <c r="B2" s="2" t="s">
        <v>2</v>
      </c>
    </row>
    <row r="3" spans="1:2">
      <c r="A3" s="3" t="s">
        <v>197</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69</v>
      </c>
      <c r="B11" s="4" t="s">
        <v>270</v>
      </c>
    </row>
    <row r="12" spans="1:2">
      <c r="A12" s="4" t="s">
        <v>211</v>
      </c>
      <c r="B12" s="4" t="s">
        <v>271</v>
      </c>
    </row>
    <row r="13" spans="1:2">
      <c r="A13" s="4" t="s">
        <v>205</v>
      </c>
      <c r="B13" s="4" t="s">
        <v>272</v>
      </c>
    </row>
    <row r="14" spans="1:2">
      <c r="A14" s="4" t="s">
        <v>208</v>
      </c>
      <c r="B14" s="4" t="s">
        <v>273</v>
      </c>
    </row>
    <row r="15" spans="1:2">
      <c r="A15" s="4" t="s">
        <v>216</v>
      </c>
      <c r="B15" s="4" t="s">
        <v>274</v>
      </c>
    </row>
    <row r="16" spans="1:2">
      <c r="A16" s="4" t="s">
        <v>275</v>
      </c>
      <c r="B16" s="4" t="s">
        <v>276</v>
      </c>
    </row>
    <row r="17" spans="1:2">
      <c r="A17" s="4" t="s">
        <v>277</v>
      </c>
      <c r="B17" s="4" t="s">
        <v>278</v>
      </c>
    </row>
    <row r="18" spans="1:2">
      <c r="A18" s="4" t="s">
        <v>279</v>
      </c>
      <c r="B18"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80"/>
  </cols>
  <sheetData>
    <row r="1" spans="1:2">
      <c r="A1" s="1" t="s">
        <v>281</v>
      </c>
      <c r="B1" s="2" t="s">
        <v>1</v>
      </c>
    </row>
    <row r="2" spans="1:2">
      <c r="B2" s="2" t="s">
        <v>2</v>
      </c>
    </row>
    <row r="3" spans="1:2">
      <c r="A3" s="3" t="s">
        <v>20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4</v>
      </c>
      <c r="B1" s="2" t="s">
        <v>2</v>
      </c>
      <c r="C1" s="2" t="s">
        <v>65</v>
      </c>
    </row>
    <row r="2" spans="1:3">
      <c r="A2" s="3" t="s">
        <v>95</v>
      </c>
    </row>
    <row r="3" spans="1:3">
      <c r="A3" s="4" t="s">
        <v>96</v>
      </c>
      <c r="B3" s="7" t="n">
        <v>129313</v>
      </c>
      <c r="C3" s="7" t="n">
        <v>122678</v>
      </c>
    </row>
    <row r="4" spans="1:3">
      <c r="A4" s="4" t="s">
        <v>97</v>
      </c>
      <c r="B4" s="7" t="n">
        <v>6554</v>
      </c>
      <c r="C4" s="7" t="n">
        <v>9559</v>
      </c>
    </row>
    <row r="5" spans="1:3">
      <c r="A5" s="4" t="s">
        <v>98</v>
      </c>
      <c r="B5" s="7" t="n">
        <v>0</v>
      </c>
      <c r="C5" s="7" t="n">
        <v>0</v>
      </c>
    </row>
    <row r="6" spans="1:3">
      <c r="A6" s="4" t="s">
        <v>99</v>
      </c>
      <c r="B6" s="6" t="n">
        <v>100000000</v>
      </c>
      <c r="C6" s="6" t="n">
        <v>100000000</v>
      </c>
    </row>
    <row r="7" spans="1:3">
      <c r="A7" s="4" t="s">
        <v>100</v>
      </c>
      <c r="B7" s="6" t="n">
        <v>9592861</v>
      </c>
      <c r="C7" s="6" t="n">
        <v>8478202</v>
      </c>
    </row>
    <row r="8" spans="1:3">
      <c r="A8" s="4" t="s">
        <v>101</v>
      </c>
      <c r="B8" s="6" t="n">
        <v>9592861</v>
      </c>
      <c r="C8" s="6" t="n">
        <v>847820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2</v>
      </c>
      <c r="B1" s="2" t="s">
        <v>1</v>
      </c>
    </row>
    <row r="2" spans="1:2">
      <c r="B2" s="2" t="s">
        <v>2</v>
      </c>
    </row>
    <row r="3" spans="1:2">
      <c r="A3" s="3" t="s">
        <v>203</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5</v>
      </c>
      <c r="B1" s="2" t="s">
        <v>1</v>
      </c>
    </row>
    <row r="2" spans="1:2">
      <c r="B2" s="2" t="s">
        <v>2</v>
      </c>
    </row>
    <row r="3" spans="1:2">
      <c r="A3" s="3" t="s">
        <v>206</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09</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7</v>
      </c>
      <c r="B1" s="2" t="s">
        <v>1</v>
      </c>
    </row>
    <row r="2" spans="1:2">
      <c r="B2" s="2" t="s">
        <v>2</v>
      </c>
    </row>
    <row r="3" spans="1:2">
      <c r="A3" s="3" t="s">
        <v>212</v>
      </c>
    </row>
    <row r="4" spans="1:2">
      <c r="A4" s="4" t="s">
        <v>308</v>
      </c>
      <c r="B4" s="4" t="s">
        <v>30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13</v>
      </c>
      <c r="B1" s="2" t="s">
        <v>1</v>
      </c>
    </row>
    <row r="2" spans="1:2">
      <c r="B2" s="2" t="s">
        <v>2</v>
      </c>
    </row>
    <row r="3" spans="1:2">
      <c r="A3" s="3" t="s">
        <v>217</v>
      </c>
    </row>
    <row r="4" spans="1:2">
      <c r="A4" s="4" t="s">
        <v>314</v>
      </c>
      <c r="B4" s="4" t="s">
        <v>315</v>
      </c>
    </row>
    <row r="5" spans="1:2">
      <c r="A5" s="4" t="s">
        <v>316</v>
      </c>
      <c r="B5" s="4" t="s">
        <v>317</v>
      </c>
    </row>
    <row r="6" spans="1:2">
      <c r="A6" s="4" t="s">
        <v>318</v>
      </c>
      <c r="B6" s="4" t="s">
        <v>3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20</v>
      </c>
    </row>
    <row r="4" spans="1:2">
      <c r="A4" s="4" t="s">
        <v>321</v>
      </c>
      <c r="B4" s="4" t="s">
        <v>3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3</v>
      </c>
      <c r="B1" s="2" t="s">
        <v>1</v>
      </c>
    </row>
    <row r="2" spans="1:2">
      <c r="B2" s="2" t="s">
        <v>2</v>
      </c>
    </row>
    <row r="3" spans="1:2">
      <c r="A3" s="3" t="s">
        <v>225</v>
      </c>
    </row>
    <row r="4" spans="1:2">
      <c r="A4" s="4" t="s">
        <v>324</v>
      </c>
      <c r="B4" s="4" t="s">
        <v>3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26</v>
      </c>
      <c r="B1" s="2" t="s">
        <v>1</v>
      </c>
    </row>
    <row r="2" spans="1:2">
      <c r="B2" s="2" t="s">
        <v>2</v>
      </c>
    </row>
    <row r="3" spans="1:2">
      <c r="A3" s="3" t="s">
        <v>228</v>
      </c>
    </row>
    <row r="4" spans="1:2">
      <c r="A4" s="4" t="s">
        <v>327</v>
      </c>
      <c r="B4"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9</v>
      </c>
      <c r="B1" s="2" t="s">
        <v>1</v>
      </c>
    </row>
    <row r="2" spans="1:2">
      <c r="B2" s="2" t="s">
        <v>2</v>
      </c>
    </row>
    <row r="3" spans="1:2">
      <c r="A3" s="3" t="s">
        <v>231</v>
      </c>
    </row>
    <row r="4" spans="1:2">
      <c r="A4" s="4" t="s">
        <v>330</v>
      </c>
      <c r="B4" s="4" t="s">
        <v>331</v>
      </c>
    </row>
    <row r="5" spans="1:2">
      <c r="A5" s="4" t="s">
        <v>332</v>
      </c>
      <c r="B5" s="4" t="s">
        <v>33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02</v>
      </c>
      <c r="B1" s="2" t="s">
        <v>1</v>
      </c>
    </row>
    <row r="2" spans="1:4">
      <c r="B2" s="2" t="s">
        <v>2</v>
      </c>
      <c r="C2" s="2" t="s">
        <v>65</v>
      </c>
      <c r="D2" s="2" t="s">
        <v>103</v>
      </c>
    </row>
    <row r="3" spans="1:4">
      <c r="A3" s="3" t="s">
        <v>104</v>
      </c>
    </row>
    <row r="4" spans="1:4">
      <c r="A4" s="4" t="s">
        <v>105</v>
      </c>
      <c r="B4" s="7" t="n">
        <v>103203</v>
      </c>
      <c r="C4" s="7" t="n">
        <v>109188</v>
      </c>
      <c r="D4" s="7" t="n">
        <v>114737</v>
      </c>
    </row>
    <row r="5" spans="1:4">
      <c r="A5" s="4" t="s">
        <v>106</v>
      </c>
      <c r="B5" s="6" t="n">
        <v>-14114</v>
      </c>
      <c r="C5" s="6" t="n">
        <v>-15377</v>
      </c>
      <c r="D5" s="6" t="n">
        <v>-23008</v>
      </c>
    </row>
    <row r="6" spans="1:4">
      <c r="A6" s="4" t="s">
        <v>107</v>
      </c>
      <c r="B6" s="6" t="n">
        <v>89089</v>
      </c>
      <c r="C6" s="6" t="n">
        <v>93811</v>
      </c>
      <c r="D6" s="6" t="n">
        <v>91729</v>
      </c>
    </row>
    <row r="7" spans="1:4">
      <c r="A7" s="4" t="s">
        <v>108</v>
      </c>
      <c r="B7" s="6" t="n">
        <v>4031</v>
      </c>
      <c r="C7" s="6" t="n">
        <v>3336</v>
      </c>
      <c r="D7" s="6" t="n">
        <v>2728</v>
      </c>
    </row>
    <row r="8" spans="1:4">
      <c r="A8" s="4" t="s">
        <v>109</v>
      </c>
      <c r="B8" s="6" t="n">
        <v>1196</v>
      </c>
      <c r="C8" s="6" t="n">
        <v>61</v>
      </c>
      <c r="D8" s="6" t="n">
        <v>70</v>
      </c>
    </row>
    <row r="9" spans="1:4">
      <c r="A9" s="4" t="s">
        <v>110</v>
      </c>
      <c r="B9" s="6" t="n">
        <v>-427</v>
      </c>
      <c r="C9" s="6" t="n">
        <v>121</v>
      </c>
      <c r="D9" s="6" t="n">
        <v>0</v>
      </c>
    </row>
    <row r="10" spans="1:4">
      <c r="A10" s="4" t="s">
        <v>111</v>
      </c>
      <c r="B10" s="6" t="n">
        <v>0</v>
      </c>
      <c r="C10" s="6" t="n">
        <v>0</v>
      </c>
      <c r="D10" s="6" t="n">
        <v>750</v>
      </c>
    </row>
    <row r="11" spans="1:4">
      <c r="A11" s="4" t="s">
        <v>112</v>
      </c>
      <c r="B11" s="6" t="n">
        <v>2109</v>
      </c>
      <c r="C11" s="6" t="n">
        <v>1582</v>
      </c>
      <c r="D11" s="6" t="n">
        <v>1560</v>
      </c>
    </row>
    <row r="12" spans="1:4">
      <c r="A12" s="4" t="s">
        <v>113</v>
      </c>
      <c r="B12" s="6" t="n">
        <v>95998</v>
      </c>
      <c r="C12" s="6" t="n">
        <v>98911</v>
      </c>
      <c r="D12" s="6" t="n">
        <v>96837</v>
      </c>
    </row>
    <row r="13" spans="1:4">
      <c r="A13" s="3" t="s">
        <v>114</v>
      </c>
    </row>
    <row r="14" spans="1:4">
      <c r="A14" s="4" t="s">
        <v>115</v>
      </c>
      <c r="B14" s="6" t="n">
        <v>59744</v>
      </c>
      <c r="C14" s="6" t="n">
        <v>62515</v>
      </c>
      <c r="D14" s="6" t="n">
        <v>73917</v>
      </c>
    </row>
    <row r="15" spans="1:4">
      <c r="A15" s="4" t="s">
        <v>116</v>
      </c>
      <c r="B15" s="6" t="n">
        <v>24911</v>
      </c>
      <c r="C15" s="6" t="n">
        <v>25534</v>
      </c>
      <c r="D15" s="6" t="n">
        <v>26245</v>
      </c>
    </row>
    <row r="16" spans="1:4">
      <c r="A16" s="4" t="s">
        <v>117</v>
      </c>
      <c r="B16" s="6" t="n">
        <v>17582</v>
      </c>
      <c r="C16" s="6" t="n">
        <v>17683</v>
      </c>
      <c r="D16" s="6" t="n">
        <v>17367</v>
      </c>
    </row>
    <row r="17" spans="1:4">
      <c r="A17" s="4" t="s">
        <v>118</v>
      </c>
      <c r="B17" s="6" t="n">
        <v>2882</v>
      </c>
      <c r="C17" s="6" t="n">
        <v>2644</v>
      </c>
      <c r="D17" s="6" t="n">
        <v>1362</v>
      </c>
    </row>
    <row r="18" spans="1:4">
      <c r="A18" s="4" t="s">
        <v>119</v>
      </c>
      <c r="B18" s="6" t="n">
        <v>105119</v>
      </c>
      <c r="C18" s="6" t="n">
        <v>108376</v>
      </c>
      <c r="D18" s="6" t="n">
        <v>118891</v>
      </c>
    </row>
    <row r="19" spans="1:4">
      <c r="A19" s="4" t="s">
        <v>120</v>
      </c>
      <c r="B19" s="6" t="n">
        <v>-9121</v>
      </c>
      <c r="C19" s="6" t="n">
        <v>-9465</v>
      </c>
      <c r="D19" s="6" t="n">
        <v>-22054</v>
      </c>
    </row>
    <row r="20" spans="1:4">
      <c r="A20" s="4" t="s">
        <v>121</v>
      </c>
      <c r="B20" s="6" t="n">
        <v>386</v>
      </c>
      <c r="C20" s="6" t="n">
        <v>290</v>
      </c>
      <c r="D20" s="6" t="n">
        <v>65</v>
      </c>
    </row>
    <row r="21" spans="1:4">
      <c r="A21" s="4" t="s">
        <v>122</v>
      </c>
      <c r="B21" s="6" t="n">
        <v>-913</v>
      </c>
      <c r="C21" s="6" t="n">
        <v>52</v>
      </c>
      <c r="D21" s="6" t="n">
        <v>-447</v>
      </c>
    </row>
    <row r="22" spans="1:4">
      <c r="A22" s="4" t="s">
        <v>123</v>
      </c>
      <c r="B22" s="7" t="n">
        <v>-7822</v>
      </c>
      <c r="C22" s="7" t="n">
        <v>-9227</v>
      </c>
      <c r="D22" s="7" t="n">
        <v>-21542</v>
      </c>
    </row>
    <row r="23" spans="1:4">
      <c r="A23" s="4" t="s">
        <v>124</v>
      </c>
      <c r="B23" s="8" t="n">
        <v>-0.88</v>
      </c>
      <c r="C23" s="8" t="n">
        <v>-1.08</v>
      </c>
      <c r="D23" s="8" t="n">
        <v>-2.74</v>
      </c>
    </row>
    <row r="24" spans="1:4">
      <c r="A24" s="4" t="s">
        <v>125</v>
      </c>
      <c r="B24" s="6" t="n">
        <v>8880107</v>
      </c>
      <c r="C24" s="6" t="n">
        <v>8543876</v>
      </c>
      <c r="D24" s="6" t="n">
        <v>78673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4</v>
      </c>
      <c r="B1" s="2" t="s">
        <v>1</v>
      </c>
    </row>
    <row r="2" spans="1:2">
      <c r="B2" s="2" t="s">
        <v>2</v>
      </c>
    </row>
    <row r="3" spans="1:2">
      <c r="A3" s="3" t="s">
        <v>243</v>
      </c>
    </row>
    <row r="4" spans="1:2">
      <c r="A4" s="4" t="s">
        <v>335</v>
      </c>
      <c r="B4" s="4" t="s">
        <v>3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7</v>
      </c>
      <c r="B1" s="2" t="s">
        <v>1</v>
      </c>
    </row>
    <row r="2" spans="1:2">
      <c r="B2" s="2" t="s">
        <v>2</v>
      </c>
    </row>
    <row r="3" spans="1:2">
      <c r="A3" s="3" t="s">
        <v>246</v>
      </c>
    </row>
    <row r="4" spans="1:2">
      <c r="A4" s="4" t="s">
        <v>338</v>
      </c>
      <c r="B4" s="4" t="s">
        <v>3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77"/>
    <col customWidth="1" max="2" min="2" width="40"/>
    <col customWidth="1" max="3" min="3" width="21"/>
    <col customWidth="1" max="4" min="4" width="21"/>
    <col customWidth="1" max="5" min="5" width="21"/>
    <col customWidth="1" max="6" min="6" width="21"/>
    <col customWidth="1" max="7" min="7" width="21"/>
  </cols>
  <sheetData>
    <row r="1" spans="1:7">
      <c r="A1" s="1" t="s">
        <v>340</v>
      </c>
      <c r="B1" s="2" t="s">
        <v>1</v>
      </c>
    </row>
    <row r="2" spans="1:7">
      <c r="B2" s="2" t="s">
        <v>341</v>
      </c>
      <c r="C2" s="2" t="s">
        <v>342</v>
      </c>
      <c r="D2" s="2" t="s">
        <v>343</v>
      </c>
      <c r="E2" s="2" t="s">
        <v>344</v>
      </c>
      <c r="F2" s="2" t="s">
        <v>345</v>
      </c>
      <c r="G2" s="2" t="s">
        <v>346</v>
      </c>
    </row>
    <row r="3" spans="1:7">
      <c r="A3" s="3" t="s">
        <v>347</v>
      </c>
    </row>
    <row r="4" spans="1:7">
      <c r="A4" s="4" t="s">
        <v>348</v>
      </c>
      <c r="B4" s="6" t="n">
        <v>3</v>
      </c>
    </row>
    <row r="5" spans="1:7">
      <c r="A5" s="4" t="s">
        <v>349</v>
      </c>
      <c r="B5" s="6" t="n">
        <v>50</v>
      </c>
    </row>
    <row r="6" spans="1:7">
      <c r="A6" s="4" t="s">
        <v>350</v>
      </c>
      <c r="B6" s="4" t="s">
        <v>351</v>
      </c>
    </row>
    <row r="7" spans="1:7">
      <c r="A7" s="4" t="s">
        <v>352</v>
      </c>
      <c r="B7" s="7" t="n">
        <v>0</v>
      </c>
      <c r="D7" s="7" t="n">
        <v>0</v>
      </c>
    </row>
    <row r="8" spans="1:7">
      <c r="A8" s="4" t="s">
        <v>353</v>
      </c>
      <c r="B8" s="7" t="n">
        <v>0</v>
      </c>
      <c r="D8" s="7" t="n">
        <v>0</v>
      </c>
    </row>
    <row r="9" spans="1:7">
      <c r="A9" s="4" t="s">
        <v>354</v>
      </c>
    </row>
    <row r="10" spans="1:7">
      <c r="A10" s="3" t="s">
        <v>347</v>
      </c>
    </row>
    <row r="11" spans="1:7">
      <c r="A11" s="4" t="s">
        <v>355</v>
      </c>
      <c r="C11" s="7" t="n">
        <v>3900000</v>
      </c>
    </row>
    <row r="12" spans="1:7">
      <c r="A12" s="4" t="s">
        <v>356</v>
      </c>
      <c r="C12" s="7" t="n">
        <v>3900000</v>
      </c>
    </row>
    <row r="13" spans="1:7">
      <c r="A13" s="4" t="s">
        <v>357</v>
      </c>
    </row>
    <row r="14" spans="1:7">
      <c r="A14" s="3" t="s">
        <v>347</v>
      </c>
    </row>
    <row r="15" spans="1:7">
      <c r="A15" s="4" t="s">
        <v>358</v>
      </c>
      <c r="B15" s="4" t="s">
        <v>359</v>
      </c>
    </row>
    <row r="16" spans="1:7">
      <c r="A16" s="4" t="s">
        <v>360</v>
      </c>
    </row>
    <row r="17" spans="1:7">
      <c r="A17" s="3" t="s">
        <v>347</v>
      </c>
    </row>
    <row r="18" spans="1:7">
      <c r="A18" s="4" t="s">
        <v>358</v>
      </c>
      <c r="B18" s="4" t="s">
        <v>361</v>
      </c>
    </row>
    <row r="19" spans="1:7">
      <c r="A19" s="4" t="s">
        <v>362</v>
      </c>
    </row>
    <row r="20" spans="1:7">
      <c r="A20" s="3" t="s">
        <v>347</v>
      </c>
    </row>
    <row r="21" spans="1:7">
      <c r="A21" s="4" t="s">
        <v>363</v>
      </c>
      <c r="B21" s="7" t="n">
        <v>25300000</v>
      </c>
      <c r="E21" s="7" t="n">
        <v>25300000</v>
      </c>
      <c r="F21" s="7" t="n">
        <v>25300000</v>
      </c>
      <c r="G21" s="7" t="n">
        <v>253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64</v>
      </c>
      <c r="B1" s="2" t="s">
        <v>2</v>
      </c>
      <c r="C1" s="2" t="s">
        <v>65</v>
      </c>
    </row>
    <row r="2" spans="1:3">
      <c r="A2" s="3" t="s">
        <v>365</v>
      </c>
    </row>
    <row r="3" spans="1:3">
      <c r="A3" s="4" t="s">
        <v>366</v>
      </c>
      <c r="B3" s="7" t="n">
        <v>129313</v>
      </c>
      <c r="C3" s="7" t="n">
        <v>122678</v>
      </c>
    </row>
    <row r="4" spans="1:3">
      <c r="A4" s="4" t="s">
        <v>367</v>
      </c>
      <c r="B4" s="6" t="n">
        <v>1940</v>
      </c>
      <c r="C4" s="6" t="n">
        <v>248</v>
      </c>
    </row>
    <row r="5" spans="1:3">
      <c r="A5" s="4" t="s">
        <v>368</v>
      </c>
      <c r="B5" s="6" t="n">
        <v>-253</v>
      </c>
      <c r="C5" s="6" t="n">
        <v>-2486</v>
      </c>
    </row>
    <row r="6" spans="1:3">
      <c r="A6" s="4" t="s">
        <v>369</v>
      </c>
      <c r="B6" s="6" t="n">
        <v>131000</v>
      </c>
      <c r="C6" s="6" t="n">
        <v>120440</v>
      </c>
    </row>
    <row r="7" spans="1:3">
      <c r="A7" s="4" t="s">
        <v>370</v>
      </c>
    </row>
    <row r="8" spans="1:3">
      <c r="A8" s="3" t="s">
        <v>365</v>
      </c>
    </row>
    <row r="9" spans="1:3">
      <c r="A9" s="4" t="s">
        <v>366</v>
      </c>
      <c r="B9" s="6" t="n">
        <v>9392</v>
      </c>
      <c r="C9" s="6" t="n">
        <v>15360</v>
      </c>
    </row>
    <row r="10" spans="1:3">
      <c r="A10" s="4" t="s">
        <v>367</v>
      </c>
      <c r="B10" s="6" t="n">
        <v>66</v>
      </c>
      <c r="C10" s="6" t="n">
        <v>3</v>
      </c>
    </row>
    <row r="11" spans="1:3">
      <c r="A11" s="4" t="s">
        <v>368</v>
      </c>
      <c r="B11" s="6" t="n">
        <v>-6</v>
      </c>
      <c r="C11" s="6" t="n">
        <v>-178</v>
      </c>
    </row>
    <row r="12" spans="1:3">
      <c r="A12" s="4" t="s">
        <v>369</v>
      </c>
      <c r="B12" s="6" t="n">
        <v>9452</v>
      </c>
      <c r="C12" s="6" t="n">
        <v>15185</v>
      </c>
    </row>
    <row r="13" spans="1:3">
      <c r="A13" s="4" t="s">
        <v>371</v>
      </c>
    </row>
    <row r="14" spans="1:3">
      <c r="A14" s="3" t="s">
        <v>365</v>
      </c>
    </row>
    <row r="15" spans="1:3">
      <c r="A15" s="4" t="s">
        <v>366</v>
      </c>
      <c r="B15" s="6" t="n">
        <v>14388</v>
      </c>
      <c r="C15" s="6" t="n">
        <v>15847</v>
      </c>
    </row>
    <row r="16" spans="1:3">
      <c r="A16" s="4" t="s">
        <v>367</v>
      </c>
      <c r="B16" s="6" t="n">
        <v>545</v>
      </c>
      <c r="C16" s="6" t="n">
        <v>115</v>
      </c>
    </row>
    <row r="17" spans="1:3">
      <c r="A17" s="4" t="s">
        <v>368</v>
      </c>
      <c r="C17" s="6" t="n">
        <v>-174</v>
      </c>
    </row>
    <row r="18" spans="1:3">
      <c r="A18" s="4" t="s">
        <v>369</v>
      </c>
      <c r="B18" s="6" t="n">
        <v>14933</v>
      </c>
      <c r="C18" s="6" t="n">
        <v>15788</v>
      </c>
    </row>
    <row r="19" spans="1:3">
      <c r="A19" s="4" t="s">
        <v>372</v>
      </c>
    </row>
    <row r="20" spans="1:3">
      <c r="A20" s="3" t="s">
        <v>365</v>
      </c>
    </row>
    <row r="21" spans="1:3">
      <c r="A21" s="4" t="s">
        <v>366</v>
      </c>
      <c r="B21" s="6" t="n">
        <v>39550</v>
      </c>
      <c r="C21" s="6" t="n">
        <v>30423</v>
      </c>
    </row>
    <row r="22" spans="1:3">
      <c r="A22" s="4" t="s">
        <v>367</v>
      </c>
      <c r="B22" s="6" t="n">
        <v>865</v>
      </c>
      <c r="C22" s="6" t="n">
        <v>74</v>
      </c>
    </row>
    <row r="23" spans="1:3">
      <c r="A23" s="4" t="s">
        <v>368</v>
      </c>
      <c r="B23" s="6" t="n">
        <v>-21</v>
      </c>
      <c r="C23" s="6" t="n">
        <v>-651</v>
      </c>
    </row>
    <row r="24" spans="1:3">
      <c r="A24" s="4" t="s">
        <v>369</v>
      </c>
      <c r="B24" s="6" t="n">
        <v>40394</v>
      </c>
      <c r="C24" s="6" t="n">
        <v>29846</v>
      </c>
    </row>
    <row r="25" spans="1:3">
      <c r="A25" s="4" t="s">
        <v>373</v>
      </c>
    </row>
    <row r="26" spans="1:3">
      <c r="A26" s="3" t="s">
        <v>365</v>
      </c>
    </row>
    <row r="27" spans="1:3">
      <c r="A27" s="4" t="s">
        <v>366</v>
      </c>
      <c r="B27" s="6" t="n">
        <v>19549</v>
      </c>
      <c r="C27" s="6" t="n">
        <v>24468</v>
      </c>
    </row>
    <row r="28" spans="1:3">
      <c r="A28" s="4" t="s">
        <v>367</v>
      </c>
      <c r="B28" s="6" t="n">
        <v>81</v>
      </c>
      <c r="C28" s="6" t="n">
        <v>24</v>
      </c>
    </row>
    <row r="29" spans="1:3">
      <c r="A29" s="4" t="s">
        <v>368</v>
      </c>
      <c r="B29" s="6" t="n">
        <v>-55</v>
      </c>
      <c r="C29" s="6" t="n">
        <v>-208</v>
      </c>
    </row>
    <row r="30" spans="1:3">
      <c r="A30" s="4" t="s">
        <v>369</v>
      </c>
      <c r="B30" s="6" t="n">
        <v>19575</v>
      </c>
      <c r="C30" s="6" t="n">
        <v>24284</v>
      </c>
    </row>
    <row r="31" spans="1:3">
      <c r="A31" s="4" t="s">
        <v>374</v>
      </c>
    </row>
    <row r="32" spans="1:3">
      <c r="A32" s="3" t="s">
        <v>365</v>
      </c>
    </row>
    <row r="33" spans="1:3">
      <c r="A33" s="4" t="s">
        <v>366</v>
      </c>
      <c r="B33" s="6" t="n">
        <v>31389</v>
      </c>
      <c r="C33" s="6" t="n">
        <v>30377</v>
      </c>
    </row>
    <row r="34" spans="1:3">
      <c r="A34" s="4" t="s">
        <v>367</v>
      </c>
      <c r="B34" s="6" t="n">
        <v>238</v>
      </c>
      <c r="C34" s="6" t="n">
        <v>18</v>
      </c>
    </row>
    <row r="35" spans="1:3">
      <c r="A35" s="4" t="s">
        <v>368</v>
      </c>
      <c r="B35" s="6" t="n">
        <v>-112</v>
      </c>
      <c r="C35" s="6" t="n">
        <v>-1155</v>
      </c>
    </row>
    <row r="36" spans="1:3">
      <c r="A36" s="4" t="s">
        <v>369</v>
      </c>
      <c r="B36" s="6" t="n">
        <v>31515</v>
      </c>
      <c r="C36" s="6" t="n">
        <v>29240</v>
      </c>
    </row>
    <row r="37" spans="1:3">
      <c r="A37" s="4" t="s">
        <v>375</v>
      </c>
    </row>
    <row r="38" spans="1:3">
      <c r="A38" s="3" t="s">
        <v>365</v>
      </c>
    </row>
    <row r="39" spans="1:3">
      <c r="A39" s="4" t="s">
        <v>366</v>
      </c>
      <c r="B39" s="6" t="n">
        <v>9972</v>
      </c>
      <c r="C39" s="6" t="n">
        <v>4025</v>
      </c>
    </row>
    <row r="40" spans="1:3">
      <c r="A40" s="4" t="s">
        <v>367</v>
      </c>
      <c r="B40" s="6" t="n">
        <v>116</v>
      </c>
      <c r="C40" s="6" t="n">
        <v>5</v>
      </c>
    </row>
    <row r="41" spans="1:3">
      <c r="A41" s="4" t="s">
        <v>368</v>
      </c>
      <c r="B41" s="6" t="n">
        <v>-45</v>
      </c>
      <c r="C41" s="6" t="n">
        <v>-77</v>
      </c>
    </row>
    <row r="42" spans="1:3">
      <c r="A42" s="4" t="s">
        <v>369</v>
      </c>
      <c r="B42" s="6" t="n">
        <v>10043</v>
      </c>
      <c r="C42" s="6" t="n">
        <v>3953</v>
      </c>
    </row>
    <row r="43" spans="1:3">
      <c r="A43" s="4" t="s">
        <v>376</v>
      </c>
    </row>
    <row r="44" spans="1:3">
      <c r="A44" s="3" t="s">
        <v>365</v>
      </c>
    </row>
    <row r="45" spans="1:3">
      <c r="A45" s="4" t="s">
        <v>366</v>
      </c>
      <c r="B45" s="6" t="n">
        <v>5073</v>
      </c>
      <c r="C45" s="6" t="n">
        <v>2178</v>
      </c>
    </row>
    <row r="46" spans="1:3">
      <c r="A46" s="4" t="s">
        <v>367</v>
      </c>
      <c r="B46" s="6" t="n">
        <v>29</v>
      </c>
      <c r="C46" s="6" t="n">
        <v>9</v>
      </c>
    </row>
    <row r="47" spans="1:3">
      <c r="A47" s="4" t="s">
        <v>368</v>
      </c>
      <c r="B47" s="6" t="n">
        <v>-14</v>
      </c>
      <c r="C47" s="6" t="n">
        <v>-43</v>
      </c>
    </row>
    <row r="48" spans="1:3">
      <c r="A48" s="4" t="s">
        <v>369</v>
      </c>
      <c r="B48" s="7" t="n">
        <v>5088</v>
      </c>
      <c r="C48" s="7" t="n">
        <v>21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3"/>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77</v>
      </c>
      <c r="B1" s="2" t="s">
        <v>378</v>
      </c>
      <c r="C1" s="2" t="s">
        <v>379</v>
      </c>
    </row>
    <row r="2" spans="1:3">
      <c r="A2" s="3" t="s">
        <v>380</v>
      </c>
    </row>
    <row r="3" spans="1:3">
      <c r="A3" s="4" t="s">
        <v>381</v>
      </c>
      <c r="B3" s="6" t="n">
        <v>27</v>
      </c>
      <c r="C3" s="6" t="n">
        <v>111</v>
      </c>
    </row>
    <row r="4" spans="1:3">
      <c r="A4" s="4" t="s">
        <v>382</v>
      </c>
      <c r="B4" s="6" t="n">
        <v>38</v>
      </c>
      <c r="C4" s="6" t="n">
        <v>105</v>
      </c>
    </row>
    <row r="5" spans="1:3">
      <c r="A5" s="4" t="s">
        <v>383</v>
      </c>
      <c r="B5" s="6" t="n">
        <v>65</v>
      </c>
      <c r="C5" s="6" t="n">
        <v>216</v>
      </c>
    </row>
    <row r="6" spans="1:3">
      <c r="A6" s="3" t="s">
        <v>384</v>
      </c>
    </row>
    <row r="7" spans="1:3">
      <c r="A7" s="4" t="s">
        <v>385</v>
      </c>
      <c r="B7" s="7" t="n">
        <v>15949</v>
      </c>
    </row>
    <row r="8" spans="1:3">
      <c r="A8" s="4" t="s">
        <v>386</v>
      </c>
      <c r="B8" s="6" t="n">
        <v>22392</v>
      </c>
    </row>
    <row r="9" spans="1:3">
      <c r="A9" s="4" t="s">
        <v>387</v>
      </c>
      <c r="B9" s="6" t="n">
        <v>38341</v>
      </c>
    </row>
    <row r="10" spans="1:3">
      <c r="A10" s="3" t="s">
        <v>388</v>
      </c>
    </row>
    <row r="11" spans="1:3">
      <c r="A11" s="4" t="s">
        <v>389</v>
      </c>
      <c r="B11" s="6" t="n">
        <v>-78</v>
      </c>
    </row>
    <row r="12" spans="1:3">
      <c r="A12" s="4" t="s">
        <v>390</v>
      </c>
      <c r="B12" s="6" t="n">
        <v>-175</v>
      </c>
    </row>
    <row r="13" spans="1:3">
      <c r="A13" s="4" t="s">
        <v>391</v>
      </c>
      <c r="B13" s="7" t="n">
        <v>-253</v>
      </c>
    </row>
    <row r="14" spans="1:3">
      <c r="A14" s="4" t="s">
        <v>370</v>
      </c>
    </row>
    <row r="15" spans="1:3">
      <c r="A15" s="3" t="s">
        <v>380</v>
      </c>
    </row>
    <row r="16" spans="1:3">
      <c r="A16" s="4" t="s">
        <v>381</v>
      </c>
      <c r="B16" s="6" t="n">
        <v>0</v>
      </c>
      <c r="C16" s="6" t="n">
        <v>1</v>
      </c>
    </row>
    <row r="17" spans="1:3">
      <c r="A17" s="4" t="s">
        <v>382</v>
      </c>
      <c r="B17" s="6" t="n">
        <v>4</v>
      </c>
      <c r="C17" s="6" t="n">
        <v>16</v>
      </c>
    </row>
    <row r="18" spans="1:3">
      <c r="A18" s="4" t="s">
        <v>383</v>
      </c>
      <c r="B18" s="6" t="n">
        <v>4</v>
      </c>
      <c r="C18" s="6" t="n">
        <v>17</v>
      </c>
    </row>
    <row r="19" spans="1:3">
      <c r="A19" s="3" t="s">
        <v>384</v>
      </c>
    </row>
    <row r="20" spans="1:3">
      <c r="A20" s="4" t="s">
        <v>385</v>
      </c>
      <c r="B20" s="7" t="n">
        <v>0</v>
      </c>
      <c r="C20" s="7" t="n">
        <v>2470</v>
      </c>
    </row>
    <row r="21" spans="1:3">
      <c r="A21" s="4" t="s">
        <v>386</v>
      </c>
      <c r="B21" s="6" t="n">
        <v>1047</v>
      </c>
      <c r="C21" s="6" t="n">
        <v>11725</v>
      </c>
    </row>
    <row r="22" spans="1:3">
      <c r="A22" s="4" t="s">
        <v>387</v>
      </c>
      <c r="B22" s="6" t="n">
        <v>1047</v>
      </c>
      <c r="C22" s="6" t="n">
        <v>14195</v>
      </c>
    </row>
    <row r="23" spans="1:3">
      <c r="A23" s="3" t="s">
        <v>388</v>
      </c>
    </row>
    <row r="24" spans="1:3">
      <c r="A24" s="4" t="s">
        <v>389</v>
      </c>
      <c r="B24" s="6" t="n">
        <v>0</v>
      </c>
      <c r="C24" s="6" t="n">
        <v>-24</v>
      </c>
    </row>
    <row r="25" spans="1:3">
      <c r="A25" s="4" t="s">
        <v>390</v>
      </c>
      <c r="B25" s="6" t="n">
        <v>-6</v>
      </c>
      <c r="C25" s="6" t="n">
        <v>-154</v>
      </c>
    </row>
    <row r="26" spans="1:3">
      <c r="A26" s="4" t="s">
        <v>391</v>
      </c>
      <c r="B26" s="7" t="n">
        <v>-6</v>
      </c>
      <c r="C26" s="7" t="n">
        <v>-178</v>
      </c>
    </row>
    <row r="27" spans="1:3">
      <c r="A27" s="4" t="s">
        <v>371</v>
      </c>
    </row>
    <row r="28" spans="1:3">
      <c r="A28" s="3" t="s">
        <v>380</v>
      </c>
    </row>
    <row r="29" spans="1:3">
      <c r="A29" s="4" t="s">
        <v>381</v>
      </c>
      <c r="B29" s="6" t="n">
        <v>0</v>
      </c>
      <c r="C29" s="6" t="n">
        <v>21</v>
      </c>
    </row>
    <row r="30" spans="1:3">
      <c r="A30" s="4" t="s">
        <v>382</v>
      </c>
      <c r="B30" s="6" t="n">
        <v>0</v>
      </c>
      <c r="C30" s="6" t="n">
        <v>16</v>
      </c>
    </row>
    <row r="31" spans="1:3">
      <c r="A31" s="4" t="s">
        <v>383</v>
      </c>
      <c r="B31" s="6" t="n">
        <v>0</v>
      </c>
      <c r="C31" s="6" t="n">
        <v>37</v>
      </c>
    </row>
    <row r="32" spans="1:3">
      <c r="A32" s="3" t="s">
        <v>384</v>
      </c>
    </row>
    <row r="33" spans="1:3">
      <c r="A33" s="4" t="s">
        <v>385</v>
      </c>
      <c r="B33" s="7" t="n">
        <v>0</v>
      </c>
      <c r="C33" s="7" t="n">
        <v>4935</v>
      </c>
    </row>
    <row r="34" spans="1:3">
      <c r="A34" s="4" t="s">
        <v>386</v>
      </c>
      <c r="B34" s="6" t="n">
        <v>0</v>
      </c>
      <c r="C34" s="6" t="n">
        <v>4273</v>
      </c>
    </row>
    <row r="35" spans="1:3">
      <c r="A35" s="4" t="s">
        <v>387</v>
      </c>
      <c r="B35" s="6" t="n">
        <v>0</v>
      </c>
      <c r="C35" s="6" t="n">
        <v>9208</v>
      </c>
    </row>
    <row r="36" spans="1:3">
      <c r="A36" s="3" t="s">
        <v>388</v>
      </c>
    </row>
    <row r="37" spans="1:3">
      <c r="A37" s="4" t="s">
        <v>389</v>
      </c>
      <c r="B37" s="6" t="n">
        <v>0</v>
      </c>
      <c r="C37" s="6" t="n">
        <v>-40</v>
      </c>
    </row>
    <row r="38" spans="1:3">
      <c r="A38" s="4" t="s">
        <v>390</v>
      </c>
      <c r="B38" s="6" t="n">
        <v>0</v>
      </c>
      <c r="C38" s="6" t="n">
        <v>-134</v>
      </c>
    </row>
    <row r="39" spans="1:3">
      <c r="A39" s="4" t="s">
        <v>391</v>
      </c>
      <c r="B39" s="7" t="n">
        <v>0</v>
      </c>
      <c r="C39" s="7" t="n">
        <v>-174</v>
      </c>
    </row>
    <row r="40" spans="1:3">
      <c r="A40" s="4" t="s">
        <v>372</v>
      </c>
    </row>
    <row r="41" spans="1:3">
      <c r="A41" s="3" t="s">
        <v>380</v>
      </c>
    </row>
    <row r="42" spans="1:3">
      <c r="A42" s="4" t="s">
        <v>381</v>
      </c>
      <c r="B42" s="6" t="n">
        <v>7</v>
      </c>
      <c r="C42" s="6" t="n">
        <v>36</v>
      </c>
    </row>
    <row r="43" spans="1:3">
      <c r="A43" s="4" t="s">
        <v>382</v>
      </c>
      <c r="B43" s="6" t="n">
        <v>3</v>
      </c>
      <c r="C43" s="6" t="n">
        <v>25</v>
      </c>
    </row>
    <row r="44" spans="1:3">
      <c r="A44" s="4" t="s">
        <v>383</v>
      </c>
      <c r="B44" s="6" t="n">
        <v>10</v>
      </c>
      <c r="C44" s="6" t="n">
        <v>61</v>
      </c>
    </row>
    <row r="45" spans="1:3">
      <c r="A45" s="3" t="s">
        <v>384</v>
      </c>
    </row>
    <row r="46" spans="1:3">
      <c r="A46" s="4" t="s">
        <v>385</v>
      </c>
      <c r="B46" s="7" t="n">
        <v>3720</v>
      </c>
      <c r="C46" s="7" t="n">
        <v>12096</v>
      </c>
    </row>
    <row r="47" spans="1:3">
      <c r="A47" s="4" t="s">
        <v>386</v>
      </c>
      <c r="B47" s="6" t="n">
        <v>1697</v>
      </c>
      <c r="C47" s="6" t="n">
        <v>11993</v>
      </c>
    </row>
    <row r="48" spans="1:3">
      <c r="A48" s="4" t="s">
        <v>387</v>
      </c>
      <c r="B48" s="6" t="n">
        <v>5417</v>
      </c>
      <c r="C48" s="6" t="n">
        <v>24089</v>
      </c>
    </row>
    <row r="49" spans="1:3">
      <c r="A49" s="3" t="s">
        <v>388</v>
      </c>
    </row>
    <row r="50" spans="1:3">
      <c r="A50" s="4" t="s">
        <v>389</v>
      </c>
      <c r="B50" s="6" t="n">
        <v>-17</v>
      </c>
      <c r="C50" s="6" t="n">
        <v>-140</v>
      </c>
    </row>
    <row r="51" spans="1:3">
      <c r="A51" s="4" t="s">
        <v>390</v>
      </c>
      <c r="B51" s="6" t="n">
        <v>-4</v>
      </c>
      <c r="C51" s="6" t="n">
        <v>-511</v>
      </c>
    </row>
    <row r="52" spans="1:3">
      <c r="A52" s="4" t="s">
        <v>391</v>
      </c>
      <c r="B52" s="7" t="n">
        <v>-21</v>
      </c>
      <c r="C52" s="7" t="n">
        <v>-651</v>
      </c>
    </row>
    <row r="53" spans="1:3">
      <c r="A53" s="4" t="s">
        <v>373</v>
      </c>
    </row>
    <row r="54" spans="1:3">
      <c r="A54" s="3" t="s">
        <v>380</v>
      </c>
    </row>
    <row r="55" spans="1:3">
      <c r="A55" s="4" t="s">
        <v>381</v>
      </c>
      <c r="B55" s="6" t="n">
        <v>3</v>
      </c>
      <c r="C55" s="6" t="n">
        <v>25</v>
      </c>
    </row>
    <row r="56" spans="1:3">
      <c r="A56" s="4" t="s">
        <v>382</v>
      </c>
      <c r="B56" s="6" t="n">
        <v>18</v>
      </c>
      <c r="C56" s="6" t="n">
        <v>9</v>
      </c>
    </row>
    <row r="57" spans="1:3">
      <c r="A57" s="4" t="s">
        <v>383</v>
      </c>
      <c r="B57" s="6" t="n">
        <v>21</v>
      </c>
      <c r="C57" s="6" t="n">
        <v>34</v>
      </c>
    </row>
    <row r="58" spans="1:3">
      <c r="A58" s="3" t="s">
        <v>384</v>
      </c>
    </row>
    <row r="59" spans="1:3">
      <c r="A59" s="4" t="s">
        <v>385</v>
      </c>
      <c r="B59" s="7" t="n">
        <v>2596</v>
      </c>
      <c r="C59" s="7" t="n">
        <v>17743</v>
      </c>
    </row>
    <row r="60" spans="1:3">
      <c r="A60" s="4" t="s">
        <v>386</v>
      </c>
      <c r="B60" s="6" t="n">
        <v>11836</v>
      </c>
      <c r="C60" s="6" t="n">
        <v>4166</v>
      </c>
    </row>
    <row r="61" spans="1:3">
      <c r="A61" s="4" t="s">
        <v>387</v>
      </c>
      <c r="B61" s="6" t="n">
        <v>14432</v>
      </c>
      <c r="C61" s="6" t="n">
        <v>21909</v>
      </c>
    </row>
    <row r="62" spans="1:3">
      <c r="A62" s="3" t="s">
        <v>388</v>
      </c>
    </row>
    <row r="63" spans="1:3">
      <c r="A63" s="4" t="s">
        <v>389</v>
      </c>
      <c r="B63" s="6" t="n">
        <v>-1</v>
      </c>
      <c r="C63" s="6" t="n">
        <v>-148</v>
      </c>
    </row>
    <row r="64" spans="1:3">
      <c r="A64" s="4" t="s">
        <v>390</v>
      </c>
      <c r="B64" s="6" t="n">
        <v>-54</v>
      </c>
      <c r="C64" s="6" t="n">
        <v>-60</v>
      </c>
    </row>
    <row r="65" spans="1:3">
      <c r="A65" s="4" t="s">
        <v>391</v>
      </c>
      <c r="B65" s="7" t="n">
        <v>-55</v>
      </c>
      <c r="C65" s="7" t="n">
        <v>-208</v>
      </c>
    </row>
    <row r="66" spans="1:3">
      <c r="A66" s="4" t="s">
        <v>374</v>
      </c>
    </row>
    <row r="67" spans="1:3">
      <c r="A67" s="3" t="s">
        <v>380</v>
      </c>
    </row>
    <row r="68" spans="1:3">
      <c r="A68" s="4" t="s">
        <v>381</v>
      </c>
      <c r="B68" s="6" t="n">
        <v>3</v>
      </c>
      <c r="C68" s="6" t="n">
        <v>20</v>
      </c>
    </row>
    <row r="69" spans="1:3">
      <c r="A69" s="4" t="s">
        <v>382</v>
      </c>
      <c r="B69" s="6" t="n">
        <v>13</v>
      </c>
      <c r="C69" s="6" t="n">
        <v>30</v>
      </c>
    </row>
    <row r="70" spans="1:3">
      <c r="A70" s="4" t="s">
        <v>383</v>
      </c>
      <c r="B70" s="6" t="n">
        <v>16</v>
      </c>
      <c r="C70" s="6" t="n">
        <v>50</v>
      </c>
    </row>
    <row r="71" spans="1:3">
      <c r="A71" s="3" t="s">
        <v>384</v>
      </c>
    </row>
    <row r="72" spans="1:3">
      <c r="A72" s="4" t="s">
        <v>385</v>
      </c>
      <c r="B72" s="7" t="n">
        <v>715</v>
      </c>
      <c r="C72" s="7" t="n">
        <v>5474</v>
      </c>
    </row>
    <row r="73" spans="1:3">
      <c r="A73" s="4" t="s">
        <v>386</v>
      </c>
      <c r="B73" s="6" t="n">
        <v>7812</v>
      </c>
      <c r="C73" s="6" t="n">
        <v>21715</v>
      </c>
    </row>
    <row r="74" spans="1:3">
      <c r="A74" s="4" t="s">
        <v>387</v>
      </c>
      <c r="B74" s="6" t="n">
        <v>8527</v>
      </c>
      <c r="C74" s="6" t="n">
        <v>27189</v>
      </c>
    </row>
    <row r="75" spans="1:3">
      <c r="A75" s="3" t="s">
        <v>388</v>
      </c>
    </row>
    <row r="76" spans="1:3">
      <c r="A76" s="4" t="s">
        <v>389</v>
      </c>
      <c r="B76" s="6" t="n">
        <v>-1</v>
      </c>
      <c r="C76" s="6" t="n">
        <v>-138</v>
      </c>
    </row>
    <row r="77" spans="1:3">
      <c r="A77" s="4" t="s">
        <v>390</v>
      </c>
      <c r="B77" s="6" t="n">
        <v>-111</v>
      </c>
      <c r="C77" s="6" t="n">
        <v>-1017</v>
      </c>
    </row>
    <row r="78" spans="1:3">
      <c r="A78" s="4" t="s">
        <v>391</v>
      </c>
      <c r="B78" s="7" t="n">
        <v>-112</v>
      </c>
      <c r="C78" s="7" t="n">
        <v>-1155</v>
      </c>
    </row>
    <row r="79" spans="1:3">
      <c r="A79" s="4" t="s">
        <v>375</v>
      </c>
    </row>
    <row r="80" spans="1:3">
      <c r="A80" s="3" t="s">
        <v>380</v>
      </c>
    </row>
    <row r="81" spans="1:3">
      <c r="A81" s="4" t="s">
        <v>381</v>
      </c>
      <c r="B81" s="6" t="n">
        <v>6</v>
      </c>
      <c r="C81" s="6" t="n">
        <v>4</v>
      </c>
    </row>
    <row r="82" spans="1:3">
      <c r="A82" s="4" t="s">
        <v>382</v>
      </c>
      <c r="B82" s="6" t="n">
        <v>0</v>
      </c>
      <c r="C82" s="6" t="n">
        <v>3</v>
      </c>
    </row>
    <row r="83" spans="1:3">
      <c r="A83" s="4" t="s">
        <v>383</v>
      </c>
      <c r="B83" s="6" t="n">
        <v>6</v>
      </c>
      <c r="C83" s="6" t="n">
        <v>7</v>
      </c>
    </row>
    <row r="84" spans="1:3">
      <c r="A84" s="3" t="s">
        <v>384</v>
      </c>
    </row>
    <row r="85" spans="1:3">
      <c r="A85" s="4" t="s">
        <v>385</v>
      </c>
      <c r="B85" s="7" t="n">
        <v>6837</v>
      </c>
      <c r="C85" s="7" t="n">
        <v>1082</v>
      </c>
    </row>
    <row r="86" spans="1:3">
      <c r="A86" s="4" t="s">
        <v>386</v>
      </c>
      <c r="B86" s="6" t="n">
        <v>0</v>
      </c>
      <c r="C86" s="6" t="n">
        <v>2632</v>
      </c>
    </row>
    <row r="87" spans="1:3">
      <c r="A87" s="4" t="s">
        <v>387</v>
      </c>
      <c r="B87" s="6" t="n">
        <v>6837</v>
      </c>
      <c r="C87" s="6" t="n">
        <v>3714</v>
      </c>
    </row>
    <row r="88" spans="1:3">
      <c r="A88" s="3" t="s">
        <v>388</v>
      </c>
    </row>
    <row r="89" spans="1:3">
      <c r="A89" s="4" t="s">
        <v>389</v>
      </c>
      <c r="B89" s="6" t="n">
        <v>-45</v>
      </c>
      <c r="C89" s="6" t="n">
        <v>-12</v>
      </c>
    </row>
    <row r="90" spans="1:3">
      <c r="A90" s="4" t="s">
        <v>390</v>
      </c>
      <c r="B90" s="6" t="n">
        <v>0</v>
      </c>
      <c r="C90" s="6" t="n">
        <v>-65</v>
      </c>
    </row>
    <row r="91" spans="1:3">
      <c r="A91" s="4" t="s">
        <v>391</v>
      </c>
      <c r="B91" s="7" t="n">
        <v>-45</v>
      </c>
      <c r="C91" s="7" t="n">
        <v>-77</v>
      </c>
    </row>
    <row r="92" spans="1:3">
      <c r="A92" s="4" t="s">
        <v>376</v>
      </c>
    </row>
    <row r="93" spans="1:3">
      <c r="A93" s="3" t="s">
        <v>380</v>
      </c>
    </row>
    <row r="94" spans="1:3">
      <c r="A94" s="4" t="s">
        <v>381</v>
      </c>
      <c r="B94" s="6" t="n">
        <v>8</v>
      </c>
      <c r="C94" s="6" t="n">
        <v>4</v>
      </c>
    </row>
    <row r="95" spans="1:3">
      <c r="A95" s="4" t="s">
        <v>382</v>
      </c>
      <c r="B95" s="6" t="n">
        <v>0</v>
      </c>
      <c r="C95" s="6" t="n">
        <v>6</v>
      </c>
    </row>
    <row r="96" spans="1:3">
      <c r="A96" s="4" t="s">
        <v>383</v>
      </c>
      <c r="B96" s="6" t="n">
        <v>8</v>
      </c>
      <c r="C96" s="6" t="n">
        <v>10</v>
      </c>
    </row>
    <row r="97" spans="1:3">
      <c r="A97" s="3" t="s">
        <v>384</v>
      </c>
    </row>
    <row r="98" spans="1:3">
      <c r="A98" s="4" t="s">
        <v>385</v>
      </c>
      <c r="B98" s="7" t="n">
        <v>2081</v>
      </c>
      <c r="C98" s="7" t="n">
        <v>116</v>
      </c>
    </row>
    <row r="99" spans="1:3">
      <c r="A99" s="4" t="s">
        <v>386</v>
      </c>
      <c r="B99" s="6" t="n">
        <v>0</v>
      </c>
      <c r="C99" s="6" t="n">
        <v>1587</v>
      </c>
    </row>
    <row r="100" spans="1:3">
      <c r="A100" s="4" t="s">
        <v>387</v>
      </c>
      <c r="B100" s="6" t="n">
        <v>2081</v>
      </c>
      <c r="C100" s="6" t="n">
        <v>1703</v>
      </c>
    </row>
    <row r="101" spans="1:3">
      <c r="A101" s="3" t="s">
        <v>388</v>
      </c>
    </row>
    <row r="102" spans="1:3">
      <c r="A102" s="4" t="s">
        <v>389</v>
      </c>
      <c r="B102" s="6" t="n">
        <v>-14</v>
      </c>
      <c r="C102" s="6" t="n">
        <v>-1</v>
      </c>
    </row>
    <row r="103" spans="1:3">
      <c r="A103" s="4" t="s">
        <v>390</v>
      </c>
      <c r="B103" s="6" t="n">
        <v>0</v>
      </c>
      <c r="C103" s="6" t="n">
        <v>-42</v>
      </c>
    </row>
    <row r="104" spans="1:3">
      <c r="A104" s="4" t="s">
        <v>391</v>
      </c>
      <c r="B104" s="7" t="n">
        <v>-14</v>
      </c>
      <c r="C104" s="6" t="n">
        <v>-43</v>
      </c>
    </row>
    <row r="105" spans="1:3">
      <c r="A105" s="4" t="s">
        <v>392</v>
      </c>
    </row>
    <row r="106" spans="1:3">
      <c r="A106" s="3" t="s">
        <v>384</v>
      </c>
    </row>
    <row r="107" spans="1:3">
      <c r="A107" s="4" t="s">
        <v>385</v>
      </c>
      <c r="C107" s="6" t="n">
        <v>43916</v>
      </c>
    </row>
    <row r="108" spans="1:3">
      <c r="A108" s="4" t="s">
        <v>386</v>
      </c>
      <c r="C108" s="6" t="n">
        <v>58091</v>
      </c>
    </row>
    <row r="109" spans="1:3">
      <c r="A109" s="4" t="s">
        <v>387</v>
      </c>
      <c r="C109" s="6" t="n">
        <v>102007</v>
      </c>
    </row>
    <row r="110" spans="1:3">
      <c r="A110" s="3" t="s">
        <v>388</v>
      </c>
    </row>
    <row r="111" spans="1:3">
      <c r="A111" s="4" t="s">
        <v>389</v>
      </c>
      <c r="C111" s="6" t="n">
        <v>-503</v>
      </c>
    </row>
    <row r="112" spans="1:3">
      <c r="A112" s="4" t="s">
        <v>390</v>
      </c>
      <c r="C112" s="6" t="n">
        <v>-1983</v>
      </c>
    </row>
    <row r="113" spans="1:3">
      <c r="A113" s="4" t="s">
        <v>391</v>
      </c>
      <c r="C113" s="7" t="n">
        <v>-24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3</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401</v>
      </c>
    </row>
    <row r="4" spans="1:12">
      <c r="A4" s="4" t="s">
        <v>402</v>
      </c>
      <c r="J4" s="7" t="n">
        <v>4315</v>
      </c>
      <c r="K4" s="7" t="n">
        <v>3633</v>
      </c>
      <c r="L4" s="7" t="n">
        <v>3003</v>
      </c>
    </row>
    <row r="5" spans="1:12">
      <c r="A5" s="4" t="s">
        <v>403</v>
      </c>
      <c r="J5" s="6" t="n">
        <v>-284</v>
      </c>
      <c r="K5" s="6" t="n">
        <v>-297</v>
      </c>
      <c r="L5" s="6" t="n">
        <v>-275</v>
      </c>
    </row>
    <row r="6" spans="1:12">
      <c r="A6" s="4" t="s">
        <v>108</v>
      </c>
      <c r="B6" s="7" t="n">
        <v>860</v>
      </c>
      <c r="C6" s="7" t="n">
        <v>1210</v>
      </c>
      <c r="D6" s="7" t="n">
        <v>1051</v>
      </c>
      <c r="E6" s="7" t="n">
        <v>910</v>
      </c>
      <c r="F6" s="7" t="n">
        <v>911</v>
      </c>
      <c r="G6" s="7" t="n">
        <v>786</v>
      </c>
      <c r="H6" s="7" t="n">
        <v>837</v>
      </c>
      <c r="I6" s="7" t="n">
        <v>802</v>
      </c>
      <c r="J6" s="6" t="n">
        <v>4031</v>
      </c>
      <c r="K6" s="6" t="n">
        <v>3336</v>
      </c>
      <c r="L6" s="6" t="n">
        <v>2728</v>
      </c>
    </row>
    <row r="7" spans="1:12">
      <c r="A7" s="4" t="s">
        <v>404</v>
      </c>
    </row>
    <row r="8" spans="1:12">
      <c r="A8" s="3" t="s">
        <v>401</v>
      </c>
    </row>
    <row r="9" spans="1:12">
      <c r="A9" s="4" t="s">
        <v>402</v>
      </c>
      <c r="J9" s="6" t="n">
        <v>3476</v>
      </c>
      <c r="K9" s="6" t="n">
        <v>3419</v>
      </c>
      <c r="L9" s="6" t="n">
        <v>2757</v>
      </c>
    </row>
    <row r="10" spans="1:12">
      <c r="A10" s="4" t="s">
        <v>405</v>
      </c>
    </row>
    <row r="11" spans="1:12">
      <c r="A11" s="3" t="s">
        <v>401</v>
      </c>
    </row>
    <row r="12" spans="1:12">
      <c r="A12" s="4" t="s">
        <v>402</v>
      </c>
      <c r="J12" s="6" t="n">
        <v>352</v>
      </c>
      <c r="K12" s="6" t="n">
        <v>129</v>
      </c>
      <c r="L12" s="6" t="n">
        <v>124</v>
      </c>
    </row>
    <row r="13" spans="1:12">
      <c r="A13" s="4" t="s">
        <v>406</v>
      </c>
    </row>
    <row r="14" spans="1:12">
      <c r="A14" s="3" t="s">
        <v>401</v>
      </c>
    </row>
    <row r="15" spans="1:12">
      <c r="A15" s="4" t="s">
        <v>402</v>
      </c>
      <c r="J15" s="7" t="n">
        <v>487</v>
      </c>
      <c r="K15" s="7" t="n">
        <v>85</v>
      </c>
      <c r="L15" s="7" t="n">
        <v>122</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7</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408</v>
      </c>
    </row>
    <row r="4" spans="1:12">
      <c r="A4" s="4" t="s">
        <v>409</v>
      </c>
      <c r="J4" s="7" t="n">
        <v>269</v>
      </c>
      <c r="K4" s="7" t="n">
        <v>54</v>
      </c>
      <c r="L4" s="7" t="n">
        <v>32</v>
      </c>
    </row>
    <row r="5" spans="1:12">
      <c r="A5" s="4" t="s">
        <v>410</v>
      </c>
      <c r="J5" s="6" t="n">
        <v>-54</v>
      </c>
      <c r="K5" s="6" t="n">
        <v>-256</v>
      </c>
      <c r="L5" s="6" t="n">
        <v>-8</v>
      </c>
    </row>
    <row r="6" spans="1:12">
      <c r="A6" s="4" t="s">
        <v>411</v>
      </c>
      <c r="J6" s="6" t="n">
        <v>215</v>
      </c>
      <c r="K6" s="6" t="n">
        <v>-202</v>
      </c>
      <c r="L6" s="6" t="n">
        <v>24</v>
      </c>
    </row>
    <row r="7" spans="1:12">
      <c r="A7" s="3" t="s">
        <v>412</v>
      </c>
    </row>
    <row r="8" spans="1:12">
      <c r="A8" s="4" t="s">
        <v>409</v>
      </c>
      <c r="J8" s="6" t="n">
        <v>1020</v>
      </c>
      <c r="K8" s="6" t="n">
        <v>337</v>
      </c>
      <c r="L8" s="6" t="n">
        <v>76</v>
      </c>
    </row>
    <row r="9" spans="1:12">
      <c r="A9" s="4" t="s">
        <v>410</v>
      </c>
      <c r="J9" s="6" t="n">
        <v>-39</v>
      </c>
      <c r="K9" s="6" t="n">
        <v>-74</v>
      </c>
      <c r="L9" s="6" t="n">
        <v>-30</v>
      </c>
    </row>
    <row r="10" spans="1:12">
      <c r="A10" s="4" t="s">
        <v>413</v>
      </c>
      <c r="J10" s="6" t="n">
        <v>981</v>
      </c>
      <c r="K10" s="6" t="n">
        <v>263</v>
      </c>
      <c r="L10" s="6" t="n">
        <v>46</v>
      </c>
    </row>
    <row r="11" spans="1:12">
      <c r="A11" s="4" t="s">
        <v>414</v>
      </c>
      <c r="B11" s="7" t="n">
        <v>72</v>
      </c>
      <c r="C11" s="7" t="n">
        <v>390</v>
      </c>
      <c r="D11" s="7" t="n">
        <v>715</v>
      </c>
      <c r="E11" s="7" t="n">
        <v>19</v>
      </c>
      <c r="F11" s="7" t="n">
        <v>-91</v>
      </c>
      <c r="G11" s="7" t="n">
        <v>-21</v>
      </c>
      <c r="H11" s="7" t="n">
        <v>12</v>
      </c>
      <c r="I11" s="7" t="n">
        <v>161</v>
      </c>
      <c r="J11" s="7" t="n">
        <v>1196</v>
      </c>
      <c r="K11" s="7" t="n">
        <v>61</v>
      </c>
      <c r="L11" s="7" t="n">
        <v>7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15</v>
      </c>
      <c r="B1" s="2" t="s">
        <v>1</v>
      </c>
    </row>
    <row r="2" spans="1:4">
      <c r="B2" s="2" t="s">
        <v>2</v>
      </c>
      <c r="C2" s="2" t="s">
        <v>65</v>
      </c>
      <c r="D2" s="2" t="s">
        <v>103</v>
      </c>
    </row>
    <row r="3" spans="1:4">
      <c r="A3" s="3" t="s">
        <v>200</v>
      </c>
    </row>
    <row r="4" spans="1:4">
      <c r="A4" s="4" t="s">
        <v>416</v>
      </c>
      <c r="B4" s="7" t="n">
        <v>33700000</v>
      </c>
      <c r="C4" s="7" t="n">
        <v>14600000</v>
      </c>
      <c r="D4" s="7" t="n">
        <v>1800000</v>
      </c>
    </row>
    <row r="5" spans="1:4">
      <c r="A5" s="4" t="s">
        <v>417</v>
      </c>
      <c r="B5" s="6" t="n">
        <v>274000</v>
      </c>
      <c r="C5" s="6" t="n">
        <v>7000</v>
      </c>
      <c r="D5" s="6" t="n">
        <v>106000</v>
      </c>
    </row>
    <row r="6" spans="1:4">
      <c r="A6" s="4" t="s">
        <v>418</v>
      </c>
      <c r="B6" s="6" t="n">
        <v>53000</v>
      </c>
      <c r="C6" s="6" t="n">
        <v>199000</v>
      </c>
      <c r="D6" s="7" t="n">
        <v>37000</v>
      </c>
    </row>
    <row r="7" spans="1:4">
      <c r="A7" s="4" t="s">
        <v>419</v>
      </c>
      <c r="B7" s="6" t="n">
        <v>665000000</v>
      </c>
    </row>
    <row r="8" spans="1:4">
      <c r="A8" s="4" t="s">
        <v>420</v>
      </c>
      <c r="B8" s="6" t="n">
        <v>8000000</v>
      </c>
      <c r="C8" s="6" t="n">
        <v>8500000</v>
      </c>
    </row>
    <row r="9" spans="1:4">
      <c r="A9" s="4" t="s">
        <v>421</v>
      </c>
      <c r="B9" s="7" t="n">
        <v>58400000</v>
      </c>
      <c r="C9" s="7" t="n">
        <v>454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2</v>
      </c>
      <c r="B1" s="2" t="s">
        <v>2</v>
      </c>
      <c r="C1" s="2" t="s">
        <v>65</v>
      </c>
    </row>
    <row r="2" spans="1:3">
      <c r="A2" s="3" t="s">
        <v>423</v>
      </c>
    </row>
    <row r="3" spans="1:3">
      <c r="A3" s="4" t="s">
        <v>424</v>
      </c>
      <c r="B3" s="7" t="n">
        <v>7276</v>
      </c>
    </row>
    <row r="4" spans="1:3">
      <c r="A4" s="4" t="s">
        <v>425</v>
      </c>
      <c r="B4" s="6" t="n">
        <v>31575</v>
      </c>
    </row>
    <row r="5" spans="1:3">
      <c r="A5" s="4" t="s">
        <v>426</v>
      </c>
      <c r="B5" s="6" t="n">
        <v>15237</v>
      </c>
    </row>
    <row r="6" spans="1:3">
      <c r="A6" s="4" t="s">
        <v>427</v>
      </c>
      <c r="B6" s="6" t="n">
        <v>9242</v>
      </c>
    </row>
    <row r="7" spans="1:3">
      <c r="A7" s="4" t="s">
        <v>428</v>
      </c>
      <c r="B7" s="6" t="n">
        <v>63330</v>
      </c>
    </row>
    <row r="8" spans="1:3">
      <c r="A8" s="4" t="s">
        <v>411</v>
      </c>
      <c r="B8" s="6" t="n">
        <v>129313</v>
      </c>
      <c r="C8" s="7" t="n">
        <v>122678</v>
      </c>
    </row>
    <row r="9" spans="1:3">
      <c r="A9" s="3" t="s">
        <v>429</v>
      </c>
    </row>
    <row r="10" spans="1:3">
      <c r="A10" s="4" t="s">
        <v>424</v>
      </c>
      <c r="B10" s="6" t="n">
        <v>7293</v>
      </c>
    </row>
    <row r="11" spans="1:3">
      <c r="A11" s="4" t="s">
        <v>425</v>
      </c>
      <c r="B11" s="6" t="n">
        <v>32152</v>
      </c>
    </row>
    <row r="12" spans="1:3">
      <c r="A12" s="4" t="s">
        <v>426</v>
      </c>
      <c r="B12" s="6" t="n">
        <v>15767</v>
      </c>
    </row>
    <row r="13" spans="1:3">
      <c r="A13" s="4" t="s">
        <v>427</v>
      </c>
      <c r="B13" s="6" t="n">
        <v>9567</v>
      </c>
    </row>
    <row r="14" spans="1:3">
      <c r="A14" s="4" t="s">
        <v>428</v>
      </c>
      <c r="B14" s="6" t="n">
        <v>64779</v>
      </c>
    </row>
    <row r="15" spans="1:3">
      <c r="A15" s="4" t="s">
        <v>411</v>
      </c>
      <c r="B15" s="6" t="n">
        <v>131000</v>
      </c>
      <c r="C15" s="6" t="n">
        <v>120440</v>
      </c>
    </row>
    <row r="16" spans="1:3">
      <c r="A16" s="4" t="s">
        <v>373</v>
      </c>
    </row>
    <row r="17" spans="1:3">
      <c r="A17" s="3" t="s">
        <v>423</v>
      </c>
    </row>
    <row r="18" spans="1:3">
      <c r="A18" s="4" t="s">
        <v>411</v>
      </c>
      <c r="B18" s="6" t="n">
        <v>19549</v>
      </c>
      <c r="C18" s="6" t="n">
        <v>24468</v>
      </c>
    </row>
    <row r="19" spans="1:3">
      <c r="A19" s="3" t="s">
        <v>429</v>
      </c>
    </row>
    <row r="20" spans="1:3">
      <c r="A20" s="4" t="s">
        <v>411</v>
      </c>
      <c r="B20" s="6" t="n">
        <v>19575</v>
      </c>
      <c r="C20" s="6" t="n">
        <v>24284</v>
      </c>
    </row>
    <row r="21" spans="1:3">
      <c r="A21" s="4" t="s">
        <v>374</v>
      </c>
    </row>
    <row r="22" spans="1:3">
      <c r="A22" s="3" t="s">
        <v>423</v>
      </c>
    </row>
    <row r="23" spans="1:3">
      <c r="A23" s="4" t="s">
        <v>411</v>
      </c>
      <c r="B23" s="6" t="n">
        <v>31389</v>
      </c>
      <c r="C23" s="6" t="n">
        <v>30377</v>
      </c>
    </row>
    <row r="24" spans="1:3">
      <c r="A24" s="3" t="s">
        <v>429</v>
      </c>
    </row>
    <row r="25" spans="1:3">
      <c r="A25" s="4" t="s">
        <v>411</v>
      </c>
      <c r="B25" s="6" t="n">
        <v>31515</v>
      </c>
      <c r="C25" s="6" t="n">
        <v>29240</v>
      </c>
    </row>
    <row r="26" spans="1:3">
      <c r="A26" s="4" t="s">
        <v>375</v>
      </c>
    </row>
    <row r="27" spans="1:3">
      <c r="A27" s="3" t="s">
        <v>423</v>
      </c>
    </row>
    <row r="28" spans="1:3">
      <c r="A28" s="4" t="s">
        <v>411</v>
      </c>
      <c r="B28" s="6" t="n">
        <v>9972</v>
      </c>
      <c r="C28" s="6" t="n">
        <v>4025</v>
      </c>
    </row>
    <row r="29" spans="1:3">
      <c r="A29" s="3" t="s">
        <v>429</v>
      </c>
    </row>
    <row r="30" spans="1:3">
      <c r="A30" s="4" t="s">
        <v>411</v>
      </c>
      <c r="B30" s="6" t="n">
        <v>10043</v>
      </c>
      <c r="C30" s="6" t="n">
        <v>3953</v>
      </c>
    </row>
    <row r="31" spans="1:3">
      <c r="A31" s="4" t="s">
        <v>376</v>
      </c>
    </row>
    <row r="32" spans="1:3">
      <c r="A32" s="3" t="s">
        <v>423</v>
      </c>
    </row>
    <row r="33" spans="1:3">
      <c r="A33" s="4" t="s">
        <v>411</v>
      </c>
      <c r="B33" s="6" t="n">
        <v>5073</v>
      </c>
      <c r="C33" s="6" t="n">
        <v>2178</v>
      </c>
    </row>
    <row r="34" spans="1:3">
      <c r="A34" s="3" t="s">
        <v>429</v>
      </c>
    </row>
    <row r="35" spans="1:3">
      <c r="A35" s="4" t="s">
        <v>411</v>
      </c>
      <c r="B35" s="7" t="n">
        <v>5088</v>
      </c>
      <c r="C35" s="7" t="n">
        <v>21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0</v>
      </c>
      <c r="B1" s="2" t="s">
        <v>2</v>
      </c>
      <c r="C1" s="2" t="s">
        <v>65</v>
      </c>
    </row>
    <row r="2" spans="1:3">
      <c r="A2" s="3" t="s">
        <v>431</v>
      </c>
    </row>
    <row r="3" spans="1:3">
      <c r="A3" s="4" t="s">
        <v>411</v>
      </c>
      <c r="B3" s="7" t="n">
        <v>131000</v>
      </c>
      <c r="C3" s="7" t="n">
        <v>120440</v>
      </c>
    </row>
    <row r="4" spans="1:3">
      <c r="A4" s="4" t="s">
        <v>432</v>
      </c>
      <c r="B4" s="6" t="n">
        <v>6599</v>
      </c>
      <c r="C4" s="6" t="n">
        <v>6587</v>
      </c>
    </row>
    <row r="5" spans="1:3">
      <c r="A5" s="4" t="s">
        <v>433</v>
      </c>
      <c r="B5" s="6" t="n">
        <v>31426</v>
      </c>
      <c r="C5" s="6" t="n">
        <v>8925</v>
      </c>
    </row>
    <row r="6" spans="1:3">
      <c r="A6" s="4" t="s">
        <v>434</v>
      </c>
      <c r="B6" s="6" t="n">
        <v>169025</v>
      </c>
      <c r="C6" s="6" t="n">
        <v>135952</v>
      </c>
    </row>
    <row r="7" spans="1:3">
      <c r="A7" s="4" t="s">
        <v>435</v>
      </c>
      <c r="B7" s="6" t="n">
        <v>169732</v>
      </c>
      <c r="C7" s="6" t="n">
        <v>140102</v>
      </c>
    </row>
    <row r="8" spans="1:3">
      <c r="A8" s="3" t="s">
        <v>80</v>
      </c>
    </row>
    <row r="9" spans="1:3">
      <c r="A9" s="4" t="s">
        <v>436</v>
      </c>
      <c r="B9" s="6" t="n">
        <v>33891</v>
      </c>
      <c r="C9" s="6" t="n">
        <v>31892</v>
      </c>
    </row>
    <row r="10" spans="1:3">
      <c r="A10" s="4" t="s">
        <v>370</v>
      </c>
    </row>
    <row r="11" spans="1:3">
      <c r="A11" s="3" t="s">
        <v>431</v>
      </c>
    </row>
    <row r="12" spans="1:3">
      <c r="A12" s="4" t="s">
        <v>411</v>
      </c>
      <c r="B12" s="6" t="n">
        <v>9452</v>
      </c>
      <c r="C12" s="6" t="n">
        <v>15185</v>
      </c>
    </row>
    <row r="13" spans="1:3">
      <c r="A13" s="4" t="s">
        <v>371</v>
      </c>
    </row>
    <row r="14" spans="1:3">
      <c r="A14" s="3" t="s">
        <v>431</v>
      </c>
    </row>
    <row r="15" spans="1:3">
      <c r="A15" s="4" t="s">
        <v>411</v>
      </c>
      <c r="B15" s="6" t="n">
        <v>14933</v>
      </c>
      <c r="C15" s="6" t="n">
        <v>15788</v>
      </c>
    </row>
    <row r="16" spans="1:3">
      <c r="A16" s="4" t="s">
        <v>372</v>
      </c>
    </row>
    <row r="17" spans="1:3">
      <c r="A17" s="3" t="s">
        <v>431</v>
      </c>
    </row>
    <row r="18" spans="1:3">
      <c r="A18" s="4" t="s">
        <v>411</v>
      </c>
      <c r="B18" s="6" t="n">
        <v>40394</v>
      </c>
      <c r="C18" s="6" t="n">
        <v>29846</v>
      </c>
    </row>
    <row r="19" spans="1:3">
      <c r="A19" s="4" t="s">
        <v>373</v>
      </c>
    </row>
    <row r="20" spans="1:3">
      <c r="A20" s="3" t="s">
        <v>431</v>
      </c>
    </row>
    <row r="21" spans="1:3">
      <c r="A21" s="4" t="s">
        <v>411</v>
      </c>
      <c r="B21" s="6" t="n">
        <v>19575</v>
      </c>
      <c r="C21" s="6" t="n">
        <v>24284</v>
      </c>
    </row>
    <row r="22" spans="1:3">
      <c r="A22" s="4" t="s">
        <v>374</v>
      </c>
    </row>
    <row r="23" spans="1:3">
      <c r="A23" s="3" t="s">
        <v>431</v>
      </c>
    </row>
    <row r="24" spans="1:3">
      <c r="A24" s="4" t="s">
        <v>411</v>
      </c>
      <c r="B24" s="6" t="n">
        <v>31515</v>
      </c>
      <c r="C24" s="6" t="n">
        <v>29240</v>
      </c>
    </row>
    <row r="25" spans="1:3">
      <c r="A25" s="4" t="s">
        <v>375</v>
      </c>
    </row>
    <row r="26" spans="1:3">
      <c r="A26" s="3" t="s">
        <v>431</v>
      </c>
    </row>
    <row r="27" spans="1:3">
      <c r="A27" s="4" t="s">
        <v>411</v>
      </c>
      <c r="B27" s="6" t="n">
        <v>10043</v>
      </c>
      <c r="C27" s="6" t="n">
        <v>3953</v>
      </c>
    </row>
    <row r="28" spans="1:3">
      <c r="A28" s="4" t="s">
        <v>376</v>
      </c>
    </row>
    <row r="29" spans="1:3">
      <c r="A29" s="3" t="s">
        <v>431</v>
      </c>
    </row>
    <row r="30" spans="1:3">
      <c r="A30" s="4" t="s">
        <v>411</v>
      </c>
      <c r="B30" s="6" t="n">
        <v>5088</v>
      </c>
      <c r="C30" s="6" t="n">
        <v>2144</v>
      </c>
    </row>
    <row r="31" spans="1:3">
      <c r="A31" s="4" t="s">
        <v>437</v>
      </c>
    </row>
    <row r="32" spans="1:3">
      <c r="A32" s="3" t="s">
        <v>80</v>
      </c>
    </row>
    <row r="33" spans="1:3">
      <c r="A33" s="4" t="s">
        <v>83</v>
      </c>
      <c r="B33" s="6" t="n">
        <v>22669</v>
      </c>
      <c r="C33" s="6" t="n">
        <v>21252</v>
      </c>
    </row>
    <row r="34" spans="1:3">
      <c r="A34" s="4" t="s">
        <v>438</v>
      </c>
    </row>
    <row r="35" spans="1:3">
      <c r="A35" s="3" t="s">
        <v>80</v>
      </c>
    </row>
    <row r="36" spans="1:3">
      <c r="A36" s="4" t="s">
        <v>83</v>
      </c>
      <c r="B36" s="6" t="n">
        <v>11222</v>
      </c>
      <c r="C36" s="6" t="n">
        <v>10640</v>
      </c>
    </row>
    <row r="37" spans="1:3">
      <c r="A37" s="4" t="s">
        <v>439</v>
      </c>
    </row>
    <row r="38" spans="1:3">
      <c r="A38" s="3" t="s">
        <v>431</v>
      </c>
    </row>
    <row r="39" spans="1:3">
      <c r="A39" s="4" t="s">
        <v>440</v>
      </c>
      <c r="B39" s="6" t="n">
        <v>707</v>
      </c>
      <c r="C39" s="6" t="n">
        <v>4150</v>
      </c>
    </row>
    <row r="40" spans="1:3">
      <c r="A40" s="4" t="s">
        <v>441</v>
      </c>
    </row>
    <row r="41" spans="1:3">
      <c r="A41" s="3" t="s">
        <v>431</v>
      </c>
    </row>
    <row r="42" spans="1:3">
      <c r="A42" s="4" t="s">
        <v>411</v>
      </c>
      <c r="B42" s="6" t="n">
        <v>0</v>
      </c>
      <c r="C42" s="6" t="n">
        <v>0</v>
      </c>
    </row>
    <row r="43" spans="1:3">
      <c r="A43" s="4" t="s">
        <v>432</v>
      </c>
      <c r="B43" s="6" t="n">
        <v>6335</v>
      </c>
      <c r="C43" s="6" t="n">
        <v>6323</v>
      </c>
    </row>
    <row r="44" spans="1:3">
      <c r="A44" s="4" t="s">
        <v>433</v>
      </c>
      <c r="B44" s="6" t="n">
        <v>31426</v>
      </c>
      <c r="C44" s="6" t="n">
        <v>8925</v>
      </c>
    </row>
    <row r="45" spans="1:3">
      <c r="A45" s="4" t="s">
        <v>434</v>
      </c>
      <c r="B45" s="6" t="n">
        <v>37761</v>
      </c>
      <c r="C45" s="6" t="n">
        <v>15248</v>
      </c>
    </row>
    <row r="46" spans="1:3">
      <c r="A46" s="3" t="s">
        <v>80</v>
      </c>
    </row>
    <row r="47" spans="1:3">
      <c r="A47" s="4" t="s">
        <v>436</v>
      </c>
      <c r="B47" s="6" t="n">
        <v>0</v>
      </c>
      <c r="C47" s="6" t="n">
        <v>0</v>
      </c>
    </row>
    <row r="48" spans="1:3">
      <c r="A48" s="4" t="s">
        <v>442</v>
      </c>
    </row>
    <row r="49" spans="1:3">
      <c r="A49" s="3" t="s">
        <v>431</v>
      </c>
    </row>
    <row r="50" spans="1:3">
      <c r="A50" s="4" t="s">
        <v>411</v>
      </c>
      <c r="B50" s="6" t="n">
        <v>0</v>
      </c>
      <c r="C50" s="6" t="n">
        <v>0</v>
      </c>
    </row>
    <row r="51" spans="1:3">
      <c r="A51" s="4" t="s">
        <v>443</v>
      </c>
    </row>
    <row r="52" spans="1:3">
      <c r="A52" s="3" t="s">
        <v>431</v>
      </c>
    </row>
    <row r="53" spans="1:3">
      <c r="A53" s="4" t="s">
        <v>411</v>
      </c>
      <c r="B53" s="6" t="n">
        <v>0</v>
      </c>
      <c r="C53" s="6" t="n">
        <v>0</v>
      </c>
    </row>
    <row r="54" spans="1:3">
      <c r="A54" s="4" t="s">
        <v>444</v>
      </c>
    </row>
    <row r="55" spans="1:3">
      <c r="A55" s="3" t="s">
        <v>431</v>
      </c>
    </row>
    <row r="56" spans="1:3">
      <c r="A56" s="4" t="s">
        <v>411</v>
      </c>
      <c r="B56" s="6" t="n">
        <v>0</v>
      </c>
      <c r="C56" s="6" t="n">
        <v>0</v>
      </c>
    </row>
    <row r="57" spans="1:3">
      <c r="A57" s="4" t="s">
        <v>445</v>
      </c>
    </row>
    <row r="58" spans="1:3">
      <c r="A58" s="3" t="s">
        <v>431</v>
      </c>
    </row>
    <row r="59" spans="1:3">
      <c r="A59" s="4" t="s">
        <v>411</v>
      </c>
      <c r="B59" s="6" t="n">
        <v>0</v>
      </c>
      <c r="C59" s="6" t="n">
        <v>0</v>
      </c>
    </row>
    <row r="60" spans="1:3">
      <c r="A60" s="4" t="s">
        <v>446</v>
      </c>
    </row>
    <row r="61" spans="1:3">
      <c r="A61" s="3" t="s">
        <v>431</v>
      </c>
    </row>
    <row r="62" spans="1:3">
      <c r="A62" s="4" t="s">
        <v>411</v>
      </c>
      <c r="B62" s="6" t="n">
        <v>0</v>
      </c>
      <c r="C62" s="6" t="n">
        <v>0</v>
      </c>
    </row>
    <row r="63" spans="1:3">
      <c r="A63" s="4" t="s">
        <v>447</v>
      </c>
    </row>
    <row r="64" spans="1:3">
      <c r="A64" s="3" t="s">
        <v>431</v>
      </c>
    </row>
    <row r="65" spans="1:3">
      <c r="A65" s="4" t="s">
        <v>411</v>
      </c>
      <c r="B65" s="6" t="n">
        <v>0</v>
      </c>
      <c r="C65" s="6" t="n">
        <v>0</v>
      </c>
    </row>
    <row r="66" spans="1:3">
      <c r="A66" s="4" t="s">
        <v>448</v>
      </c>
    </row>
    <row r="67" spans="1:3">
      <c r="A67" s="3" t="s">
        <v>431</v>
      </c>
    </row>
    <row r="68" spans="1:3">
      <c r="A68" s="4" t="s">
        <v>411</v>
      </c>
      <c r="B68" s="6" t="n">
        <v>0</v>
      </c>
      <c r="C68" s="6" t="n">
        <v>0</v>
      </c>
    </row>
    <row r="69" spans="1:3">
      <c r="A69" s="4" t="s">
        <v>449</v>
      </c>
    </row>
    <row r="70" spans="1:3">
      <c r="A70" s="3" t="s">
        <v>80</v>
      </c>
    </row>
    <row r="71" spans="1:3">
      <c r="A71" s="4" t="s">
        <v>83</v>
      </c>
      <c r="B71" s="6" t="n">
        <v>0</v>
      </c>
      <c r="C71" s="6" t="n">
        <v>0</v>
      </c>
    </row>
    <row r="72" spans="1:3">
      <c r="A72" s="4" t="s">
        <v>450</v>
      </c>
    </row>
    <row r="73" spans="1:3">
      <c r="A73" s="3" t="s">
        <v>80</v>
      </c>
    </row>
    <row r="74" spans="1:3">
      <c r="A74" s="4" t="s">
        <v>83</v>
      </c>
      <c r="B74" s="6" t="n">
        <v>0</v>
      </c>
      <c r="C74" s="6" t="n">
        <v>0</v>
      </c>
    </row>
    <row r="75" spans="1:3">
      <c r="A75" s="4" t="s">
        <v>451</v>
      </c>
    </row>
    <row r="76" spans="1:3">
      <c r="A76" s="3" t="s">
        <v>431</v>
      </c>
    </row>
    <row r="77" spans="1:3">
      <c r="A77" s="4" t="s">
        <v>411</v>
      </c>
      <c r="B77" s="6" t="n">
        <v>131000</v>
      </c>
      <c r="C77" s="6" t="n">
        <v>120440</v>
      </c>
    </row>
    <row r="78" spans="1:3">
      <c r="A78" s="4" t="s">
        <v>432</v>
      </c>
      <c r="B78" s="6" t="n">
        <v>264</v>
      </c>
      <c r="C78" s="6" t="n">
        <v>264</v>
      </c>
    </row>
    <row r="79" spans="1:3">
      <c r="A79" s="4" t="s">
        <v>433</v>
      </c>
      <c r="B79" s="6" t="n">
        <v>0</v>
      </c>
    </row>
    <row r="80" spans="1:3">
      <c r="A80" s="4" t="s">
        <v>434</v>
      </c>
      <c r="B80" s="6" t="n">
        <v>131264</v>
      </c>
      <c r="C80" s="6" t="n">
        <v>120704</v>
      </c>
    </row>
    <row r="81" spans="1:3">
      <c r="A81" s="3" t="s">
        <v>80</v>
      </c>
    </row>
    <row r="82" spans="1:3">
      <c r="A82" s="4" t="s">
        <v>436</v>
      </c>
      <c r="B82" s="6" t="n">
        <v>22669</v>
      </c>
      <c r="C82" s="6" t="n">
        <v>21252</v>
      </c>
    </row>
    <row r="83" spans="1:3">
      <c r="A83" s="4" t="s">
        <v>452</v>
      </c>
    </row>
    <row r="84" spans="1:3">
      <c r="A84" s="3" t="s">
        <v>431</v>
      </c>
    </row>
    <row r="85" spans="1:3">
      <c r="A85" s="4" t="s">
        <v>411</v>
      </c>
      <c r="B85" s="6" t="n">
        <v>9452</v>
      </c>
      <c r="C85" s="6" t="n">
        <v>15185</v>
      </c>
    </row>
    <row r="86" spans="1:3">
      <c r="A86" s="4" t="s">
        <v>453</v>
      </c>
    </row>
    <row r="87" spans="1:3">
      <c r="A87" s="3" t="s">
        <v>431</v>
      </c>
    </row>
    <row r="88" spans="1:3">
      <c r="A88" s="4" t="s">
        <v>411</v>
      </c>
      <c r="B88" s="6" t="n">
        <v>14933</v>
      </c>
      <c r="C88" s="6" t="n">
        <v>15788</v>
      </c>
    </row>
    <row r="89" spans="1:3">
      <c r="A89" s="4" t="s">
        <v>454</v>
      </c>
    </row>
    <row r="90" spans="1:3">
      <c r="A90" s="3" t="s">
        <v>431</v>
      </c>
    </row>
    <row r="91" spans="1:3">
      <c r="A91" s="4" t="s">
        <v>411</v>
      </c>
      <c r="B91" s="6" t="n">
        <v>40394</v>
      </c>
      <c r="C91" s="6" t="n">
        <v>29846</v>
      </c>
    </row>
    <row r="92" spans="1:3">
      <c r="A92" s="4" t="s">
        <v>455</v>
      </c>
    </row>
    <row r="93" spans="1:3">
      <c r="A93" s="3" t="s">
        <v>431</v>
      </c>
    </row>
    <row r="94" spans="1:3">
      <c r="A94" s="4" t="s">
        <v>411</v>
      </c>
      <c r="B94" s="6" t="n">
        <v>19575</v>
      </c>
      <c r="C94" s="6" t="n">
        <v>24284</v>
      </c>
    </row>
    <row r="95" spans="1:3">
      <c r="A95" s="4" t="s">
        <v>456</v>
      </c>
    </row>
    <row r="96" spans="1:3">
      <c r="A96" s="3" t="s">
        <v>431</v>
      </c>
    </row>
    <row r="97" spans="1:3">
      <c r="A97" s="4" t="s">
        <v>411</v>
      </c>
      <c r="B97" s="6" t="n">
        <v>31515</v>
      </c>
      <c r="C97" s="6" t="n">
        <v>29240</v>
      </c>
    </row>
    <row r="98" spans="1:3">
      <c r="A98" s="4" t="s">
        <v>457</v>
      </c>
    </row>
    <row r="99" spans="1:3">
      <c r="A99" s="3" t="s">
        <v>431</v>
      </c>
    </row>
    <row r="100" spans="1:3">
      <c r="A100" s="4" t="s">
        <v>411</v>
      </c>
      <c r="B100" s="6" t="n">
        <v>10043</v>
      </c>
      <c r="C100" s="6" t="n">
        <v>3953</v>
      </c>
    </row>
    <row r="101" spans="1:3">
      <c r="A101" s="4" t="s">
        <v>458</v>
      </c>
    </row>
    <row r="102" spans="1:3">
      <c r="A102" s="3" t="s">
        <v>431</v>
      </c>
    </row>
    <row r="103" spans="1:3">
      <c r="A103" s="4" t="s">
        <v>411</v>
      </c>
      <c r="B103" s="6" t="n">
        <v>5088</v>
      </c>
      <c r="C103" s="6" t="n">
        <v>2144</v>
      </c>
    </row>
    <row r="104" spans="1:3">
      <c r="A104" s="4" t="s">
        <v>459</v>
      </c>
    </row>
    <row r="105" spans="1:3">
      <c r="A105" s="3" t="s">
        <v>80</v>
      </c>
    </row>
    <row r="106" spans="1:3">
      <c r="A106" s="4" t="s">
        <v>83</v>
      </c>
      <c r="B106" s="6" t="n">
        <v>22669</v>
      </c>
      <c r="C106" s="6" t="n">
        <v>21252</v>
      </c>
    </row>
    <row r="107" spans="1:3">
      <c r="A107" s="4" t="s">
        <v>460</v>
      </c>
    </row>
    <row r="108" spans="1:3">
      <c r="A108" s="3" t="s">
        <v>80</v>
      </c>
    </row>
    <row r="109" spans="1:3">
      <c r="A109" s="4" t="s">
        <v>83</v>
      </c>
      <c r="B109" s="6" t="n">
        <v>0</v>
      </c>
      <c r="C109" s="6" t="n">
        <v>0</v>
      </c>
    </row>
    <row r="110" spans="1:3">
      <c r="A110" s="4" t="s">
        <v>461</v>
      </c>
    </row>
    <row r="111" spans="1:3">
      <c r="A111" s="3" t="s">
        <v>431</v>
      </c>
    </row>
    <row r="112" spans="1:3">
      <c r="A112" s="4" t="s">
        <v>411</v>
      </c>
      <c r="B112" s="6" t="n">
        <v>0</v>
      </c>
      <c r="C112" s="6" t="n">
        <v>0</v>
      </c>
    </row>
    <row r="113" spans="1:3">
      <c r="A113" s="4" t="s">
        <v>432</v>
      </c>
      <c r="B113" s="6" t="n">
        <v>0</v>
      </c>
      <c r="C113" s="6" t="n">
        <v>0</v>
      </c>
    </row>
    <row r="114" spans="1:3">
      <c r="A114" s="4" t="s">
        <v>433</v>
      </c>
      <c r="B114" s="6" t="n">
        <v>0</v>
      </c>
      <c r="C114" s="6" t="n">
        <v>0</v>
      </c>
    </row>
    <row r="115" spans="1:3">
      <c r="A115" s="4" t="s">
        <v>434</v>
      </c>
      <c r="B115" s="6" t="n">
        <v>0</v>
      </c>
      <c r="C115" s="6" t="n">
        <v>0</v>
      </c>
    </row>
    <row r="116" spans="1:3">
      <c r="A116" s="3" t="s">
        <v>80</v>
      </c>
    </row>
    <row r="117" spans="1:3">
      <c r="A117" s="4" t="s">
        <v>436</v>
      </c>
      <c r="B117" s="6" t="n">
        <v>11222</v>
      </c>
      <c r="C117" s="6" t="n">
        <v>10640</v>
      </c>
    </row>
    <row r="118" spans="1:3">
      <c r="A118" s="4" t="s">
        <v>462</v>
      </c>
    </row>
    <row r="119" spans="1:3">
      <c r="A119" s="3" t="s">
        <v>431</v>
      </c>
    </row>
    <row r="120" spans="1:3">
      <c r="A120" s="4" t="s">
        <v>411</v>
      </c>
      <c r="B120" s="6" t="n">
        <v>0</v>
      </c>
      <c r="C120" s="6" t="n">
        <v>0</v>
      </c>
    </row>
    <row r="121" spans="1:3">
      <c r="A121" s="4" t="s">
        <v>463</v>
      </c>
    </row>
    <row r="122" spans="1:3">
      <c r="A122" s="3" t="s">
        <v>431</v>
      </c>
    </row>
    <row r="123" spans="1:3">
      <c r="A123" s="4" t="s">
        <v>411</v>
      </c>
      <c r="B123" s="6" t="n">
        <v>0</v>
      </c>
      <c r="C123" s="6" t="n">
        <v>0</v>
      </c>
    </row>
    <row r="124" spans="1:3">
      <c r="A124" s="4" t="s">
        <v>464</v>
      </c>
    </row>
    <row r="125" spans="1:3">
      <c r="A125" s="3" t="s">
        <v>431</v>
      </c>
    </row>
    <row r="126" spans="1:3">
      <c r="A126" s="4" t="s">
        <v>411</v>
      </c>
      <c r="B126" s="6" t="n">
        <v>0</v>
      </c>
      <c r="C126" s="6" t="n">
        <v>0</v>
      </c>
    </row>
    <row r="127" spans="1:3">
      <c r="A127" s="4" t="s">
        <v>465</v>
      </c>
    </row>
    <row r="128" spans="1:3">
      <c r="A128" s="3" t="s">
        <v>431</v>
      </c>
    </row>
    <row r="129" spans="1:3">
      <c r="A129" s="4" t="s">
        <v>411</v>
      </c>
      <c r="B129" s="6" t="n">
        <v>0</v>
      </c>
      <c r="C129" s="6" t="n">
        <v>0</v>
      </c>
    </row>
    <row r="130" spans="1:3">
      <c r="A130" s="4" t="s">
        <v>466</v>
      </c>
    </row>
    <row r="131" spans="1:3">
      <c r="A131" s="3" t="s">
        <v>431</v>
      </c>
    </row>
    <row r="132" spans="1:3">
      <c r="A132" s="4" t="s">
        <v>411</v>
      </c>
      <c r="B132" s="6" t="n">
        <v>0</v>
      </c>
      <c r="C132" s="6" t="n">
        <v>0</v>
      </c>
    </row>
    <row r="133" spans="1:3">
      <c r="A133" s="4" t="s">
        <v>467</v>
      </c>
    </row>
    <row r="134" spans="1:3">
      <c r="A134" s="3" t="s">
        <v>431</v>
      </c>
    </row>
    <row r="135" spans="1:3">
      <c r="A135" s="4" t="s">
        <v>411</v>
      </c>
      <c r="B135" s="6" t="n">
        <v>0</v>
      </c>
      <c r="C135" s="6" t="n">
        <v>0</v>
      </c>
    </row>
    <row r="136" spans="1:3">
      <c r="A136" s="4" t="s">
        <v>468</v>
      </c>
    </row>
    <row r="137" spans="1:3">
      <c r="A137" s="3" t="s">
        <v>431</v>
      </c>
    </row>
    <row r="138" spans="1:3">
      <c r="A138" s="4" t="s">
        <v>411</v>
      </c>
      <c r="B138" s="6" t="n">
        <v>0</v>
      </c>
      <c r="C138" s="6" t="n">
        <v>0</v>
      </c>
    </row>
    <row r="139" spans="1:3">
      <c r="A139" s="4" t="s">
        <v>469</v>
      </c>
    </row>
    <row r="140" spans="1:3">
      <c r="A140" s="3" t="s">
        <v>80</v>
      </c>
    </row>
    <row r="141" spans="1:3">
      <c r="A141" s="4" t="s">
        <v>83</v>
      </c>
      <c r="B141" s="6" t="n">
        <v>0</v>
      </c>
      <c r="C141" s="6" t="n">
        <v>0</v>
      </c>
    </row>
    <row r="142" spans="1:3">
      <c r="A142" s="4" t="s">
        <v>470</v>
      </c>
    </row>
    <row r="143" spans="1:3">
      <c r="A143" s="3" t="s">
        <v>80</v>
      </c>
    </row>
    <row r="144" spans="1:3">
      <c r="A144" s="4" t="s">
        <v>83</v>
      </c>
      <c r="B144" s="7" t="n">
        <v>11222</v>
      </c>
      <c r="C144" s="7" t="n">
        <v>1064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v>
      </c>
      <c r="B1" s="2" t="s">
        <v>1</v>
      </c>
    </row>
    <row r="2" spans="1:4">
      <c r="B2" s="2" t="s">
        <v>2</v>
      </c>
      <c r="C2" s="2" t="s">
        <v>65</v>
      </c>
      <c r="D2" s="2" t="s">
        <v>103</v>
      </c>
    </row>
    <row r="3" spans="1:4">
      <c r="A3" s="3" t="s">
        <v>127</v>
      </c>
    </row>
    <row r="4" spans="1:4">
      <c r="A4" s="4" t="s">
        <v>123</v>
      </c>
      <c r="B4" s="7" t="n">
        <v>-7822</v>
      </c>
      <c r="C4" s="7" t="n">
        <v>-9227</v>
      </c>
      <c r="D4" s="7" t="n">
        <v>-21542</v>
      </c>
    </row>
    <row r="5" spans="1:4">
      <c r="A5" s="3" t="s">
        <v>128</v>
      </c>
    </row>
    <row r="6" spans="1:4">
      <c r="A6" s="4" t="s">
        <v>129</v>
      </c>
      <c r="B6" s="6" t="n">
        <v>3725</v>
      </c>
      <c r="C6" s="6" t="n">
        <v>-1825</v>
      </c>
      <c r="D6" s="6" t="n">
        <v>1151</v>
      </c>
    </row>
    <row r="7" spans="1:4">
      <c r="A7" s="4" t="s">
        <v>122</v>
      </c>
      <c r="B7" s="6" t="n">
        <v>824</v>
      </c>
      <c r="C7" s="6" t="n">
        <v>0</v>
      </c>
      <c r="D7" s="6" t="n">
        <v>356</v>
      </c>
    </row>
    <row r="8" spans="1:4">
      <c r="A8" s="4" t="s">
        <v>130</v>
      </c>
      <c r="B8" s="6" t="n">
        <v>2901</v>
      </c>
      <c r="C8" s="6" t="n">
        <v>-1825</v>
      </c>
      <c r="D8" s="6" t="n">
        <v>795</v>
      </c>
    </row>
    <row r="9" spans="1:4">
      <c r="A9" s="3" t="s">
        <v>131</v>
      </c>
    </row>
    <row r="10" spans="1:4">
      <c r="A10" s="4" t="s">
        <v>132</v>
      </c>
      <c r="B10" s="6" t="n">
        <v>-200</v>
      </c>
      <c r="C10" s="6" t="n">
        <v>-55</v>
      </c>
      <c r="D10" s="6" t="n">
        <v>78</v>
      </c>
    </row>
    <row r="11" spans="1:4">
      <c r="A11" s="4" t="s">
        <v>122</v>
      </c>
      <c r="B11" s="6" t="n">
        <v>0</v>
      </c>
      <c r="C11" s="6" t="n">
        <v>0</v>
      </c>
      <c r="D11" s="6" t="n">
        <v>0</v>
      </c>
    </row>
    <row r="12" spans="1:4">
      <c r="A12" s="4" t="s">
        <v>133</v>
      </c>
      <c r="B12" s="6" t="n">
        <v>-200</v>
      </c>
      <c r="C12" s="6" t="n">
        <v>-55</v>
      </c>
      <c r="D12" s="6" t="n">
        <v>78</v>
      </c>
    </row>
    <row r="13" spans="1:4">
      <c r="A13" s="4" t="s">
        <v>134</v>
      </c>
      <c r="B13" s="6" t="n">
        <v>3101</v>
      </c>
      <c r="C13" s="6" t="n">
        <v>-1770</v>
      </c>
      <c r="D13" s="6" t="n">
        <v>717</v>
      </c>
    </row>
    <row r="14" spans="1:4">
      <c r="A14" s="4" t="s">
        <v>135</v>
      </c>
      <c r="B14" s="7" t="n">
        <v>-4721</v>
      </c>
      <c r="C14" s="7" t="n">
        <v>-10997</v>
      </c>
      <c r="D14" s="7" t="n">
        <v>-2082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14"/>
  </cols>
  <sheetData>
    <row r="1" spans="1:2">
      <c r="A1" s="1" t="s">
        <v>471</v>
      </c>
      <c r="B1" s="2" t="s">
        <v>2</v>
      </c>
    </row>
    <row r="2" spans="1:2">
      <c r="A2" s="4" t="s">
        <v>441</v>
      </c>
    </row>
    <row r="3" spans="1:2">
      <c r="A3" s="3" t="s">
        <v>472</v>
      </c>
    </row>
    <row r="4" spans="1:2">
      <c r="A4" s="4" t="s">
        <v>473</v>
      </c>
      <c r="B4" s="4" t="s">
        <v>474</v>
      </c>
    </row>
    <row r="5" spans="1:2">
      <c r="A5" s="4" t="s">
        <v>451</v>
      </c>
    </row>
    <row r="6" spans="1:2">
      <c r="A6" s="3" t="s">
        <v>472</v>
      </c>
    </row>
    <row r="7" spans="1:2">
      <c r="A7" s="4" t="s">
        <v>473</v>
      </c>
      <c r="B7" s="4" t="s">
        <v>47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477</v>
      </c>
    </row>
    <row r="4" spans="1:12">
      <c r="A4" s="4" t="s">
        <v>478</v>
      </c>
      <c r="E4" s="7" t="n">
        <v>12011</v>
      </c>
      <c r="I4" s="7" t="n">
        <v>12781</v>
      </c>
      <c r="J4" s="7" t="n">
        <v>12011</v>
      </c>
      <c r="K4" s="7" t="n">
        <v>12781</v>
      </c>
      <c r="L4" s="7" t="n">
        <v>13290</v>
      </c>
    </row>
    <row r="5" spans="1:12">
      <c r="A5" s="4" t="s">
        <v>77</v>
      </c>
      <c r="J5" s="6" t="n">
        <v>24806</v>
      </c>
      <c r="K5" s="6" t="n">
        <v>24764</v>
      </c>
      <c r="L5" s="6" t="n">
        <v>25736</v>
      </c>
    </row>
    <row r="6" spans="1:12">
      <c r="A6" s="4" t="s">
        <v>479</v>
      </c>
      <c r="B6" s="7" t="n">
        <v>-6959</v>
      </c>
      <c r="C6" s="7" t="n">
        <v>-6153</v>
      </c>
      <c r="D6" s="7" t="n">
        <v>-6210</v>
      </c>
      <c r="E6" s="7" t="n">
        <v>-5589</v>
      </c>
      <c r="F6" s="7" t="n">
        <v>-6097</v>
      </c>
      <c r="G6" s="7" t="n">
        <v>-6452</v>
      </c>
      <c r="H6" s="7" t="n">
        <v>-6472</v>
      </c>
      <c r="I6" s="7" t="n">
        <v>-6513</v>
      </c>
      <c r="J6" s="6" t="n">
        <v>-24911</v>
      </c>
      <c r="K6" s="6" t="n">
        <v>-25534</v>
      </c>
      <c r="L6" s="6" t="n">
        <v>-26245</v>
      </c>
    </row>
    <row r="7" spans="1:12">
      <c r="A7" s="4" t="s">
        <v>480</v>
      </c>
      <c r="J7" s="6" t="n">
        <v>-105</v>
      </c>
      <c r="K7" s="6" t="n">
        <v>-770</v>
      </c>
      <c r="L7" s="6" t="n">
        <v>-509</v>
      </c>
    </row>
    <row r="8" spans="1:12">
      <c r="A8" s="4" t="s">
        <v>481</v>
      </c>
      <c r="B8" s="7" t="n">
        <v>11906</v>
      </c>
      <c r="F8" s="7" t="n">
        <v>12011</v>
      </c>
      <c r="J8" s="7" t="n">
        <v>11906</v>
      </c>
      <c r="K8" s="7" t="n">
        <v>12011</v>
      </c>
      <c r="L8" s="7" t="n">
        <v>12781</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82</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483</v>
      </c>
    </row>
    <row r="4" spans="1:12">
      <c r="A4" s="4" t="s">
        <v>484</v>
      </c>
      <c r="E4" s="7" t="n">
        <v>92807</v>
      </c>
      <c r="I4" s="7" t="n">
        <v>87896</v>
      </c>
      <c r="J4" s="7" t="n">
        <v>92807</v>
      </c>
      <c r="K4" s="7" t="n">
        <v>87896</v>
      </c>
      <c r="L4" s="7" t="n">
        <v>54651</v>
      </c>
    </row>
    <row r="5" spans="1:12">
      <c r="A5" s="4" t="s">
        <v>485</v>
      </c>
      <c r="E5" s="6" t="n">
        <v>29685</v>
      </c>
      <c r="I5" s="6" t="n">
        <v>20066</v>
      </c>
      <c r="J5" s="6" t="n">
        <v>29685</v>
      </c>
      <c r="K5" s="6" t="n">
        <v>20066</v>
      </c>
      <c r="L5" s="6" t="n">
        <v>6658</v>
      </c>
    </row>
    <row r="6" spans="1:12">
      <c r="A6" s="4" t="s">
        <v>486</v>
      </c>
      <c r="B6" s="7" t="n">
        <v>0</v>
      </c>
      <c r="F6" s="7" t="n">
        <v>-5677</v>
      </c>
      <c r="J6" s="6" t="n">
        <v>0</v>
      </c>
      <c r="K6" s="6" t="n">
        <v>-5677</v>
      </c>
    </row>
    <row r="7" spans="1:12">
      <c r="A7" s="4" t="s">
        <v>487</v>
      </c>
      <c r="E7" s="6" t="n">
        <v>68799</v>
      </c>
      <c r="I7" s="6" t="n">
        <v>67830</v>
      </c>
      <c r="J7" s="6" t="n">
        <v>68799</v>
      </c>
      <c r="K7" s="6" t="n">
        <v>67830</v>
      </c>
      <c r="L7" s="6" t="n">
        <v>47993</v>
      </c>
    </row>
    <row r="8" spans="1:12">
      <c r="A8" s="3" t="s">
        <v>488</v>
      </c>
    </row>
    <row r="9" spans="1:12">
      <c r="A9" s="4" t="s">
        <v>489</v>
      </c>
      <c r="J9" s="6" t="n">
        <v>49192</v>
      </c>
      <c r="K9" s="6" t="n">
        <v>53482</v>
      </c>
      <c r="L9" s="6" t="n">
        <v>64458</v>
      </c>
    </row>
    <row r="10" spans="1:12">
      <c r="A10" s="4" t="s">
        <v>490</v>
      </c>
      <c r="J10" s="6" t="n">
        <v>10552</v>
      </c>
      <c r="K10" s="6" t="n">
        <v>9033</v>
      </c>
      <c r="L10" s="6" t="n">
        <v>9459</v>
      </c>
    </row>
    <row r="11" spans="1:12">
      <c r="A11" s="4" t="s">
        <v>491</v>
      </c>
      <c r="B11" s="6" t="n">
        <v>16049</v>
      </c>
      <c r="C11" s="7" t="n">
        <v>14857</v>
      </c>
      <c r="D11" s="7" t="n">
        <v>14382</v>
      </c>
      <c r="E11" s="7" t="n">
        <v>14456</v>
      </c>
      <c r="F11" s="6" t="n">
        <v>17565</v>
      </c>
      <c r="G11" s="7" t="n">
        <v>16554</v>
      </c>
      <c r="H11" s="7" t="n">
        <v>15068</v>
      </c>
      <c r="I11" s="7" t="n">
        <v>13328</v>
      </c>
      <c r="J11" s="6" t="n">
        <v>59744</v>
      </c>
      <c r="K11" s="6" t="n">
        <v>62515</v>
      </c>
      <c r="L11" s="6" t="n">
        <v>73917</v>
      </c>
    </row>
    <row r="12" spans="1:12">
      <c r="A12" s="3" t="s">
        <v>492</v>
      </c>
    </row>
    <row r="13" spans="1:12">
      <c r="A13" s="4" t="s">
        <v>489</v>
      </c>
      <c r="J13" s="6" t="n">
        <v>14357</v>
      </c>
      <c r="K13" s="6" t="n">
        <v>17025</v>
      </c>
      <c r="L13" s="6" t="n">
        <v>24547</v>
      </c>
    </row>
    <row r="14" spans="1:12">
      <c r="A14" s="4" t="s">
        <v>490</v>
      </c>
      <c r="J14" s="6" t="n">
        <v>29519</v>
      </c>
      <c r="K14" s="6" t="n">
        <v>44521</v>
      </c>
      <c r="L14" s="6" t="n">
        <v>29533</v>
      </c>
    </row>
    <row r="15" spans="1:12">
      <c r="A15" s="4" t="s">
        <v>493</v>
      </c>
      <c r="J15" s="6" t="n">
        <v>43876</v>
      </c>
      <c r="K15" s="6" t="n">
        <v>61546</v>
      </c>
      <c r="L15" s="6" t="n">
        <v>54080</v>
      </c>
    </row>
    <row r="16" spans="1:12">
      <c r="A16" s="4" t="s">
        <v>494</v>
      </c>
      <c r="B16" s="6" t="n">
        <v>84667</v>
      </c>
      <c r="F16" s="6" t="n">
        <v>68799</v>
      </c>
      <c r="J16" s="6" t="n">
        <v>84667</v>
      </c>
      <c r="K16" s="6" t="n">
        <v>68799</v>
      </c>
      <c r="L16" s="6" t="n">
        <v>67830</v>
      </c>
    </row>
    <row r="17" spans="1:12">
      <c r="A17" s="4" t="s">
        <v>495</v>
      </c>
      <c r="B17" s="6" t="n">
        <v>22579</v>
      </c>
      <c r="F17" s="6" t="n">
        <v>29685</v>
      </c>
      <c r="J17" s="6" t="n">
        <v>22579</v>
      </c>
      <c r="K17" s="6" t="n">
        <v>29685</v>
      </c>
      <c r="L17" s="6" t="n">
        <v>20066</v>
      </c>
    </row>
    <row r="18" spans="1:12">
      <c r="A18" s="4" t="s">
        <v>496</v>
      </c>
      <c r="B18" s="7" t="n">
        <v>107246</v>
      </c>
      <c r="F18" s="7" t="n">
        <v>92807</v>
      </c>
      <c r="J18" s="7" t="n">
        <v>107246</v>
      </c>
      <c r="K18" s="7" t="n">
        <v>92807</v>
      </c>
      <c r="L18" s="7" t="n">
        <v>8789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O7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497</v>
      </c>
      <c r="B1" s="2" t="s">
        <v>498</v>
      </c>
      <c r="C1" s="2" t="s">
        <v>2</v>
      </c>
      <c r="D1" s="2" t="s">
        <v>395</v>
      </c>
      <c r="E1" s="2" t="s">
        <v>396</v>
      </c>
      <c r="F1" s="2" t="s">
        <v>397</v>
      </c>
      <c r="G1" s="2" t="s">
        <v>65</v>
      </c>
      <c r="H1" s="2" t="s">
        <v>398</v>
      </c>
      <c r="I1" s="2" t="s">
        <v>399</v>
      </c>
      <c r="J1" s="2" t="s">
        <v>400</v>
      </c>
      <c r="K1" s="2" t="s">
        <v>2</v>
      </c>
      <c r="L1" s="2" t="s">
        <v>65</v>
      </c>
      <c r="M1" s="2" t="s">
        <v>103</v>
      </c>
      <c r="N1" s="2" t="s">
        <v>499</v>
      </c>
      <c r="O1" s="2" t="s">
        <v>500</v>
      </c>
    </row>
    <row r="2" spans="1:15">
      <c r="A2" s="3" t="s">
        <v>501</v>
      </c>
    </row>
    <row r="3" spans="1:15">
      <c r="A3" s="4" t="s">
        <v>502</v>
      </c>
      <c r="K3" s="7" t="n">
        <v>10552000</v>
      </c>
      <c r="L3" s="7" t="n">
        <v>9033000</v>
      </c>
      <c r="M3" s="7" t="n">
        <v>9459000</v>
      </c>
    </row>
    <row r="4" spans="1:15">
      <c r="A4" s="4" t="s">
        <v>115</v>
      </c>
      <c r="C4" s="7" t="n">
        <v>16049000</v>
      </c>
      <c r="D4" s="7" t="n">
        <v>14857000</v>
      </c>
      <c r="E4" s="7" t="n">
        <v>14382000</v>
      </c>
      <c r="F4" s="7" t="n">
        <v>14456000</v>
      </c>
      <c r="G4" s="7" t="n">
        <v>17565000</v>
      </c>
      <c r="H4" s="7" t="n">
        <v>16554000</v>
      </c>
      <c r="I4" s="7" t="n">
        <v>15068000</v>
      </c>
      <c r="J4" s="7" t="n">
        <v>13328000</v>
      </c>
      <c r="K4" s="6" t="n">
        <v>59744000</v>
      </c>
      <c r="L4" s="6" t="n">
        <v>62515000</v>
      </c>
      <c r="M4" s="6" t="n">
        <v>73917000</v>
      </c>
    </row>
    <row r="5" spans="1:15">
      <c r="A5" s="4" t="s">
        <v>81</v>
      </c>
      <c r="C5" s="6" t="n">
        <v>107246000</v>
      </c>
      <c r="G5" s="6" t="n">
        <v>92807000</v>
      </c>
      <c r="K5" s="6" t="n">
        <v>107246000</v>
      </c>
      <c r="L5" s="6" t="n">
        <v>92807000</v>
      </c>
      <c r="M5" s="6" t="n">
        <v>87896000</v>
      </c>
      <c r="O5" s="7" t="n">
        <v>54651000</v>
      </c>
    </row>
    <row r="6" spans="1:15">
      <c r="A6" s="4" t="s">
        <v>503</v>
      </c>
      <c r="K6" s="6" t="n">
        <v>14114000</v>
      </c>
      <c r="L6" s="6" t="n">
        <v>15377000</v>
      </c>
      <c r="M6" s="6" t="n">
        <v>23008000</v>
      </c>
    </row>
    <row r="7" spans="1:15">
      <c r="A7" s="4" t="s">
        <v>504</v>
      </c>
      <c r="K7" s="6" t="n">
        <v>32022000</v>
      </c>
      <c r="L7" s="6" t="n">
        <v>23440000</v>
      </c>
      <c r="M7" s="6" t="n">
        <v>24642000</v>
      </c>
    </row>
    <row r="8" spans="1:15">
      <c r="A8" s="4" t="s">
        <v>505</v>
      </c>
      <c r="C8" s="7" t="n">
        <v>0</v>
      </c>
      <c r="G8" s="6" t="n">
        <v>5677000</v>
      </c>
      <c r="K8" s="6" t="n">
        <v>0</v>
      </c>
      <c r="L8" s="6" t="n">
        <v>5677000</v>
      </c>
    </row>
    <row r="9" spans="1:15">
      <c r="A9" s="4" t="s">
        <v>506</v>
      </c>
    </row>
    <row r="10" spans="1:15">
      <c r="A10" s="3" t="s">
        <v>501</v>
      </c>
    </row>
    <row r="11" spans="1:15">
      <c r="A11" s="4" t="s">
        <v>507</v>
      </c>
      <c r="B11" s="7" t="n">
        <v>17500000</v>
      </c>
    </row>
    <row r="12" spans="1:15">
      <c r="A12" s="4" t="s">
        <v>508</v>
      </c>
      <c r="B12" s="4" t="s">
        <v>509</v>
      </c>
    </row>
    <row r="13" spans="1:15">
      <c r="A13" s="4" t="s">
        <v>503</v>
      </c>
      <c r="L13" s="6" t="n">
        <v>10300000</v>
      </c>
      <c r="M13" s="6" t="n">
        <v>7200000</v>
      </c>
    </row>
    <row r="14" spans="1:15">
      <c r="A14" s="4" t="s">
        <v>504</v>
      </c>
      <c r="L14" s="6" t="n">
        <v>4600000</v>
      </c>
    </row>
    <row r="15" spans="1:15">
      <c r="A15" s="4" t="s">
        <v>505</v>
      </c>
      <c r="G15" s="6" t="n">
        <v>5700000</v>
      </c>
      <c r="L15" s="6" t="n">
        <v>5700000</v>
      </c>
    </row>
    <row r="16" spans="1:15">
      <c r="A16" s="4" t="s">
        <v>510</v>
      </c>
    </row>
    <row r="17" spans="1:15">
      <c r="A17" s="3" t="s">
        <v>501</v>
      </c>
    </row>
    <row r="18" spans="1:15">
      <c r="A18" s="4" t="s">
        <v>507</v>
      </c>
      <c r="L18" s="6" t="n">
        <v>4000000</v>
      </c>
      <c r="M18" s="6" t="n">
        <v>4000000</v>
      </c>
    </row>
    <row r="19" spans="1:15">
      <c r="A19" s="4" t="s">
        <v>503</v>
      </c>
      <c r="L19" s="6" t="n">
        <v>10000000</v>
      </c>
      <c r="M19" s="6" t="n">
        <v>5200000</v>
      </c>
    </row>
    <row r="20" spans="1:15">
      <c r="A20" s="4" t="s">
        <v>511</v>
      </c>
      <c r="G20" s="7" t="n">
        <v>1000000</v>
      </c>
      <c r="L20" s="6" t="n">
        <v>1000000</v>
      </c>
      <c r="M20" s="6" t="n">
        <v>806000</v>
      </c>
    </row>
    <row r="21" spans="1:15">
      <c r="A21" s="4" t="s">
        <v>512</v>
      </c>
    </row>
    <row r="22" spans="1:15">
      <c r="A22" s="3" t="s">
        <v>501</v>
      </c>
    </row>
    <row r="23" spans="1:15">
      <c r="A23" s="4" t="s">
        <v>507</v>
      </c>
      <c r="B23" s="7" t="n">
        <v>17500000</v>
      </c>
    </row>
    <row r="24" spans="1:15">
      <c r="A24" s="4" t="s">
        <v>513</v>
      </c>
      <c r="B24" s="6" t="n">
        <v>19500000</v>
      </c>
    </row>
    <row r="25" spans="1:15">
      <c r="A25" s="4" t="s">
        <v>81</v>
      </c>
      <c r="N25" s="7" t="n">
        <v>57500000</v>
      </c>
    </row>
    <row r="26" spans="1:15">
      <c r="A26" s="4" t="s">
        <v>514</v>
      </c>
    </row>
    <row r="27" spans="1:15">
      <c r="A27" s="3" t="s">
        <v>501</v>
      </c>
    </row>
    <row r="28" spans="1:15">
      <c r="A28" s="4" t="s">
        <v>513</v>
      </c>
      <c r="B28" s="7" t="n">
        <v>1400000</v>
      </c>
    </row>
    <row r="29" spans="1:15">
      <c r="A29" s="4" t="s">
        <v>81</v>
      </c>
      <c r="N29" s="7" t="n">
        <v>36600000</v>
      </c>
    </row>
    <row r="30" spans="1:15">
      <c r="A30" s="4" t="s">
        <v>515</v>
      </c>
    </row>
    <row r="31" spans="1:15">
      <c r="A31" s="3" t="s">
        <v>501</v>
      </c>
    </row>
    <row r="32" spans="1:15">
      <c r="A32" s="4" t="s">
        <v>502</v>
      </c>
      <c r="L32" s="6" t="n">
        <v>960000</v>
      </c>
    </row>
    <row r="33" spans="1:15">
      <c r="A33" s="4" t="s">
        <v>115</v>
      </c>
      <c r="L33" s="6" t="n">
        <v>583000</v>
      </c>
      <c r="M33" s="6" t="n">
        <v>5400000</v>
      </c>
    </row>
    <row r="34" spans="1:15">
      <c r="A34" s="4" t="s">
        <v>503</v>
      </c>
      <c r="K34" s="6" t="n">
        <v>495000</v>
      </c>
      <c r="L34" s="6" t="n">
        <v>1000000</v>
      </c>
      <c r="M34" s="6" t="n">
        <v>806000</v>
      </c>
    </row>
    <row r="35" spans="1:15">
      <c r="A35" s="4" t="s">
        <v>516</v>
      </c>
    </row>
    <row r="36" spans="1:15">
      <c r="A36" s="3" t="s">
        <v>501</v>
      </c>
    </row>
    <row r="37" spans="1:15">
      <c r="A37" s="4" t="s">
        <v>502</v>
      </c>
      <c r="K37" s="6" t="n">
        <v>7600000</v>
      </c>
      <c r="L37" s="6" t="n">
        <v>6200000</v>
      </c>
      <c r="M37" s="7" t="n">
        <v>7200000</v>
      </c>
    </row>
    <row r="38" spans="1:15">
      <c r="A38" s="4" t="s">
        <v>115</v>
      </c>
      <c r="K38" s="6" t="n">
        <v>-5700000</v>
      </c>
    </row>
    <row r="39" spans="1:15">
      <c r="A39" s="4" t="s">
        <v>517</v>
      </c>
      <c r="M39" s="4" t="s">
        <v>518</v>
      </c>
    </row>
    <row r="40" spans="1:15">
      <c r="A40" s="4" t="s">
        <v>519</v>
      </c>
    </row>
    <row r="41" spans="1:15">
      <c r="A41" s="3" t="s">
        <v>501</v>
      </c>
    </row>
    <row r="42" spans="1:15">
      <c r="A42" s="4" t="s">
        <v>115</v>
      </c>
      <c r="L42" s="6" t="n">
        <v>-377000</v>
      </c>
    </row>
    <row r="43" spans="1:15">
      <c r="A43" s="4" t="s">
        <v>520</v>
      </c>
    </row>
    <row r="44" spans="1:15">
      <c r="A44" s="3" t="s">
        <v>501</v>
      </c>
    </row>
    <row r="45" spans="1:15">
      <c r="A45" s="4" t="s">
        <v>502</v>
      </c>
      <c r="K45" s="6" t="n">
        <v>3000000</v>
      </c>
      <c r="L45" s="6" t="n">
        <v>2800000</v>
      </c>
      <c r="M45" s="7" t="n">
        <v>2300000</v>
      </c>
    </row>
    <row r="46" spans="1:15">
      <c r="A46" s="4" t="s">
        <v>517</v>
      </c>
      <c r="M46" s="4" t="s">
        <v>521</v>
      </c>
    </row>
    <row r="47" spans="1:15">
      <c r="A47" s="4" t="s">
        <v>522</v>
      </c>
    </row>
    <row r="48" spans="1:15">
      <c r="A48" s="3" t="s">
        <v>501</v>
      </c>
    </row>
    <row r="49" spans="1:15">
      <c r="A49" s="4" t="s">
        <v>115</v>
      </c>
      <c r="L49" s="6" t="n">
        <v>960000</v>
      </c>
    </row>
    <row r="50" spans="1:15">
      <c r="A50" s="4" t="s">
        <v>523</v>
      </c>
    </row>
    <row r="51" spans="1:15">
      <c r="A51" s="3" t="s">
        <v>501</v>
      </c>
    </row>
    <row r="52" spans="1:15">
      <c r="A52" s="4" t="s">
        <v>502</v>
      </c>
      <c r="K52" s="6" t="n">
        <v>11000000</v>
      </c>
    </row>
    <row r="53" spans="1:15">
      <c r="A53" s="4" t="s">
        <v>524</v>
      </c>
    </row>
    <row r="54" spans="1:15">
      <c r="A54" s="3" t="s">
        <v>501</v>
      </c>
    </row>
    <row r="55" spans="1:15">
      <c r="A55" s="4" t="s">
        <v>502</v>
      </c>
      <c r="K55" s="6" t="n">
        <v>2400000</v>
      </c>
    </row>
    <row r="56" spans="1:15">
      <c r="A56" s="4" t="s">
        <v>525</v>
      </c>
    </row>
    <row r="57" spans="1:15">
      <c r="A57" s="3" t="s">
        <v>501</v>
      </c>
    </row>
    <row r="58" spans="1:15">
      <c r="A58" s="4" t="s">
        <v>502</v>
      </c>
      <c r="K58" s="7" t="n">
        <v>1700000</v>
      </c>
      <c r="L58" s="6" t="n">
        <v>2000000</v>
      </c>
      <c r="M58" s="7" t="n">
        <v>1700000</v>
      </c>
    </row>
    <row r="59" spans="1:15">
      <c r="A59" s="4" t="s">
        <v>526</v>
      </c>
    </row>
    <row r="60" spans="1:15">
      <c r="A60" s="3" t="s">
        <v>501</v>
      </c>
    </row>
    <row r="61" spans="1:15">
      <c r="A61" s="4" t="s">
        <v>502</v>
      </c>
      <c r="L61" s="6" t="n">
        <v>4200000</v>
      </c>
      <c r="M61" s="6" t="n">
        <v>5100000</v>
      </c>
    </row>
    <row r="62" spans="1:15">
      <c r="A62" s="4" t="s">
        <v>527</v>
      </c>
    </row>
    <row r="63" spans="1:15">
      <c r="A63" s="3" t="s">
        <v>501</v>
      </c>
    </row>
    <row r="64" spans="1:15">
      <c r="A64" s="4" t="s">
        <v>502</v>
      </c>
      <c r="L64" s="7" t="n">
        <v>727000</v>
      </c>
    </row>
    <row r="65" spans="1:15">
      <c r="A65" s="4" t="s">
        <v>528</v>
      </c>
    </row>
    <row r="66" spans="1:15">
      <c r="A66" s="3" t="s">
        <v>501</v>
      </c>
    </row>
    <row r="67" spans="1:15">
      <c r="A67" s="4" t="s">
        <v>502</v>
      </c>
      <c r="M67" s="6" t="n">
        <v>1600000</v>
      </c>
    </row>
    <row r="68" spans="1:15">
      <c r="A68" s="4" t="s">
        <v>529</v>
      </c>
    </row>
    <row r="69" spans="1:15">
      <c r="A69" s="3" t="s">
        <v>501</v>
      </c>
    </row>
    <row r="70" spans="1:15">
      <c r="A70" s="4" t="s">
        <v>502</v>
      </c>
      <c r="M70" s="7" t="n">
        <v>5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22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s>
  <sheetData>
    <row r="1" spans="1:12">
      <c r="A1" s="1" t="s">
        <v>530</v>
      </c>
      <c r="B1" s="2" t="s">
        <v>531</v>
      </c>
      <c r="C1" s="2" t="s">
        <v>343</v>
      </c>
      <c r="D1" s="2" t="s">
        <v>532</v>
      </c>
      <c r="E1" s="2" t="s">
        <v>533</v>
      </c>
      <c r="F1" s="2" t="s">
        <v>534</v>
      </c>
      <c r="G1" s="2" t="s">
        <v>535</v>
      </c>
      <c r="H1" s="2" t="s">
        <v>536</v>
      </c>
      <c r="I1" s="2" t="s">
        <v>537</v>
      </c>
      <c r="J1" s="2" t="s">
        <v>538</v>
      </c>
      <c r="K1" s="2" t="s">
        <v>539</v>
      </c>
      <c r="L1" s="2" t="s">
        <v>540</v>
      </c>
    </row>
    <row r="2" spans="1:12">
      <c r="A2" s="3" t="s">
        <v>541</v>
      </c>
    </row>
    <row r="3" spans="1:12">
      <c r="A3" s="4" t="s">
        <v>542</v>
      </c>
      <c r="B3" s="7" t="n">
        <v>387878</v>
      </c>
    </row>
    <row r="4" spans="1:12">
      <c r="A4" s="4" t="s">
        <v>543</v>
      </c>
      <c r="B4" s="6" t="n">
        <v>34947</v>
      </c>
    </row>
    <row r="5" spans="1:12">
      <c r="A5" s="4" t="s">
        <v>544</v>
      </c>
      <c r="B5" s="6" t="n">
        <v>305649</v>
      </c>
    </row>
    <row r="6" spans="1:12">
      <c r="A6" s="4" t="s">
        <v>545</v>
      </c>
      <c r="B6" s="6" t="n">
        <v>82229</v>
      </c>
    </row>
    <row r="7" spans="1:12">
      <c r="A7" s="4" t="s">
        <v>546</v>
      </c>
      <c r="B7" s="6" t="n">
        <v>8</v>
      </c>
    </row>
    <row r="8" spans="1:12">
      <c r="A8" s="4" t="s">
        <v>547</v>
      </c>
      <c r="B8" s="6" t="n">
        <v>-2187</v>
      </c>
    </row>
    <row r="9" spans="1:12">
      <c r="A9" s="4" t="s">
        <v>548</v>
      </c>
      <c r="B9" s="6" t="n">
        <v>80050</v>
      </c>
    </row>
    <row r="10" spans="1:12">
      <c r="A10" s="4" t="s">
        <v>549</v>
      </c>
    </row>
    <row r="11" spans="1:12">
      <c r="A11" s="3" t="s">
        <v>541</v>
      </c>
    </row>
    <row r="12" spans="1:12">
      <c r="A12" s="4" t="s">
        <v>542</v>
      </c>
      <c r="B12" s="6" t="n">
        <v>280479</v>
      </c>
    </row>
    <row r="13" spans="1:12">
      <c r="A13" s="4" t="s">
        <v>543</v>
      </c>
      <c r="B13" s="6" t="n">
        <v>34018</v>
      </c>
    </row>
    <row r="14" spans="1:12">
      <c r="A14" s="4" t="s">
        <v>544</v>
      </c>
      <c r="B14" s="6" t="n">
        <v>201096</v>
      </c>
    </row>
    <row r="15" spans="1:12">
      <c r="A15" s="4" t="s">
        <v>545</v>
      </c>
      <c r="B15" s="6" t="n">
        <v>79383</v>
      </c>
    </row>
    <row r="16" spans="1:12">
      <c r="A16" s="4" t="s">
        <v>546</v>
      </c>
      <c r="B16" s="6" t="n">
        <v>8</v>
      </c>
    </row>
    <row r="17" spans="1:12">
      <c r="A17" s="4" t="s">
        <v>547</v>
      </c>
      <c r="B17" s="6" t="n">
        <v>-2075</v>
      </c>
    </row>
    <row r="18" spans="1:12">
      <c r="A18" s="4" t="s">
        <v>548</v>
      </c>
      <c r="B18" s="6" t="n">
        <v>77316</v>
      </c>
    </row>
    <row r="19" spans="1:12">
      <c r="A19" s="4" t="s">
        <v>550</v>
      </c>
    </row>
    <row r="20" spans="1:12">
      <c r="A20" s="3" t="s">
        <v>541</v>
      </c>
    </row>
    <row r="21" spans="1:12">
      <c r="A21" s="4" t="s">
        <v>542</v>
      </c>
      <c r="B21" s="6" t="n">
        <v>107399</v>
      </c>
    </row>
    <row r="22" spans="1:12">
      <c r="A22" s="4" t="s">
        <v>543</v>
      </c>
      <c r="B22" s="6" t="n">
        <v>929</v>
      </c>
    </row>
    <row r="23" spans="1:12">
      <c r="A23" s="4" t="s">
        <v>544</v>
      </c>
      <c r="B23" s="6" t="n">
        <v>104553</v>
      </c>
    </row>
    <row r="24" spans="1:12">
      <c r="A24" s="4" t="s">
        <v>545</v>
      </c>
      <c r="B24" s="6" t="n">
        <v>2846</v>
      </c>
    </row>
    <row r="25" spans="1:12">
      <c r="A25" s="4" t="s">
        <v>547</v>
      </c>
      <c r="B25" s="6" t="n">
        <v>-112</v>
      </c>
    </row>
    <row r="26" spans="1:12">
      <c r="A26" s="4" t="s">
        <v>548</v>
      </c>
      <c r="B26" s="6" t="n">
        <v>2734</v>
      </c>
    </row>
    <row r="27" spans="1:12">
      <c r="A27" s="4" t="s">
        <v>551</v>
      </c>
    </row>
    <row r="28" spans="1:12">
      <c r="A28" s="3" t="s">
        <v>541</v>
      </c>
    </row>
    <row r="29" spans="1:12">
      <c r="A29" s="4" t="s">
        <v>542</v>
      </c>
      <c r="B29" s="6" t="n">
        <v>9075</v>
      </c>
      <c r="C29" s="7" t="n">
        <v>9075</v>
      </c>
      <c r="D29" s="7" t="n">
        <v>9076</v>
      </c>
      <c r="E29" s="7" t="n">
        <v>9048</v>
      </c>
      <c r="F29" s="7" t="n">
        <v>8993</v>
      </c>
      <c r="G29" s="7" t="n">
        <v>9037</v>
      </c>
      <c r="H29" s="7" t="n">
        <v>8866</v>
      </c>
      <c r="I29" s="7" t="n">
        <v>9577</v>
      </c>
      <c r="J29" s="7" t="n">
        <v>10946</v>
      </c>
      <c r="K29" s="7" t="n">
        <v>12705</v>
      </c>
      <c r="L29" s="7" t="n">
        <v>12066</v>
      </c>
    </row>
    <row r="30" spans="1:12">
      <c r="A30" s="4" t="s">
        <v>543</v>
      </c>
      <c r="B30" s="7" t="n">
        <v>0</v>
      </c>
    </row>
    <row r="31" spans="1:12">
      <c r="A31" s="4" t="s">
        <v>552</v>
      </c>
      <c r="B31" s="6" t="n">
        <v>942</v>
      </c>
    </row>
    <row r="32" spans="1:12">
      <c r="A32" s="4" t="s">
        <v>544</v>
      </c>
      <c r="B32" s="7" t="n">
        <v>9075</v>
      </c>
      <c r="C32" s="6" t="n">
        <v>9075</v>
      </c>
      <c r="D32" s="6" t="n">
        <v>9075</v>
      </c>
      <c r="E32" s="6" t="n">
        <v>8955</v>
      </c>
      <c r="F32" s="6" t="n">
        <v>8567</v>
      </c>
      <c r="G32" s="6" t="n">
        <v>8501</v>
      </c>
      <c r="H32" s="6" t="n">
        <v>8434</v>
      </c>
      <c r="I32" s="6" t="n">
        <v>7867</v>
      </c>
      <c r="J32" s="6" t="n">
        <v>7043</v>
      </c>
      <c r="K32" s="6" t="n">
        <v>6576</v>
      </c>
      <c r="L32" s="6" t="n">
        <v>4973</v>
      </c>
    </row>
    <row r="33" spans="1:12">
      <c r="A33" s="4" t="s">
        <v>553</v>
      </c>
    </row>
    <row r="34" spans="1:12">
      <c r="A34" s="3" t="s">
        <v>541</v>
      </c>
    </row>
    <row r="35" spans="1:12">
      <c r="A35" s="4" t="s">
        <v>542</v>
      </c>
      <c r="B35" s="6" t="n">
        <v>8441</v>
      </c>
      <c r="C35" s="6" t="n">
        <v>8441</v>
      </c>
      <c r="D35" s="6" t="n">
        <v>8442</v>
      </c>
      <c r="E35" s="6" t="n">
        <v>8414</v>
      </c>
      <c r="F35" s="6" t="n">
        <v>8359</v>
      </c>
      <c r="G35" s="6" t="n">
        <v>8403</v>
      </c>
      <c r="H35" s="6" t="n">
        <v>8232</v>
      </c>
      <c r="I35" s="6" t="n">
        <v>8943</v>
      </c>
      <c r="J35" s="6" t="n">
        <v>10312</v>
      </c>
      <c r="K35" s="6" t="n">
        <v>12066</v>
      </c>
      <c r="L35" s="6" t="n">
        <v>11400</v>
      </c>
    </row>
    <row r="36" spans="1:12">
      <c r="A36" s="4" t="s">
        <v>543</v>
      </c>
      <c r="B36" s="7" t="n">
        <v>0</v>
      </c>
    </row>
    <row r="37" spans="1:12">
      <c r="A37" s="4" t="s">
        <v>552</v>
      </c>
      <c r="B37" s="6" t="n">
        <v>877</v>
      </c>
    </row>
    <row r="38" spans="1:12">
      <c r="A38" s="4" t="s">
        <v>544</v>
      </c>
      <c r="B38" s="7" t="n">
        <v>8441</v>
      </c>
      <c r="C38" s="6" t="n">
        <v>8441</v>
      </c>
      <c r="D38" s="6" t="n">
        <v>8441</v>
      </c>
      <c r="E38" s="6" t="n">
        <v>8321</v>
      </c>
      <c r="F38" s="6" t="n">
        <v>7933</v>
      </c>
      <c r="G38" s="6" t="n">
        <v>7867</v>
      </c>
      <c r="H38" s="6" t="n">
        <v>7800</v>
      </c>
      <c r="I38" s="6" t="n">
        <v>7233</v>
      </c>
      <c r="J38" s="6" t="n">
        <v>6410</v>
      </c>
      <c r="K38" s="6" t="n">
        <v>5942</v>
      </c>
      <c r="L38" s="6" t="n">
        <v>4436</v>
      </c>
    </row>
    <row r="39" spans="1:12">
      <c r="A39" s="4" t="s">
        <v>554</v>
      </c>
    </row>
    <row r="40" spans="1:12">
      <c r="A40" s="3" t="s">
        <v>541</v>
      </c>
    </row>
    <row r="41" spans="1:12">
      <c r="A41" s="4" t="s">
        <v>542</v>
      </c>
      <c r="B41" s="6" t="n">
        <v>634</v>
      </c>
      <c r="C41" s="6" t="n">
        <v>634</v>
      </c>
      <c r="D41" s="6" t="n">
        <v>634</v>
      </c>
      <c r="E41" s="6" t="n">
        <v>634</v>
      </c>
      <c r="F41" s="6" t="n">
        <v>634</v>
      </c>
      <c r="G41" s="6" t="n">
        <v>634</v>
      </c>
      <c r="H41" s="6" t="n">
        <v>634</v>
      </c>
      <c r="I41" s="6" t="n">
        <v>634</v>
      </c>
      <c r="J41" s="6" t="n">
        <v>634</v>
      </c>
      <c r="K41" s="6" t="n">
        <v>639</v>
      </c>
      <c r="L41" s="6" t="n">
        <v>667</v>
      </c>
    </row>
    <row r="42" spans="1:12">
      <c r="A42" s="4" t="s">
        <v>543</v>
      </c>
      <c r="B42" s="7" t="n">
        <v>0</v>
      </c>
    </row>
    <row r="43" spans="1:12">
      <c r="A43" s="4" t="s">
        <v>552</v>
      </c>
      <c r="B43" s="6" t="n">
        <v>65</v>
      </c>
    </row>
    <row r="44" spans="1:12">
      <c r="A44" s="4" t="s">
        <v>544</v>
      </c>
      <c r="B44" s="7" t="n">
        <v>634</v>
      </c>
      <c r="C44" s="6" t="n">
        <v>634</v>
      </c>
      <c r="D44" s="6" t="n">
        <v>634</v>
      </c>
      <c r="E44" s="6" t="n">
        <v>634</v>
      </c>
      <c r="F44" s="6" t="n">
        <v>634</v>
      </c>
      <c r="G44" s="6" t="n">
        <v>634</v>
      </c>
      <c r="H44" s="6" t="n">
        <v>634</v>
      </c>
      <c r="I44" s="6" t="n">
        <v>634</v>
      </c>
      <c r="J44" s="6" t="n">
        <v>634</v>
      </c>
      <c r="K44" s="6" t="n">
        <v>634</v>
      </c>
      <c r="L44" s="7" t="n">
        <v>537</v>
      </c>
    </row>
    <row r="45" spans="1:12">
      <c r="A45" s="4" t="s">
        <v>555</v>
      </c>
    </row>
    <row r="46" spans="1:12">
      <c r="A46" s="3" t="s">
        <v>541</v>
      </c>
    </row>
    <row r="47" spans="1:12">
      <c r="A47" s="4" t="s">
        <v>542</v>
      </c>
      <c r="B47" s="6" t="n">
        <v>6496</v>
      </c>
      <c r="C47" s="6" t="n">
        <v>6496</v>
      </c>
      <c r="D47" s="6" t="n">
        <v>6476</v>
      </c>
      <c r="E47" s="6" t="n">
        <v>6391</v>
      </c>
      <c r="F47" s="6" t="n">
        <v>6258</v>
      </c>
      <c r="G47" s="6" t="n">
        <v>6354</v>
      </c>
      <c r="H47" s="6" t="n">
        <v>6541</v>
      </c>
      <c r="I47" s="6" t="n">
        <v>7439</v>
      </c>
      <c r="J47" s="6" t="n">
        <v>8756</v>
      </c>
      <c r="K47" s="6" t="n">
        <v>7666</v>
      </c>
    </row>
    <row r="48" spans="1:12">
      <c r="A48" s="4" t="s">
        <v>543</v>
      </c>
      <c r="B48" s="7" t="n">
        <v>0</v>
      </c>
    </row>
    <row r="49" spans="1:12">
      <c r="A49" s="4" t="s">
        <v>552</v>
      </c>
      <c r="B49" s="6" t="n">
        <v>848</v>
      </c>
    </row>
    <row r="50" spans="1:12">
      <c r="A50" s="4" t="s">
        <v>544</v>
      </c>
      <c r="B50" s="7" t="n">
        <v>6496</v>
      </c>
      <c r="C50" s="6" t="n">
        <v>6496</v>
      </c>
      <c r="D50" s="6" t="n">
        <v>6442</v>
      </c>
      <c r="E50" s="6" t="n">
        <v>6350</v>
      </c>
      <c r="F50" s="6" t="n">
        <v>6248</v>
      </c>
      <c r="G50" s="6" t="n">
        <v>6223</v>
      </c>
      <c r="H50" s="6" t="n">
        <v>6094</v>
      </c>
      <c r="I50" s="6" t="n">
        <v>5403</v>
      </c>
      <c r="J50" s="6" t="n">
        <v>4662</v>
      </c>
      <c r="K50" s="6" t="n">
        <v>3217</v>
      </c>
    </row>
    <row r="51" spans="1:12">
      <c r="A51" s="4" t="s">
        <v>556</v>
      </c>
    </row>
    <row r="52" spans="1:12">
      <c r="A52" s="3" t="s">
        <v>541</v>
      </c>
    </row>
    <row r="53" spans="1:12">
      <c r="A53" s="4" t="s">
        <v>542</v>
      </c>
      <c r="B53" s="6" t="n">
        <v>6312</v>
      </c>
      <c r="C53" s="6" t="n">
        <v>6312</v>
      </c>
      <c r="D53" s="6" t="n">
        <v>6292</v>
      </c>
      <c r="E53" s="6" t="n">
        <v>6207</v>
      </c>
      <c r="F53" s="6" t="n">
        <v>6074</v>
      </c>
      <c r="G53" s="6" t="n">
        <v>6170</v>
      </c>
      <c r="H53" s="6" t="n">
        <v>6357</v>
      </c>
      <c r="I53" s="6" t="n">
        <v>7255</v>
      </c>
      <c r="J53" s="6" t="n">
        <v>8568</v>
      </c>
      <c r="K53" s="6" t="n">
        <v>7346</v>
      </c>
    </row>
    <row r="54" spans="1:12">
      <c r="A54" s="4" t="s">
        <v>543</v>
      </c>
      <c r="B54" s="7" t="n">
        <v>0</v>
      </c>
    </row>
    <row r="55" spans="1:12">
      <c r="A55" s="4" t="s">
        <v>552</v>
      </c>
      <c r="B55" s="6" t="n">
        <v>771</v>
      </c>
    </row>
    <row r="56" spans="1:12">
      <c r="A56" s="4" t="s">
        <v>544</v>
      </c>
      <c r="B56" s="7" t="n">
        <v>6312</v>
      </c>
      <c r="C56" s="6" t="n">
        <v>6312</v>
      </c>
      <c r="D56" s="6" t="n">
        <v>6258</v>
      </c>
      <c r="E56" s="6" t="n">
        <v>6166</v>
      </c>
      <c r="F56" s="6" t="n">
        <v>6065</v>
      </c>
      <c r="G56" s="6" t="n">
        <v>6040</v>
      </c>
      <c r="H56" s="6" t="n">
        <v>5910</v>
      </c>
      <c r="I56" s="6" t="n">
        <v>5219</v>
      </c>
      <c r="J56" s="6" t="n">
        <v>4488</v>
      </c>
      <c r="K56" s="6" t="n">
        <v>3066</v>
      </c>
    </row>
    <row r="57" spans="1:12">
      <c r="A57" s="4" t="s">
        <v>557</v>
      </c>
    </row>
    <row r="58" spans="1:12">
      <c r="A58" s="3" t="s">
        <v>541</v>
      </c>
    </row>
    <row r="59" spans="1:12">
      <c r="A59" s="4" t="s">
        <v>542</v>
      </c>
      <c r="B59" s="6" t="n">
        <v>184</v>
      </c>
      <c r="C59" s="6" t="n">
        <v>184</v>
      </c>
      <c r="D59" s="6" t="n">
        <v>184</v>
      </c>
      <c r="E59" s="6" t="n">
        <v>184</v>
      </c>
      <c r="F59" s="6" t="n">
        <v>184</v>
      </c>
      <c r="G59" s="6" t="n">
        <v>184</v>
      </c>
      <c r="H59" s="6" t="n">
        <v>184</v>
      </c>
      <c r="I59" s="6" t="n">
        <v>184</v>
      </c>
      <c r="J59" s="6" t="n">
        <v>188</v>
      </c>
      <c r="K59" s="6" t="n">
        <v>320</v>
      </c>
    </row>
    <row r="60" spans="1:12">
      <c r="A60" s="4" t="s">
        <v>543</v>
      </c>
      <c r="B60" s="7" t="n">
        <v>0</v>
      </c>
    </row>
    <row r="61" spans="1:12">
      <c r="A61" s="4" t="s">
        <v>552</v>
      </c>
      <c r="B61" s="6" t="n">
        <v>77</v>
      </c>
    </row>
    <row r="62" spans="1:12">
      <c r="A62" s="4" t="s">
        <v>544</v>
      </c>
      <c r="B62" s="7" t="n">
        <v>184</v>
      </c>
      <c r="C62" s="6" t="n">
        <v>184</v>
      </c>
      <c r="D62" s="6" t="n">
        <v>184</v>
      </c>
      <c r="E62" s="6" t="n">
        <v>184</v>
      </c>
      <c r="F62" s="6" t="n">
        <v>184</v>
      </c>
      <c r="G62" s="6" t="n">
        <v>184</v>
      </c>
      <c r="H62" s="6" t="n">
        <v>184</v>
      </c>
      <c r="I62" s="6" t="n">
        <v>184</v>
      </c>
      <c r="J62" s="6" t="n">
        <v>174</v>
      </c>
      <c r="K62" s="7" t="n">
        <v>151</v>
      </c>
    </row>
    <row r="63" spans="1:12">
      <c r="A63" s="4" t="s">
        <v>558</v>
      </c>
    </row>
    <row r="64" spans="1:12">
      <c r="A64" s="3" t="s">
        <v>541</v>
      </c>
    </row>
    <row r="65" spans="1:12">
      <c r="A65" s="4" t="s">
        <v>542</v>
      </c>
      <c r="B65" s="6" t="n">
        <v>6957</v>
      </c>
      <c r="C65" s="6" t="n">
        <v>6957</v>
      </c>
      <c r="D65" s="6" t="n">
        <v>6964</v>
      </c>
      <c r="E65" s="6" t="n">
        <v>6949</v>
      </c>
      <c r="F65" s="6" t="n">
        <v>6963</v>
      </c>
      <c r="G65" s="6" t="n">
        <v>7081</v>
      </c>
      <c r="H65" s="6" t="n">
        <v>7307</v>
      </c>
      <c r="I65" s="6" t="n">
        <v>7517</v>
      </c>
      <c r="J65" s="6" t="n">
        <v>8431</v>
      </c>
    </row>
    <row r="66" spans="1:12">
      <c r="A66" s="4" t="s">
        <v>543</v>
      </c>
      <c r="B66" s="7" t="n">
        <v>0</v>
      </c>
    </row>
    <row r="67" spans="1:12">
      <c r="A67" s="4" t="s">
        <v>552</v>
      </c>
      <c r="B67" s="6" t="n">
        <v>1307</v>
      </c>
    </row>
    <row r="68" spans="1:12">
      <c r="A68" s="4" t="s">
        <v>544</v>
      </c>
      <c r="B68" s="7" t="n">
        <v>6931</v>
      </c>
      <c r="C68" s="6" t="n">
        <v>6927</v>
      </c>
      <c r="D68" s="6" t="n">
        <v>6897</v>
      </c>
      <c r="E68" s="6" t="n">
        <v>6766</v>
      </c>
      <c r="F68" s="6" t="n">
        <v>6624</v>
      </c>
      <c r="G68" s="6" t="n">
        <v>6308</v>
      </c>
      <c r="H68" s="6" t="n">
        <v>5597</v>
      </c>
      <c r="I68" s="6" t="n">
        <v>4826</v>
      </c>
      <c r="J68" s="6" t="n">
        <v>3432</v>
      </c>
    </row>
    <row r="69" spans="1:12">
      <c r="A69" s="4" t="s">
        <v>559</v>
      </c>
    </row>
    <row r="70" spans="1:12">
      <c r="A70" s="3" t="s">
        <v>541</v>
      </c>
    </row>
    <row r="71" spans="1:12">
      <c r="A71" s="4" t="s">
        <v>542</v>
      </c>
      <c r="B71" s="6" t="n">
        <v>4933</v>
      </c>
      <c r="C71" s="6" t="n">
        <v>4933</v>
      </c>
      <c r="D71" s="6" t="n">
        <v>4935</v>
      </c>
      <c r="E71" s="6" t="n">
        <v>4903</v>
      </c>
      <c r="F71" s="6" t="n">
        <v>4932</v>
      </c>
      <c r="G71" s="6" t="n">
        <v>5049</v>
      </c>
      <c r="H71" s="6" t="n">
        <v>5326</v>
      </c>
      <c r="I71" s="6" t="n">
        <v>5758</v>
      </c>
      <c r="J71" s="6" t="n">
        <v>6753</v>
      </c>
    </row>
    <row r="72" spans="1:12">
      <c r="A72" s="4" t="s">
        <v>543</v>
      </c>
      <c r="B72" s="7" t="n">
        <v>0</v>
      </c>
    </row>
    <row r="73" spans="1:12">
      <c r="A73" s="4" t="s">
        <v>552</v>
      </c>
      <c r="B73" s="6" t="n">
        <v>590</v>
      </c>
    </row>
    <row r="74" spans="1:12">
      <c r="A74" s="4" t="s">
        <v>544</v>
      </c>
      <c r="B74" s="7" t="n">
        <v>4907</v>
      </c>
      <c r="C74" s="6" t="n">
        <v>4903</v>
      </c>
      <c r="D74" s="6" t="n">
        <v>4872</v>
      </c>
      <c r="E74" s="6" t="n">
        <v>4744</v>
      </c>
      <c r="F74" s="6" t="n">
        <v>4641</v>
      </c>
      <c r="G74" s="6" t="n">
        <v>4449</v>
      </c>
      <c r="H74" s="6" t="n">
        <v>3964</v>
      </c>
      <c r="I74" s="6" t="n">
        <v>3534</v>
      </c>
      <c r="J74" s="6" t="n">
        <v>2645</v>
      </c>
    </row>
    <row r="75" spans="1:12">
      <c r="A75" s="4" t="s">
        <v>560</v>
      </c>
    </row>
    <row r="76" spans="1:12">
      <c r="A76" s="3" t="s">
        <v>541</v>
      </c>
    </row>
    <row r="77" spans="1:12">
      <c r="A77" s="4" t="s">
        <v>542</v>
      </c>
      <c r="B77" s="6" t="n">
        <v>2024</v>
      </c>
      <c r="C77" s="6" t="n">
        <v>2024</v>
      </c>
      <c r="D77" s="6" t="n">
        <v>2027</v>
      </c>
      <c r="E77" s="6" t="n">
        <v>2045</v>
      </c>
      <c r="F77" s="6" t="n">
        <v>2030</v>
      </c>
      <c r="G77" s="6" t="n">
        <v>2031</v>
      </c>
      <c r="H77" s="6" t="n">
        <v>1981</v>
      </c>
      <c r="I77" s="6" t="n">
        <v>1758</v>
      </c>
      <c r="J77" s="6" t="n">
        <v>1678</v>
      </c>
    </row>
    <row r="78" spans="1:12">
      <c r="A78" s="4" t="s">
        <v>543</v>
      </c>
      <c r="B78" s="7" t="n">
        <v>0</v>
      </c>
    </row>
    <row r="79" spans="1:12">
      <c r="A79" s="4" t="s">
        <v>552</v>
      </c>
      <c r="B79" s="6" t="n">
        <v>717</v>
      </c>
    </row>
    <row r="80" spans="1:12">
      <c r="A80" s="4" t="s">
        <v>544</v>
      </c>
      <c r="B80" s="7" t="n">
        <v>2024</v>
      </c>
      <c r="C80" s="6" t="n">
        <v>2024</v>
      </c>
      <c r="D80" s="6" t="n">
        <v>2024</v>
      </c>
      <c r="E80" s="6" t="n">
        <v>2021</v>
      </c>
      <c r="F80" s="6" t="n">
        <v>1983</v>
      </c>
      <c r="G80" s="6" t="n">
        <v>1859</v>
      </c>
      <c r="H80" s="6" t="n">
        <v>1633</v>
      </c>
      <c r="I80" s="6" t="n">
        <v>1292</v>
      </c>
      <c r="J80" s="7" t="n">
        <v>787</v>
      </c>
    </row>
    <row r="81" spans="1:12">
      <c r="A81" s="4" t="s">
        <v>561</v>
      </c>
    </row>
    <row r="82" spans="1:12">
      <c r="A82" s="3" t="s">
        <v>541</v>
      </c>
    </row>
    <row r="83" spans="1:12">
      <c r="A83" s="4" t="s">
        <v>542</v>
      </c>
      <c r="B83" s="6" t="n">
        <v>18578</v>
      </c>
      <c r="C83" s="6" t="n">
        <v>18566</v>
      </c>
      <c r="D83" s="6" t="n">
        <v>18554</v>
      </c>
      <c r="E83" s="6" t="n">
        <v>18642</v>
      </c>
      <c r="F83" s="6" t="n">
        <v>18544</v>
      </c>
      <c r="G83" s="6" t="n">
        <v>18028</v>
      </c>
      <c r="H83" s="6" t="n">
        <v>18111</v>
      </c>
      <c r="I83" s="6" t="n">
        <v>17705</v>
      </c>
    </row>
    <row r="84" spans="1:12">
      <c r="A84" s="4" t="s">
        <v>543</v>
      </c>
      <c r="B84" s="7" t="n">
        <v>0</v>
      </c>
    </row>
    <row r="85" spans="1:12">
      <c r="A85" s="4" t="s">
        <v>552</v>
      </c>
      <c r="B85" s="6" t="n">
        <v>3898</v>
      </c>
    </row>
    <row r="86" spans="1:12">
      <c r="A86" s="4" t="s">
        <v>544</v>
      </c>
      <c r="B86" s="7" t="n">
        <v>18558</v>
      </c>
      <c r="C86" s="6" t="n">
        <v>18538</v>
      </c>
      <c r="D86" s="6" t="n">
        <v>18369</v>
      </c>
      <c r="E86" s="6" t="n">
        <v>18195</v>
      </c>
      <c r="F86" s="6" t="n">
        <v>17335</v>
      </c>
      <c r="G86" s="6" t="n">
        <v>15540</v>
      </c>
      <c r="H86" s="6" t="n">
        <v>12954</v>
      </c>
      <c r="I86" s="6" t="n">
        <v>7990</v>
      </c>
    </row>
    <row r="87" spans="1:12">
      <c r="A87" s="4" t="s">
        <v>562</v>
      </c>
    </row>
    <row r="88" spans="1:12">
      <c r="A88" s="3" t="s">
        <v>541</v>
      </c>
    </row>
    <row r="89" spans="1:12">
      <c r="A89" s="4" t="s">
        <v>542</v>
      </c>
      <c r="B89" s="6" t="n">
        <v>6209</v>
      </c>
      <c r="C89" s="6" t="n">
        <v>6209</v>
      </c>
      <c r="D89" s="6" t="n">
        <v>6190</v>
      </c>
      <c r="E89" s="6" t="n">
        <v>6253</v>
      </c>
      <c r="F89" s="6" t="n">
        <v>6384</v>
      </c>
      <c r="G89" s="6" t="n">
        <v>6288</v>
      </c>
      <c r="H89" s="6" t="n">
        <v>6421</v>
      </c>
      <c r="I89" s="6" t="n">
        <v>7745</v>
      </c>
    </row>
    <row r="90" spans="1:12">
      <c r="A90" s="4" t="s">
        <v>543</v>
      </c>
      <c r="B90" s="7" t="n">
        <v>0</v>
      </c>
    </row>
    <row r="91" spans="1:12">
      <c r="A91" s="4" t="s">
        <v>552</v>
      </c>
      <c r="B91" s="6" t="n">
        <v>560</v>
      </c>
    </row>
    <row r="92" spans="1:12">
      <c r="A92" s="4" t="s">
        <v>544</v>
      </c>
      <c r="B92" s="7" t="n">
        <v>6209</v>
      </c>
      <c r="C92" s="6" t="n">
        <v>6209</v>
      </c>
      <c r="D92" s="6" t="n">
        <v>6065</v>
      </c>
      <c r="E92" s="6" t="n">
        <v>5994</v>
      </c>
      <c r="F92" s="6" t="n">
        <v>5558</v>
      </c>
      <c r="G92" s="6" t="n">
        <v>4696</v>
      </c>
      <c r="H92" s="6" t="n">
        <v>3703</v>
      </c>
      <c r="I92" s="6" t="n">
        <v>2325</v>
      </c>
    </row>
    <row r="93" spans="1:12">
      <c r="A93" s="4" t="s">
        <v>563</v>
      </c>
    </row>
    <row r="94" spans="1:12">
      <c r="A94" s="3" t="s">
        <v>541</v>
      </c>
    </row>
    <row r="95" spans="1:12">
      <c r="A95" s="4" t="s">
        <v>542</v>
      </c>
      <c r="B95" s="6" t="n">
        <v>12369</v>
      </c>
      <c r="C95" s="6" t="n">
        <v>12357</v>
      </c>
      <c r="D95" s="6" t="n">
        <v>12365</v>
      </c>
      <c r="E95" s="6" t="n">
        <v>12390</v>
      </c>
      <c r="F95" s="6" t="n">
        <v>12159</v>
      </c>
      <c r="G95" s="6" t="n">
        <v>11740</v>
      </c>
      <c r="H95" s="6" t="n">
        <v>11690</v>
      </c>
      <c r="I95" s="6" t="n">
        <v>9960</v>
      </c>
    </row>
    <row r="96" spans="1:12">
      <c r="A96" s="4" t="s">
        <v>543</v>
      </c>
      <c r="B96" s="7" t="n">
        <v>0</v>
      </c>
    </row>
    <row r="97" spans="1:12">
      <c r="A97" s="4" t="s">
        <v>552</v>
      </c>
      <c r="B97" s="6" t="n">
        <v>3338</v>
      </c>
    </row>
    <row r="98" spans="1:12">
      <c r="A98" s="4" t="s">
        <v>544</v>
      </c>
      <c r="B98" s="7" t="n">
        <v>12349</v>
      </c>
      <c r="C98" s="6" t="n">
        <v>12329</v>
      </c>
      <c r="D98" s="6" t="n">
        <v>12306</v>
      </c>
      <c r="E98" s="6" t="n">
        <v>12202</v>
      </c>
      <c r="F98" s="6" t="n">
        <v>11777</v>
      </c>
      <c r="G98" s="6" t="n">
        <v>10844</v>
      </c>
      <c r="H98" s="6" t="n">
        <v>9251</v>
      </c>
      <c r="I98" s="7" t="n">
        <v>5665</v>
      </c>
    </row>
    <row r="99" spans="1:12">
      <c r="A99" s="4" t="s">
        <v>564</v>
      </c>
    </row>
    <row r="100" spans="1:12">
      <c r="A100" s="3" t="s">
        <v>541</v>
      </c>
    </row>
    <row r="101" spans="1:12">
      <c r="A101" s="4" t="s">
        <v>542</v>
      </c>
      <c r="B101" s="6" t="n">
        <v>30846</v>
      </c>
      <c r="C101" s="6" t="n">
        <v>30420</v>
      </c>
      <c r="D101" s="6" t="n">
        <v>30419</v>
      </c>
      <c r="E101" s="6" t="n">
        <v>29375</v>
      </c>
      <c r="F101" s="6" t="n">
        <v>28817</v>
      </c>
      <c r="G101" s="6" t="n">
        <v>27431</v>
      </c>
      <c r="H101" s="6" t="n">
        <v>28052</v>
      </c>
    </row>
    <row r="102" spans="1:12">
      <c r="A102" s="4" t="s">
        <v>543</v>
      </c>
      <c r="B102" s="7" t="n">
        <v>50</v>
      </c>
    </row>
    <row r="103" spans="1:12">
      <c r="A103" s="4" t="s">
        <v>552</v>
      </c>
      <c r="B103" s="6" t="n">
        <v>5814</v>
      </c>
    </row>
    <row r="104" spans="1:12">
      <c r="A104" s="4" t="s">
        <v>544</v>
      </c>
      <c r="B104" s="7" t="n">
        <v>30351</v>
      </c>
      <c r="C104" s="6" t="n">
        <v>29824</v>
      </c>
      <c r="D104" s="6" t="n">
        <v>29162</v>
      </c>
      <c r="E104" s="6" t="n">
        <v>27223</v>
      </c>
      <c r="F104" s="6" t="n">
        <v>25695</v>
      </c>
      <c r="G104" s="6" t="n">
        <v>22094</v>
      </c>
      <c r="H104" s="6" t="n">
        <v>13934</v>
      </c>
    </row>
    <row r="105" spans="1:12">
      <c r="A105" s="4" t="s">
        <v>565</v>
      </c>
    </row>
    <row r="106" spans="1:12">
      <c r="A106" s="3" t="s">
        <v>541</v>
      </c>
    </row>
    <row r="107" spans="1:12">
      <c r="A107" s="4" t="s">
        <v>542</v>
      </c>
      <c r="B107" s="6" t="n">
        <v>11624</v>
      </c>
      <c r="C107" s="6" t="n">
        <v>11218</v>
      </c>
      <c r="D107" s="6" t="n">
        <v>11252</v>
      </c>
      <c r="E107" s="6" t="n">
        <v>10237</v>
      </c>
      <c r="F107" s="6" t="n">
        <v>9893</v>
      </c>
      <c r="G107" s="6" t="n">
        <v>9435</v>
      </c>
      <c r="H107" s="6" t="n">
        <v>10018</v>
      </c>
    </row>
    <row r="108" spans="1:12">
      <c r="A108" s="4" t="s">
        <v>543</v>
      </c>
      <c r="B108" s="7" t="n">
        <v>50</v>
      </c>
    </row>
    <row r="109" spans="1:12">
      <c r="A109" s="4" t="s">
        <v>552</v>
      </c>
      <c r="B109" s="6" t="n">
        <v>608</v>
      </c>
    </row>
    <row r="110" spans="1:12">
      <c r="A110" s="4" t="s">
        <v>544</v>
      </c>
      <c r="B110" s="7" t="n">
        <v>11137</v>
      </c>
      <c r="C110" s="6" t="n">
        <v>10650</v>
      </c>
      <c r="D110" s="6" t="n">
        <v>10147</v>
      </c>
      <c r="E110" s="6" t="n">
        <v>8622</v>
      </c>
      <c r="F110" s="6" t="n">
        <v>7643</v>
      </c>
      <c r="G110" s="6" t="n">
        <v>6211</v>
      </c>
      <c r="H110" s="6" t="n">
        <v>3979</v>
      </c>
    </row>
    <row r="111" spans="1:12">
      <c r="A111" s="4" t="s">
        <v>566</v>
      </c>
    </row>
    <row r="112" spans="1:12">
      <c r="A112" s="3" t="s">
        <v>541</v>
      </c>
    </row>
    <row r="113" spans="1:12">
      <c r="A113" s="4" t="s">
        <v>542</v>
      </c>
      <c r="B113" s="6" t="n">
        <v>19222</v>
      </c>
      <c r="C113" s="6" t="n">
        <v>19202</v>
      </c>
      <c r="D113" s="6" t="n">
        <v>19167</v>
      </c>
      <c r="E113" s="6" t="n">
        <v>19138</v>
      </c>
      <c r="F113" s="6" t="n">
        <v>18925</v>
      </c>
      <c r="G113" s="6" t="n">
        <v>17996</v>
      </c>
      <c r="H113" s="6" t="n">
        <v>18034</v>
      </c>
    </row>
    <row r="114" spans="1:12">
      <c r="A114" s="4" t="s">
        <v>543</v>
      </c>
      <c r="B114" s="7" t="n">
        <v>0</v>
      </c>
    </row>
    <row r="115" spans="1:12">
      <c r="A115" s="4" t="s">
        <v>552</v>
      </c>
      <c r="B115" s="6" t="n">
        <v>5206</v>
      </c>
    </row>
    <row r="116" spans="1:12">
      <c r="A116" s="4" t="s">
        <v>544</v>
      </c>
      <c r="B116" s="7" t="n">
        <v>19214</v>
      </c>
      <c r="C116" s="6" t="n">
        <v>19174</v>
      </c>
      <c r="D116" s="6" t="n">
        <v>19014</v>
      </c>
      <c r="E116" s="6" t="n">
        <v>18600</v>
      </c>
      <c r="F116" s="6" t="n">
        <v>18052</v>
      </c>
      <c r="G116" s="6" t="n">
        <v>15883</v>
      </c>
      <c r="H116" s="7" t="n">
        <v>9955</v>
      </c>
    </row>
    <row r="117" spans="1:12">
      <c r="A117" s="4" t="s">
        <v>567</v>
      </c>
    </row>
    <row r="118" spans="1:12">
      <c r="A118" s="3" t="s">
        <v>541</v>
      </c>
    </row>
    <row r="119" spans="1:12">
      <c r="A119" s="4" t="s">
        <v>542</v>
      </c>
      <c r="B119" s="6" t="n">
        <v>46848</v>
      </c>
      <c r="C119" s="6" t="n">
        <v>46074</v>
      </c>
      <c r="D119" s="6" t="n">
        <v>44247</v>
      </c>
      <c r="E119" s="6" t="n">
        <v>40446</v>
      </c>
      <c r="F119" s="6" t="n">
        <v>37378</v>
      </c>
      <c r="G119" s="6" t="n">
        <v>37660</v>
      </c>
    </row>
    <row r="120" spans="1:12">
      <c r="A120" s="4" t="s">
        <v>543</v>
      </c>
      <c r="B120" s="7" t="n">
        <v>100</v>
      </c>
    </row>
    <row r="121" spans="1:12">
      <c r="A121" s="4" t="s">
        <v>552</v>
      </c>
      <c r="B121" s="6" t="n">
        <v>5482</v>
      </c>
    </row>
    <row r="122" spans="1:12">
      <c r="A122" s="4" t="s">
        <v>544</v>
      </c>
      <c r="B122" s="7" t="n">
        <v>45591</v>
      </c>
      <c r="C122" s="6" t="n">
        <v>43464</v>
      </c>
      <c r="D122" s="6" t="n">
        <v>40192</v>
      </c>
      <c r="E122" s="6" t="n">
        <v>34718</v>
      </c>
      <c r="F122" s="6" t="n">
        <v>30492</v>
      </c>
      <c r="G122" s="6" t="n">
        <v>21534</v>
      </c>
    </row>
    <row r="123" spans="1:12">
      <c r="A123" s="4" t="s">
        <v>568</v>
      </c>
    </row>
    <row r="124" spans="1:12">
      <c r="A124" s="3" t="s">
        <v>541</v>
      </c>
    </row>
    <row r="125" spans="1:12">
      <c r="A125" s="4" t="s">
        <v>542</v>
      </c>
      <c r="B125" s="6" t="n">
        <v>28766</v>
      </c>
      <c r="C125" s="6" t="n">
        <v>28145</v>
      </c>
      <c r="D125" s="6" t="n">
        <v>26367</v>
      </c>
      <c r="E125" s="6" t="n">
        <v>22711</v>
      </c>
      <c r="F125" s="6" t="n">
        <v>19907</v>
      </c>
      <c r="G125" s="6" t="n">
        <v>19709</v>
      </c>
    </row>
    <row r="126" spans="1:12">
      <c r="A126" s="4" t="s">
        <v>543</v>
      </c>
      <c r="B126" s="7" t="n">
        <v>100</v>
      </c>
    </row>
    <row r="127" spans="1:12">
      <c r="A127" s="4" t="s">
        <v>552</v>
      </c>
      <c r="B127" s="6" t="n">
        <v>1752</v>
      </c>
    </row>
    <row r="128" spans="1:12">
      <c r="A128" s="4" t="s">
        <v>544</v>
      </c>
      <c r="B128" s="7" t="n">
        <v>27544</v>
      </c>
      <c r="C128" s="6" t="n">
        <v>25609</v>
      </c>
      <c r="D128" s="6" t="n">
        <v>22446</v>
      </c>
      <c r="E128" s="6" t="n">
        <v>17458</v>
      </c>
      <c r="F128" s="6" t="n">
        <v>13977</v>
      </c>
      <c r="G128" s="6" t="n">
        <v>8715</v>
      </c>
    </row>
    <row r="129" spans="1:12">
      <c r="A129" s="4" t="s">
        <v>569</v>
      </c>
    </row>
    <row r="130" spans="1:12">
      <c r="A130" s="3" t="s">
        <v>541</v>
      </c>
    </row>
    <row r="131" spans="1:12">
      <c r="A131" s="4" t="s">
        <v>542</v>
      </c>
      <c r="B131" s="6" t="n">
        <v>18082</v>
      </c>
      <c r="C131" s="6" t="n">
        <v>17929</v>
      </c>
      <c r="D131" s="6" t="n">
        <v>17880</v>
      </c>
      <c r="E131" s="6" t="n">
        <v>17735</v>
      </c>
      <c r="F131" s="6" t="n">
        <v>17471</v>
      </c>
      <c r="G131" s="6" t="n">
        <v>17951</v>
      </c>
    </row>
    <row r="132" spans="1:12">
      <c r="A132" s="4" t="s">
        <v>543</v>
      </c>
      <c r="B132" s="7" t="n">
        <v>0</v>
      </c>
    </row>
    <row r="133" spans="1:12">
      <c r="A133" s="4" t="s">
        <v>552</v>
      </c>
      <c r="B133" s="6" t="n">
        <v>3730</v>
      </c>
    </row>
    <row r="134" spans="1:12">
      <c r="A134" s="4" t="s">
        <v>544</v>
      </c>
      <c r="B134" s="7" t="n">
        <v>18047</v>
      </c>
      <c r="C134" s="6" t="n">
        <v>17855</v>
      </c>
      <c r="D134" s="6" t="n">
        <v>17746</v>
      </c>
      <c r="E134" s="6" t="n">
        <v>17260</v>
      </c>
      <c r="F134" s="6" t="n">
        <v>16515</v>
      </c>
      <c r="G134" s="7" t="n">
        <v>12819</v>
      </c>
    </row>
    <row r="135" spans="1:12">
      <c r="A135" s="4" t="s">
        <v>570</v>
      </c>
    </row>
    <row r="136" spans="1:12">
      <c r="A136" s="3" t="s">
        <v>541</v>
      </c>
    </row>
    <row r="137" spans="1:12">
      <c r="A137" s="4" t="s">
        <v>542</v>
      </c>
      <c r="B137" s="6" t="n">
        <v>51736</v>
      </c>
      <c r="C137" s="6" t="n">
        <v>49763</v>
      </c>
      <c r="D137" s="6" t="n">
        <v>46581</v>
      </c>
      <c r="E137" s="6" t="n">
        <v>40078</v>
      </c>
      <c r="F137" s="6" t="n">
        <v>33319</v>
      </c>
    </row>
    <row r="138" spans="1:12">
      <c r="A138" s="4" t="s">
        <v>543</v>
      </c>
      <c r="B138" s="7" t="n">
        <v>200</v>
      </c>
    </row>
    <row r="139" spans="1:12">
      <c r="A139" s="4" t="s">
        <v>552</v>
      </c>
      <c r="B139" s="6" t="n">
        <v>4493</v>
      </c>
    </row>
    <row r="140" spans="1:12">
      <c r="A140" s="4" t="s">
        <v>544</v>
      </c>
      <c r="B140" s="7" t="n">
        <v>49747</v>
      </c>
      <c r="C140" s="6" t="n">
        <v>45634</v>
      </c>
      <c r="D140" s="6" t="n">
        <v>36393</v>
      </c>
      <c r="E140" s="6" t="n">
        <v>29690</v>
      </c>
      <c r="F140" s="6" t="n">
        <v>18241</v>
      </c>
    </row>
    <row r="141" spans="1:12">
      <c r="A141" s="4" t="s">
        <v>571</v>
      </c>
    </row>
    <row r="142" spans="1:12">
      <c r="A142" s="3" t="s">
        <v>541</v>
      </c>
    </row>
    <row r="143" spans="1:12">
      <c r="A143" s="4" t="s">
        <v>542</v>
      </c>
      <c r="B143" s="6" t="n">
        <v>36372</v>
      </c>
      <c r="C143" s="6" t="n">
        <v>34478</v>
      </c>
      <c r="D143" s="6" t="n">
        <v>31861</v>
      </c>
      <c r="E143" s="6" t="n">
        <v>26633</v>
      </c>
      <c r="F143" s="6" t="n">
        <v>22442</v>
      </c>
    </row>
    <row r="144" spans="1:12">
      <c r="A144" s="4" t="s">
        <v>543</v>
      </c>
      <c r="B144" s="7" t="n">
        <v>200</v>
      </c>
    </row>
    <row r="145" spans="1:12">
      <c r="A145" s="4" t="s">
        <v>552</v>
      </c>
      <c r="B145" s="6" t="n">
        <v>2352</v>
      </c>
    </row>
    <row r="146" spans="1:12">
      <c r="A146" s="4" t="s">
        <v>544</v>
      </c>
      <c r="B146" s="7" t="n">
        <v>34497</v>
      </c>
      <c r="C146" s="6" t="n">
        <v>30475</v>
      </c>
      <c r="D146" s="6" t="n">
        <v>22549</v>
      </c>
      <c r="E146" s="6" t="n">
        <v>17817</v>
      </c>
      <c r="F146" s="6" t="n">
        <v>10470</v>
      </c>
    </row>
    <row r="147" spans="1:12">
      <c r="A147" s="4" t="s">
        <v>572</v>
      </c>
    </row>
    <row r="148" spans="1:12">
      <c r="A148" s="3" t="s">
        <v>541</v>
      </c>
    </row>
    <row r="149" spans="1:12">
      <c r="A149" s="4" t="s">
        <v>542</v>
      </c>
      <c r="B149" s="6" t="n">
        <v>15364</v>
      </c>
      <c r="C149" s="6" t="n">
        <v>15285</v>
      </c>
      <c r="D149" s="6" t="n">
        <v>14721</v>
      </c>
      <c r="E149" s="6" t="n">
        <v>13445</v>
      </c>
      <c r="F149" s="6" t="n">
        <v>10877</v>
      </c>
    </row>
    <row r="150" spans="1:12">
      <c r="A150" s="4" t="s">
        <v>543</v>
      </c>
      <c r="B150" s="7" t="n">
        <v>0</v>
      </c>
    </row>
    <row r="151" spans="1:12">
      <c r="A151" s="4" t="s">
        <v>552</v>
      </c>
      <c r="B151" s="6" t="n">
        <v>2141</v>
      </c>
    </row>
    <row r="152" spans="1:12">
      <c r="A152" s="4" t="s">
        <v>544</v>
      </c>
      <c r="B152" s="7" t="n">
        <v>15250</v>
      </c>
      <c r="C152" s="6" t="n">
        <v>15159</v>
      </c>
      <c r="D152" s="6" t="n">
        <v>13844</v>
      </c>
      <c r="E152" s="6" t="n">
        <v>11873</v>
      </c>
      <c r="F152" s="7" t="n">
        <v>7771</v>
      </c>
    </row>
    <row r="153" spans="1:12">
      <c r="A153" s="4" t="s">
        <v>573</v>
      </c>
    </row>
    <row r="154" spans="1:12">
      <c r="A154" s="3" t="s">
        <v>541</v>
      </c>
    </row>
    <row r="155" spans="1:12">
      <c r="A155" s="4" t="s">
        <v>542</v>
      </c>
      <c r="B155" s="6" t="n">
        <v>59905</v>
      </c>
      <c r="C155" s="6" t="n">
        <v>55389</v>
      </c>
      <c r="D155" s="6" t="n">
        <v>48353</v>
      </c>
      <c r="E155" s="6" t="n">
        <v>44015</v>
      </c>
    </row>
    <row r="156" spans="1:12">
      <c r="A156" s="4" t="s">
        <v>543</v>
      </c>
      <c r="B156" s="7" t="n">
        <v>1125</v>
      </c>
    </row>
    <row r="157" spans="1:12">
      <c r="A157" s="4" t="s">
        <v>552</v>
      </c>
      <c r="B157" s="6" t="n">
        <v>5357</v>
      </c>
    </row>
    <row r="158" spans="1:12">
      <c r="A158" s="4" t="s">
        <v>544</v>
      </c>
      <c r="B158" s="7" t="n">
        <v>53077</v>
      </c>
      <c r="C158" s="6" t="n">
        <v>42227</v>
      </c>
      <c r="D158" s="6" t="n">
        <v>30373</v>
      </c>
      <c r="E158" s="6" t="n">
        <v>17374</v>
      </c>
    </row>
    <row r="159" spans="1:12">
      <c r="A159" s="4" t="s">
        <v>574</v>
      </c>
    </row>
    <row r="160" spans="1:12">
      <c r="A160" s="3" t="s">
        <v>541</v>
      </c>
    </row>
    <row r="161" spans="1:12">
      <c r="A161" s="4" t="s">
        <v>542</v>
      </c>
      <c r="B161" s="6" t="n">
        <v>44355</v>
      </c>
      <c r="C161" s="6" t="n">
        <v>40440</v>
      </c>
      <c r="D161" s="6" t="n">
        <v>34935</v>
      </c>
      <c r="E161" s="6" t="n">
        <v>32396</v>
      </c>
    </row>
    <row r="162" spans="1:12">
      <c r="A162" s="4" t="s">
        <v>543</v>
      </c>
      <c r="B162" s="7" t="n">
        <v>1125</v>
      </c>
    </row>
    <row r="163" spans="1:12">
      <c r="A163" s="4" t="s">
        <v>552</v>
      </c>
      <c r="B163" s="6" t="n">
        <v>3544</v>
      </c>
    </row>
    <row r="164" spans="1:12">
      <c r="A164" s="4" t="s">
        <v>544</v>
      </c>
      <c r="B164" s="7" t="n">
        <v>37967</v>
      </c>
      <c r="C164" s="6" t="n">
        <v>27785</v>
      </c>
      <c r="D164" s="6" t="n">
        <v>19135</v>
      </c>
      <c r="E164" s="6" t="n">
        <v>10255</v>
      </c>
    </row>
    <row r="165" spans="1:12">
      <c r="A165" s="4" t="s">
        <v>575</v>
      </c>
    </row>
    <row r="166" spans="1:12">
      <c r="A166" s="3" t="s">
        <v>541</v>
      </c>
    </row>
    <row r="167" spans="1:12">
      <c r="A167" s="4" t="s">
        <v>542</v>
      </c>
      <c r="B167" s="6" t="n">
        <v>15550</v>
      </c>
      <c r="C167" s="6" t="n">
        <v>14949</v>
      </c>
      <c r="D167" s="6" t="n">
        <v>13418</v>
      </c>
      <c r="E167" s="6" t="n">
        <v>11619</v>
      </c>
    </row>
    <row r="168" spans="1:12">
      <c r="A168" s="4" t="s">
        <v>543</v>
      </c>
      <c r="B168" s="7" t="n">
        <v>0</v>
      </c>
    </row>
    <row r="169" spans="1:12">
      <c r="A169" s="4" t="s">
        <v>552</v>
      </c>
      <c r="B169" s="6" t="n">
        <v>1813</v>
      </c>
    </row>
    <row r="170" spans="1:12">
      <c r="A170" s="4" t="s">
        <v>544</v>
      </c>
      <c r="B170" s="7" t="n">
        <v>15110</v>
      </c>
      <c r="C170" s="6" t="n">
        <v>14442</v>
      </c>
      <c r="D170" s="6" t="n">
        <v>11238</v>
      </c>
      <c r="E170" s="7" t="n">
        <v>7119</v>
      </c>
    </row>
    <row r="171" spans="1:12">
      <c r="A171" s="4" t="s">
        <v>576</v>
      </c>
    </row>
    <row r="172" spans="1:12">
      <c r="A172" s="3" t="s">
        <v>541</v>
      </c>
    </row>
    <row r="173" spans="1:12">
      <c r="A173" s="4" t="s">
        <v>542</v>
      </c>
      <c r="B173" s="6" t="n">
        <v>64242</v>
      </c>
      <c r="C173" s="6" t="n">
        <v>58045</v>
      </c>
      <c r="D173" s="6" t="n">
        <v>58309</v>
      </c>
    </row>
    <row r="174" spans="1:12">
      <c r="A174" s="4" t="s">
        <v>543</v>
      </c>
      <c r="B174" s="7" t="n">
        <v>3658</v>
      </c>
    </row>
    <row r="175" spans="1:12">
      <c r="A175" s="4" t="s">
        <v>552</v>
      </c>
      <c r="B175" s="6" t="n">
        <v>8628</v>
      </c>
    </row>
    <row r="176" spans="1:12">
      <c r="A176" s="4" t="s">
        <v>544</v>
      </c>
      <c r="B176" s="7" t="n">
        <v>48209</v>
      </c>
      <c r="C176" s="6" t="n">
        <v>35964</v>
      </c>
      <c r="D176" s="6" t="n">
        <v>20768</v>
      </c>
    </row>
    <row r="177" spans="1:12">
      <c r="A177" s="4" t="s">
        <v>577</v>
      </c>
    </row>
    <row r="178" spans="1:12">
      <c r="A178" s="3" t="s">
        <v>541</v>
      </c>
    </row>
    <row r="179" spans="1:12">
      <c r="A179" s="4" t="s">
        <v>542</v>
      </c>
      <c r="B179" s="6" t="n">
        <v>49749</v>
      </c>
      <c r="C179" s="6" t="n">
        <v>44495</v>
      </c>
      <c r="D179" s="6" t="n">
        <v>44251</v>
      </c>
    </row>
    <row r="180" spans="1:12">
      <c r="A180" s="4" t="s">
        <v>543</v>
      </c>
      <c r="B180" s="7" t="n">
        <v>3658</v>
      </c>
    </row>
    <row r="181" spans="1:12">
      <c r="A181" s="4" t="s">
        <v>552</v>
      </c>
      <c r="B181" s="6" t="n">
        <v>5776</v>
      </c>
    </row>
    <row r="182" spans="1:12">
      <c r="A182" s="4" t="s">
        <v>544</v>
      </c>
      <c r="B182" s="7" t="n">
        <v>34205</v>
      </c>
      <c r="C182" s="6" t="n">
        <v>23020</v>
      </c>
      <c r="D182" s="6" t="n">
        <v>12448</v>
      </c>
    </row>
    <row r="183" spans="1:12">
      <c r="A183" s="4" t="s">
        <v>578</v>
      </c>
    </row>
    <row r="184" spans="1:12">
      <c r="A184" s="3" t="s">
        <v>541</v>
      </c>
    </row>
    <row r="185" spans="1:12">
      <c r="A185" s="4" t="s">
        <v>542</v>
      </c>
      <c r="B185" s="6" t="n">
        <v>14493</v>
      </c>
      <c r="C185" s="6" t="n">
        <v>13550</v>
      </c>
      <c r="D185" s="6" t="n">
        <v>14058</v>
      </c>
    </row>
    <row r="186" spans="1:12">
      <c r="A186" s="4" t="s">
        <v>543</v>
      </c>
      <c r="B186" s="7" t="n">
        <v>0</v>
      </c>
    </row>
    <row r="187" spans="1:12">
      <c r="A187" s="4" t="s">
        <v>552</v>
      </c>
      <c r="B187" s="6" t="n">
        <v>2852</v>
      </c>
    </row>
    <row r="188" spans="1:12">
      <c r="A188" s="4" t="s">
        <v>544</v>
      </c>
      <c r="B188" s="7" t="n">
        <v>14004</v>
      </c>
      <c r="C188" s="6" t="n">
        <v>12944</v>
      </c>
      <c r="D188" s="7" t="n">
        <v>8320</v>
      </c>
    </row>
    <row r="189" spans="1:12">
      <c r="A189" s="4" t="s">
        <v>579</v>
      </c>
    </row>
    <row r="190" spans="1:12">
      <c r="A190" s="3" t="s">
        <v>541</v>
      </c>
    </row>
    <row r="191" spans="1:12">
      <c r="A191" s="4" t="s">
        <v>542</v>
      </c>
      <c r="B191" s="6" t="n">
        <v>48810</v>
      </c>
      <c r="C191" s="6" t="n">
        <v>48517</v>
      </c>
    </row>
    <row r="192" spans="1:12">
      <c r="A192" s="4" t="s">
        <v>543</v>
      </c>
      <c r="B192" s="7" t="n">
        <v>8940</v>
      </c>
    </row>
    <row r="193" spans="1:12">
      <c r="A193" s="4" t="s">
        <v>552</v>
      </c>
      <c r="B193" s="6" t="n">
        <v>6793</v>
      </c>
    </row>
    <row r="194" spans="1:12">
      <c r="A194" s="4" t="s">
        <v>544</v>
      </c>
      <c r="B194" s="7" t="n">
        <v>25417</v>
      </c>
      <c r="C194" s="6" t="n">
        <v>14671</v>
      </c>
    </row>
    <row r="195" spans="1:12">
      <c r="A195" s="4" t="s">
        <v>580</v>
      </c>
    </row>
    <row r="196" spans="1:12">
      <c r="A196" s="3" t="s">
        <v>541</v>
      </c>
    </row>
    <row r="197" spans="1:12">
      <c r="A197" s="4" t="s">
        <v>542</v>
      </c>
      <c r="B197" s="6" t="n">
        <v>42432</v>
      </c>
      <c r="C197" s="6" t="n">
        <v>42624</v>
      </c>
    </row>
    <row r="198" spans="1:12">
      <c r="A198" s="4" t="s">
        <v>543</v>
      </c>
      <c r="B198" s="7" t="n">
        <v>8619</v>
      </c>
    </row>
    <row r="199" spans="1:12">
      <c r="A199" s="4" t="s">
        <v>552</v>
      </c>
      <c r="B199" s="6" t="n">
        <v>5993</v>
      </c>
    </row>
    <row r="200" spans="1:12">
      <c r="A200" s="4" t="s">
        <v>544</v>
      </c>
      <c r="B200" s="7" t="n">
        <v>19799</v>
      </c>
      <c r="C200" s="6" t="n">
        <v>10375</v>
      </c>
    </row>
    <row r="201" spans="1:12">
      <c r="A201" s="4" t="s">
        <v>581</v>
      </c>
    </row>
    <row r="202" spans="1:12">
      <c r="A202" s="3" t="s">
        <v>541</v>
      </c>
    </row>
    <row r="203" spans="1:12">
      <c r="A203" s="4" t="s">
        <v>542</v>
      </c>
      <c r="B203" s="6" t="n">
        <v>6378</v>
      </c>
      <c r="C203" s="6" t="n">
        <v>5893</v>
      </c>
    </row>
    <row r="204" spans="1:12">
      <c r="A204" s="4" t="s">
        <v>543</v>
      </c>
      <c r="B204" s="7" t="n">
        <v>321</v>
      </c>
    </row>
    <row r="205" spans="1:12">
      <c r="A205" s="4" t="s">
        <v>552</v>
      </c>
      <c r="B205" s="6" t="n">
        <v>800</v>
      </c>
    </row>
    <row r="206" spans="1:12">
      <c r="A206" s="4" t="s">
        <v>544</v>
      </c>
      <c r="B206" s="7" t="n">
        <v>5618</v>
      </c>
      <c r="C206" s="7" t="n">
        <v>4296</v>
      </c>
    </row>
    <row r="207" spans="1:12">
      <c r="A207" s="4" t="s">
        <v>582</v>
      </c>
    </row>
    <row r="208" spans="1:12">
      <c r="A208" s="3" t="s">
        <v>541</v>
      </c>
    </row>
    <row r="209" spans="1:12">
      <c r="A209" s="4" t="s">
        <v>542</v>
      </c>
      <c r="B209" s="6" t="n">
        <v>44385</v>
      </c>
    </row>
    <row r="210" spans="1:12">
      <c r="A210" s="4" t="s">
        <v>543</v>
      </c>
      <c r="B210" s="7" t="n">
        <v>20874</v>
      </c>
    </row>
    <row r="211" spans="1:12">
      <c r="A211" s="4" t="s">
        <v>552</v>
      </c>
      <c r="B211" s="6" t="n">
        <v>6079</v>
      </c>
    </row>
    <row r="212" spans="1:12">
      <c r="A212" s="4" t="s">
        <v>544</v>
      </c>
      <c r="B212" s="7" t="n">
        <v>12197</v>
      </c>
    </row>
    <row r="213" spans="1:12">
      <c r="A213" s="4" t="s">
        <v>583</v>
      </c>
    </row>
    <row r="214" spans="1:12">
      <c r="A214" s="3" t="s">
        <v>541</v>
      </c>
    </row>
    <row r="215" spans="1:12">
      <c r="A215" s="4" t="s">
        <v>542</v>
      </c>
      <c r="B215" s="6" t="n">
        <v>41286</v>
      </c>
    </row>
    <row r="216" spans="1:12">
      <c r="A216" s="4" t="s">
        <v>543</v>
      </c>
      <c r="B216" s="7" t="n">
        <v>20265</v>
      </c>
    </row>
    <row r="217" spans="1:12">
      <c r="A217" s="4" t="s">
        <v>552</v>
      </c>
      <c r="B217" s="6" t="n">
        <v>5774</v>
      </c>
    </row>
    <row r="218" spans="1:12">
      <c r="A218" s="4" t="s">
        <v>544</v>
      </c>
      <c r="B218" s="7" t="n">
        <v>10078</v>
      </c>
    </row>
    <row r="219" spans="1:12">
      <c r="A219" s="4" t="s">
        <v>584</v>
      </c>
    </row>
    <row r="220" spans="1:12">
      <c r="A220" s="3" t="s">
        <v>541</v>
      </c>
    </row>
    <row r="221" spans="1:12">
      <c r="A221" s="4" t="s">
        <v>542</v>
      </c>
      <c r="B221" s="6" t="n">
        <v>3099</v>
      </c>
    </row>
    <row r="222" spans="1:12">
      <c r="A222" s="4" t="s">
        <v>543</v>
      </c>
      <c r="B222" s="7" t="n">
        <v>609</v>
      </c>
    </row>
    <row r="223" spans="1:12">
      <c r="A223" s="4" t="s">
        <v>552</v>
      </c>
      <c r="B223" s="6" t="n">
        <v>305</v>
      </c>
    </row>
    <row r="224" spans="1:12">
      <c r="A224" s="4" t="s">
        <v>544</v>
      </c>
      <c r="B224" s="7" t="n">
        <v>211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5</v>
      </c>
      <c r="B1" s="2" t="s">
        <v>2</v>
      </c>
      <c r="C1" s="2" t="s">
        <v>65</v>
      </c>
      <c r="D1" s="2" t="s">
        <v>103</v>
      </c>
      <c r="E1" s="2" t="s">
        <v>500</v>
      </c>
    </row>
    <row r="2" spans="1:5">
      <c r="A2" s="3" t="s">
        <v>586</v>
      </c>
    </row>
    <row r="3" spans="1:5">
      <c r="A3" s="4" t="s">
        <v>548</v>
      </c>
      <c r="B3" s="7" t="n">
        <v>80050</v>
      </c>
    </row>
    <row r="4" spans="1:5">
      <c r="A4" s="4" t="s">
        <v>74</v>
      </c>
      <c r="B4" s="6" t="n">
        <v>22579</v>
      </c>
      <c r="C4" s="7" t="n">
        <v>29685</v>
      </c>
      <c r="D4" s="7" t="n">
        <v>20066</v>
      </c>
      <c r="E4" s="7" t="n">
        <v>6658</v>
      </c>
    </row>
    <row r="5" spans="1:5">
      <c r="A5" s="4" t="s">
        <v>587</v>
      </c>
      <c r="B5" s="6" t="n">
        <v>4617</v>
      </c>
    </row>
    <row r="6" spans="1:5">
      <c r="A6" s="4" t="s">
        <v>588</v>
      </c>
      <c r="B6" s="6" t="n">
        <v>107246</v>
      </c>
      <c r="C6" s="7" t="n">
        <v>92807</v>
      </c>
      <c r="D6" s="7" t="n">
        <v>87896</v>
      </c>
      <c r="E6" s="7" t="n">
        <v>54651</v>
      </c>
    </row>
    <row r="7" spans="1:5">
      <c r="A7" s="4" t="s">
        <v>549</v>
      </c>
    </row>
    <row r="8" spans="1:5">
      <c r="A8" s="3" t="s">
        <v>586</v>
      </c>
    </row>
    <row r="9" spans="1:5">
      <c r="A9" s="4" t="s">
        <v>548</v>
      </c>
      <c r="B9" s="6" t="n">
        <v>77316</v>
      </c>
    </row>
    <row r="10" spans="1:5">
      <c r="A10" s="4" t="s">
        <v>74</v>
      </c>
      <c r="B10" s="6" t="n">
        <v>20051</v>
      </c>
    </row>
    <row r="11" spans="1:5">
      <c r="A11" s="4" t="s">
        <v>550</v>
      </c>
    </row>
    <row r="12" spans="1:5">
      <c r="A12" s="3" t="s">
        <v>586</v>
      </c>
    </row>
    <row r="13" spans="1:5">
      <c r="A13" s="4" t="s">
        <v>548</v>
      </c>
      <c r="B13" s="6" t="n">
        <v>2734</v>
      </c>
    </row>
    <row r="14" spans="1:5">
      <c r="A14" s="4" t="s">
        <v>74</v>
      </c>
      <c r="B14" s="7" t="n">
        <v>2528</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76"/>
    <col customWidth="1" max="2" min="2" width="14"/>
  </cols>
  <sheetData>
    <row r="1" spans="1:2">
      <c r="A1" s="1" t="s">
        <v>589</v>
      </c>
      <c r="B1" s="2" t="s">
        <v>2</v>
      </c>
    </row>
    <row r="2" spans="1:2">
      <c r="A2" s="3" t="s">
        <v>590</v>
      </c>
    </row>
    <row r="3" spans="1:2">
      <c r="A3" s="4" t="s">
        <v>591</v>
      </c>
      <c r="B3" s="4" t="s">
        <v>592</v>
      </c>
    </row>
    <row r="4" spans="1:2">
      <c r="A4" s="4" t="s">
        <v>593</v>
      </c>
      <c r="B4" s="4" t="s">
        <v>594</v>
      </c>
    </row>
    <row r="5" spans="1:2">
      <c r="A5" s="4" t="s">
        <v>595</v>
      </c>
      <c r="B5" s="4" t="s">
        <v>596</v>
      </c>
    </row>
    <row r="6" spans="1:2">
      <c r="A6" s="4" t="s">
        <v>597</v>
      </c>
      <c r="B6" s="4" t="s">
        <v>598</v>
      </c>
    </row>
    <row r="7" spans="1:2">
      <c r="A7" s="4" t="s">
        <v>599</v>
      </c>
      <c r="B7" s="4" t="s">
        <v>600</v>
      </c>
    </row>
    <row r="8" spans="1:2">
      <c r="A8" s="4" t="s">
        <v>601</v>
      </c>
      <c r="B8" s="4" t="s">
        <v>602</v>
      </c>
    </row>
    <row r="9" spans="1:2">
      <c r="A9" s="4" t="s">
        <v>603</v>
      </c>
      <c r="B9" s="4" t="s">
        <v>604</v>
      </c>
    </row>
    <row r="10" spans="1:2">
      <c r="A10" s="4" t="s">
        <v>605</v>
      </c>
      <c r="B10" s="4" t="s">
        <v>606</v>
      </c>
    </row>
    <row r="11" spans="1:2">
      <c r="A11" s="4" t="s">
        <v>607</v>
      </c>
      <c r="B11" s="4" t="s">
        <v>608</v>
      </c>
    </row>
    <row r="12" spans="1:2">
      <c r="A12" s="4" t="s">
        <v>609</v>
      </c>
      <c r="B12" s="4" t="s">
        <v>610</v>
      </c>
    </row>
    <row r="13" spans="1:2">
      <c r="A13" s="4" t="s">
        <v>549</v>
      </c>
    </row>
    <row r="14" spans="1:2">
      <c r="A14" s="3" t="s">
        <v>590</v>
      </c>
    </row>
    <row r="15" spans="1:2">
      <c r="A15" s="4" t="s">
        <v>591</v>
      </c>
      <c r="B15" s="4" t="s">
        <v>611</v>
      </c>
    </row>
    <row r="16" spans="1:2">
      <c r="A16" s="4" t="s">
        <v>593</v>
      </c>
      <c r="B16" s="4" t="s">
        <v>612</v>
      </c>
    </row>
    <row r="17" spans="1:2">
      <c r="A17" s="4" t="s">
        <v>595</v>
      </c>
      <c r="B17" s="4" t="s">
        <v>613</v>
      </c>
    </row>
    <row r="18" spans="1:2">
      <c r="A18" s="4" t="s">
        <v>597</v>
      </c>
      <c r="B18" s="4" t="s">
        <v>614</v>
      </c>
    </row>
    <row r="19" spans="1:2">
      <c r="A19" s="4" t="s">
        <v>599</v>
      </c>
      <c r="B19" s="4" t="s">
        <v>615</v>
      </c>
    </row>
    <row r="20" spans="1:2">
      <c r="A20" s="4" t="s">
        <v>601</v>
      </c>
      <c r="B20" s="4" t="s">
        <v>616</v>
      </c>
    </row>
    <row r="21" spans="1:2">
      <c r="A21" s="4" t="s">
        <v>603</v>
      </c>
      <c r="B21" s="4" t="s">
        <v>617</v>
      </c>
    </row>
    <row r="22" spans="1:2">
      <c r="A22" s="4" t="s">
        <v>605</v>
      </c>
      <c r="B22" s="4" t="s">
        <v>606</v>
      </c>
    </row>
    <row r="23" spans="1:2">
      <c r="A23" s="4" t="s">
        <v>607</v>
      </c>
      <c r="B23" s="4" t="s">
        <v>608</v>
      </c>
    </row>
    <row r="24" spans="1:2">
      <c r="A24" s="4" t="s">
        <v>609</v>
      </c>
      <c r="B24" s="4" t="s">
        <v>610</v>
      </c>
    </row>
    <row r="25" spans="1:2">
      <c r="A25" s="4" t="s">
        <v>550</v>
      </c>
    </row>
    <row r="26" spans="1:2">
      <c r="A26" s="3" t="s">
        <v>590</v>
      </c>
    </row>
    <row r="27" spans="1:2">
      <c r="A27" s="4" t="s">
        <v>591</v>
      </c>
      <c r="B27" s="4" t="s">
        <v>618</v>
      </c>
    </row>
    <row r="28" spans="1:2">
      <c r="A28" s="4" t="s">
        <v>593</v>
      </c>
      <c r="B28" s="4" t="s">
        <v>619</v>
      </c>
    </row>
    <row r="29" spans="1:2">
      <c r="A29" s="4" t="s">
        <v>595</v>
      </c>
      <c r="B29" s="4" t="s">
        <v>620</v>
      </c>
    </row>
    <row r="30" spans="1:2">
      <c r="A30" s="4" t="s">
        <v>597</v>
      </c>
      <c r="B30" s="4" t="s">
        <v>621</v>
      </c>
    </row>
    <row r="31" spans="1:2">
      <c r="A31" s="4" t="s">
        <v>599</v>
      </c>
      <c r="B31" s="4" t="s">
        <v>622</v>
      </c>
    </row>
    <row r="32" spans="1:2">
      <c r="A32" s="4" t="s">
        <v>601</v>
      </c>
      <c r="B32" s="4" t="s">
        <v>608</v>
      </c>
    </row>
    <row r="33" spans="1:2">
      <c r="A33" s="4" t="s">
        <v>603</v>
      </c>
      <c r="B33" s="4" t="s">
        <v>623</v>
      </c>
    </row>
    <row r="34" spans="1:2">
      <c r="A34" s="4" t="s">
        <v>605</v>
      </c>
      <c r="B34" s="4" t="s">
        <v>623</v>
      </c>
    </row>
    <row r="35" spans="1:2">
      <c r="A35" s="4" t="s">
        <v>607</v>
      </c>
      <c r="B35" s="4" t="s">
        <v>623</v>
      </c>
    </row>
    <row r="36" spans="1:2">
      <c r="A36" s="4" t="s">
        <v>609</v>
      </c>
      <c r="B36" s="4" t="s">
        <v>6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 customWidth="1" max="9" min="9" width="14"/>
  </cols>
  <sheetData>
    <row r="1" spans="1:9">
      <c r="A1" s="1" t="s">
        <v>624</v>
      </c>
      <c r="B1" s="2" t="s">
        <v>498</v>
      </c>
      <c r="C1" s="2" t="s">
        <v>398</v>
      </c>
      <c r="D1" s="2" t="s">
        <v>2</v>
      </c>
      <c r="E1" s="2" t="s">
        <v>65</v>
      </c>
      <c r="F1" s="2" t="s">
        <v>103</v>
      </c>
      <c r="G1" s="2" t="s">
        <v>65</v>
      </c>
      <c r="H1" s="2" t="s">
        <v>65</v>
      </c>
      <c r="I1" s="2" t="s">
        <v>2</v>
      </c>
    </row>
    <row r="2" spans="1:9">
      <c r="A2" s="3" t="s">
        <v>625</v>
      </c>
    </row>
    <row r="3" spans="1:9">
      <c r="A3" s="4" t="s">
        <v>626</v>
      </c>
      <c r="D3" s="7" t="n">
        <v>33459000</v>
      </c>
      <c r="E3" s="7" t="n">
        <v>31078000</v>
      </c>
      <c r="F3" s="7" t="n">
        <v>28033000</v>
      </c>
    </row>
    <row r="4" spans="1:9">
      <c r="A4" s="4" t="s">
        <v>627</v>
      </c>
      <c r="D4" s="6" t="n">
        <v>14129000</v>
      </c>
      <c r="E4" s="6" t="n">
        <v>15282000</v>
      </c>
      <c r="F4" s="6" t="n">
        <v>23044000</v>
      </c>
    </row>
    <row r="5" spans="1:9">
      <c r="A5" s="4" t="s">
        <v>628</v>
      </c>
      <c r="D5" s="6" t="n">
        <v>14114000</v>
      </c>
      <c r="E5" s="6" t="n">
        <v>15377000</v>
      </c>
      <c r="F5" s="6" t="n">
        <v>23008000</v>
      </c>
    </row>
    <row r="6" spans="1:9">
      <c r="A6" s="4" t="s">
        <v>515</v>
      </c>
    </row>
    <row r="7" spans="1:9">
      <c r="A7" s="3" t="s">
        <v>625</v>
      </c>
    </row>
    <row r="8" spans="1:9">
      <c r="A8" s="4" t="s">
        <v>627</v>
      </c>
      <c r="D8" s="6" t="n">
        <v>495000</v>
      </c>
      <c r="E8" s="6" t="n">
        <v>1000000</v>
      </c>
      <c r="F8" s="6" t="n">
        <v>806000</v>
      </c>
    </row>
    <row r="9" spans="1:9">
      <c r="A9" s="4" t="s">
        <v>628</v>
      </c>
      <c r="D9" s="6" t="n">
        <v>495000</v>
      </c>
      <c r="E9" s="6" t="n">
        <v>1000000</v>
      </c>
      <c r="F9" s="6" t="n">
        <v>806000</v>
      </c>
    </row>
    <row r="10" spans="1:9">
      <c r="A10" s="4" t="s">
        <v>629</v>
      </c>
    </row>
    <row r="11" spans="1:9">
      <c r="A11" s="3" t="s">
        <v>625</v>
      </c>
    </row>
    <row r="12" spans="1:9">
      <c r="A12" s="4" t="s">
        <v>630</v>
      </c>
      <c r="D12" s="6" t="n">
        <v>300000</v>
      </c>
      <c r="E12" s="6" t="n">
        <v>300000</v>
      </c>
      <c r="F12" s="6" t="n">
        <v>300000</v>
      </c>
    </row>
    <row r="13" spans="1:9">
      <c r="A13" s="4" t="s">
        <v>631</v>
      </c>
    </row>
    <row r="14" spans="1:9">
      <c r="A14" s="3" t="s">
        <v>625</v>
      </c>
    </row>
    <row r="15" spans="1:9">
      <c r="A15" s="4" t="s">
        <v>630</v>
      </c>
      <c r="D15" s="6" t="n">
        <v>400000</v>
      </c>
      <c r="E15" s="6" t="n">
        <v>500000</v>
      </c>
      <c r="F15" s="6" t="n">
        <v>500000</v>
      </c>
    </row>
    <row r="16" spans="1:9">
      <c r="A16" s="4" t="s">
        <v>632</v>
      </c>
    </row>
    <row r="17" spans="1:9">
      <c r="A17" s="3" t="s">
        <v>625</v>
      </c>
    </row>
    <row r="18" spans="1:9">
      <c r="A18" s="4" t="s">
        <v>630</v>
      </c>
      <c r="D18" s="6" t="n">
        <v>400000</v>
      </c>
      <c r="E18" s="6" t="n">
        <v>300000</v>
      </c>
      <c r="F18" s="6" t="n">
        <v>500000</v>
      </c>
    </row>
    <row r="19" spans="1:9">
      <c r="A19" s="4" t="s">
        <v>633</v>
      </c>
    </row>
    <row r="20" spans="1:9">
      <c r="A20" s="3" t="s">
        <v>625</v>
      </c>
    </row>
    <row r="21" spans="1:9">
      <c r="A21" s="4" t="s">
        <v>630</v>
      </c>
      <c r="D21" s="6" t="n">
        <v>1000000</v>
      </c>
    </row>
    <row r="22" spans="1:9">
      <c r="A22" s="4" t="s">
        <v>507</v>
      </c>
      <c r="D22" s="6" t="n">
        <v>19000000</v>
      </c>
    </row>
    <row r="23" spans="1:9">
      <c r="A23" s="4" t="s">
        <v>634</v>
      </c>
    </row>
    <row r="24" spans="1:9">
      <c r="A24" s="3" t="s">
        <v>625</v>
      </c>
    </row>
    <row r="25" spans="1:9">
      <c r="A25" s="4" t="s">
        <v>630</v>
      </c>
      <c r="H25" s="7" t="n">
        <v>2000000</v>
      </c>
    </row>
    <row r="26" spans="1:9">
      <c r="A26" s="4" t="s">
        <v>507</v>
      </c>
      <c r="H26" s="6" t="n">
        <v>18000000</v>
      </c>
    </row>
    <row r="27" spans="1:9">
      <c r="A27" s="4" t="s">
        <v>635</v>
      </c>
    </row>
    <row r="28" spans="1:9">
      <c r="A28" s="3" t="s">
        <v>625</v>
      </c>
    </row>
    <row r="29" spans="1:9">
      <c r="A29" s="4" t="s">
        <v>630</v>
      </c>
      <c r="D29" s="6" t="n">
        <v>400000</v>
      </c>
    </row>
    <row r="30" spans="1:9">
      <c r="A30" s="4" t="s">
        <v>507</v>
      </c>
      <c r="D30" s="6" t="n">
        <v>600000</v>
      </c>
    </row>
    <row r="31" spans="1:9">
      <c r="A31" s="4" t="s">
        <v>636</v>
      </c>
    </row>
    <row r="32" spans="1:9">
      <c r="A32" s="3" t="s">
        <v>625</v>
      </c>
    </row>
    <row r="33" spans="1:9">
      <c r="A33" s="4" t="s">
        <v>630</v>
      </c>
      <c r="D33" s="6" t="n">
        <v>2000000</v>
      </c>
      <c r="E33" s="6" t="n">
        <v>4000000</v>
      </c>
      <c r="F33" s="6" t="n">
        <v>4000000</v>
      </c>
      <c r="I33" s="7" t="n">
        <v>300000</v>
      </c>
    </row>
    <row r="34" spans="1:9">
      <c r="A34" s="4" t="s">
        <v>507</v>
      </c>
      <c r="I34" s="7" t="n">
        <v>2700000</v>
      </c>
    </row>
    <row r="35" spans="1:9">
      <c r="A35" s="4" t="s">
        <v>637</v>
      </c>
      <c r="D35" s="7" t="n">
        <v>28000000</v>
      </c>
      <c r="E35" s="7" t="n">
        <v>96000000</v>
      </c>
      <c r="F35" s="7" t="n">
        <v>106000000</v>
      </c>
    </row>
    <row r="36" spans="1:9">
      <c r="A36" s="4" t="s">
        <v>638</v>
      </c>
      <c r="D36" s="4" t="s">
        <v>639</v>
      </c>
      <c r="E36" s="4" t="s">
        <v>640</v>
      </c>
      <c r="F36" s="4" t="s">
        <v>641</v>
      </c>
    </row>
    <row r="37" spans="1:9">
      <c r="A37" s="4" t="s">
        <v>642</v>
      </c>
    </row>
    <row r="38" spans="1:9">
      <c r="A38" s="3" t="s">
        <v>625</v>
      </c>
    </row>
    <row r="39" spans="1:9">
      <c r="A39" s="4" t="s">
        <v>630</v>
      </c>
      <c r="D39" s="7" t="n">
        <v>300000</v>
      </c>
      <c r="E39" s="7" t="n">
        <v>300000</v>
      </c>
      <c r="G39" s="7" t="n">
        <v>2000000</v>
      </c>
    </row>
    <row r="40" spans="1:9">
      <c r="A40" s="4" t="s">
        <v>507</v>
      </c>
      <c r="D40" s="6" t="n">
        <v>3700000</v>
      </c>
    </row>
    <row r="41" spans="1:9">
      <c r="A41" s="4" t="s">
        <v>637</v>
      </c>
      <c r="E41" s="6" t="n">
        <v>200000</v>
      </c>
      <c r="G41" s="7" t="n">
        <v>2000000</v>
      </c>
    </row>
    <row r="42" spans="1:9">
      <c r="A42" s="4" t="s">
        <v>643</v>
      </c>
    </row>
    <row r="43" spans="1:9">
      <c r="A43" s="3" t="s">
        <v>625</v>
      </c>
    </row>
    <row r="44" spans="1:9">
      <c r="A44" s="4" t="s">
        <v>630</v>
      </c>
      <c r="D44" s="6" t="n">
        <v>400000</v>
      </c>
      <c r="H44" s="6" t="n">
        <v>500000</v>
      </c>
    </row>
    <row r="45" spans="1:9">
      <c r="A45" s="4" t="s">
        <v>507</v>
      </c>
      <c r="D45" s="7" t="n">
        <v>600000</v>
      </c>
      <c r="H45" s="7" t="n">
        <v>1500000</v>
      </c>
    </row>
    <row r="46" spans="1:9">
      <c r="A46" s="4" t="s">
        <v>644</v>
      </c>
    </row>
    <row r="47" spans="1:9">
      <c r="A47" s="3" t="s">
        <v>625</v>
      </c>
    </row>
    <row r="48" spans="1:9">
      <c r="A48" s="4" t="s">
        <v>508</v>
      </c>
      <c r="D48" s="4" t="s">
        <v>645</v>
      </c>
    </row>
    <row r="49" spans="1:9">
      <c r="A49" s="4" t="s">
        <v>646</v>
      </c>
    </row>
    <row r="50" spans="1:9">
      <c r="A50" s="3" t="s">
        <v>625</v>
      </c>
    </row>
    <row r="51" spans="1:9">
      <c r="A51" s="4" t="s">
        <v>508</v>
      </c>
      <c r="D51" s="4" t="s">
        <v>647</v>
      </c>
    </row>
    <row r="52" spans="1:9">
      <c r="A52" s="4" t="s">
        <v>506</v>
      </c>
    </row>
    <row r="53" spans="1:9">
      <c r="A53" s="3" t="s">
        <v>625</v>
      </c>
    </row>
    <row r="54" spans="1:9">
      <c r="A54" s="4" t="s">
        <v>507</v>
      </c>
      <c r="B54" s="7" t="n">
        <v>17500000</v>
      </c>
    </row>
    <row r="55" spans="1:9">
      <c r="A55" s="4" t="s">
        <v>508</v>
      </c>
      <c r="B55" s="4" t="s">
        <v>509</v>
      </c>
    </row>
    <row r="56" spans="1:9">
      <c r="A56" s="4" t="s">
        <v>628</v>
      </c>
      <c r="E56" s="6" t="n">
        <v>10300000</v>
      </c>
      <c r="F56" s="7" t="n">
        <v>7200000</v>
      </c>
    </row>
    <row r="57" spans="1:9">
      <c r="A57" s="4" t="s">
        <v>648</v>
      </c>
    </row>
    <row r="58" spans="1:9">
      <c r="A58" s="3" t="s">
        <v>625</v>
      </c>
    </row>
    <row r="59" spans="1:9">
      <c r="A59" s="4" t="s">
        <v>507</v>
      </c>
      <c r="B59" s="7" t="n">
        <v>17500000</v>
      </c>
    </row>
    <row r="60" spans="1:9">
      <c r="A60" s="4" t="s">
        <v>649</v>
      </c>
      <c r="C60" s="7" t="n">
        <v>7200000</v>
      </c>
    </row>
    <row r="61" spans="1:9">
      <c r="A61" s="4" t="s">
        <v>650</v>
      </c>
    </row>
    <row r="62" spans="1:9">
      <c r="A62" s="3" t="s">
        <v>625</v>
      </c>
    </row>
    <row r="63" spans="1:9">
      <c r="A63" s="4" t="s">
        <v>508</v>
      </c>
      <c r="D63" s="4" t="s">
        <v>645</v>
      </c>
    </row>
    <row r="64" spans="1:9">
      <c r="A64" s="4" t="s">
        <v>651</v>
      </c>
    </row>
    <row r="65" spans="1:9">
      <c r="A65" s="3" t="s">
        <v>625</v>
      </c>
    </row>
    <row r="66" spans="1:9">
      <c r="A66" s="4" t="s">
        <v>626</v>
      </c>
      <c r="D66" s="7" t="n">
        <v>33500000</v>
      </c>
      <c r="E66" s="7" t="n">
        <v>31100000</v>
      </c>
      <c r="F66" s="7" t="n">
        <v>28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2</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653</v>
      </c>
    </row>
    <row r="4" spans="1:12">
      <c r="A4" s="4" t="s">
        <v>654</v>
      </c>
      <c r="J4" s="7" t="n">
        <v>68394</v>
      </c>
      <c r="K4" s="7" t="n">
        <v>73290</v>
      </c>
      <c r="L4" s="7" t="n">
        <v>86251</v>
      </c>
    </row>
    <row r="5" spans="1:12">
      <c r="A5" s="4" t="s">
        <v>655</v>
      </c>
      <c r="J5" s="6" t="n">
        <v>33459</v>
      </c>
      <c r="K5" s="6" t="n">
        <v>31078</v>
      </c>
      <c r="L5" s="6" t="n">
        <v>28033</v>
      </c>
    </row>
    <row r="6" spans="1:12">
      <c r="A6" s="4" t="s">
        <v>656</v>
      </c>
      <c r="J6" s="6" t="n">
        <v>-14129</v>
      </c>
      <c r="K6" s="6" t="n">
        <v>-15282</v>
      </c>
      <c r="L6" s="6" t="n">
        <v>-23044</v>
      </c>
    </row>
    <row r="7" spans="1:12">
      <c r="A7" s="4" t="s">
        <v>657</v>
      </c>
      <c r="B7" s="7" t="n">
        <v>22162</v>
      </c>
      <c r="C7" s="7" t="n">
        <v>23806</v>
      </c>
      <c r="D7" s="7" t="n">
        <v>21434</v>
      </c>
      <c r="E7" s="7" t="n">
        <v>20322</v>
      </c>
      <c r="F7" s="7" t="n">
        <v>23800</v>
      </c>
      <c r="G7" s="7" t="n">
        <v>22846</v>
      </c>
      <c r="H7" s="7" t="n">
        <v>22595</v>
      </c>
      <c r="I7" s="7" t="n">
        <v>19845</v>
      </c>
      <c r="J7" s="6" t="n">
        <v>87724</v>
      </c>
      <c r="K7" s="6" t="n">
        <v>89086</v>
      </c>
      <c r="L7" s="6" t="n">
        <v>91240</v>
      </c>
    </row>
    <row r="8" spans="1:12">
      <c r="A8" s="3" t="s">
        <v>658</v>
      </c>
    </row>
    <row r="9" spans="1:12">
      <c r="A9" s="4" t="s">
        <v>654</v>
      </c>
      <c r="J9" s="6" t="n">
        <v>70911</v>
      </c>
      <c r="K9" s="6" t="n">
        <v>80691</v>
      </c>
      <c r="L9" s="6" t="n">
        <v>87656</v>
      </c>
    </row>
    <row r="10" spans="1:12">
      <c r="A10" s="4" t="s">
        <v>655</v>
      </c>
      <c r="J10" s="6" t="n">
        <v>32292</v>
      </c>
      <c r="K10" s="6" t="n">
        <v>28497</v>
      </c>
      <c r="L10" s="6" t="n">
        <v>27081</v>
      </c>
    </row>
    <row r="11" spans="1:12">
      <c r="A11" s="4" t="s">
        <v>656</v>
      </c>
      <c r="J11" s="6" t="n">
        <v>-14114</v>
      </c>
      <c r="K11" s="6" t="n">
        <v>-15377</v>
      </c>
      <c r="L11" s="6" t="n">
        <v>-23008</v>
      </c>
    </row>
    <row r="12" spans="1:12">
      <c r="A12" s="4" t="s">
        <v>107</v>
      </c>
      <c r="B12" s="6" t="n">
        <v>23278</v>
      </c>
      <c r="C12" s="6" t="n">
        <v>22775</v>
      </c>
      <c r="D12" s="6" t="n">
        <v>21349</v>
      </c>
      <c r="E12" s="6" t="n">
        <v>21687</v>
      </c>
      <c r="F12" s="6" t="n">
        <v>22623</v>
      </c>
      <c r="G12" s="6" t="n">
        <v>23450</v>
      </c>
      <c r="H12" s="6" t="n">
        <v>23938</v>
      </c>
      <c r="I12" s="6" t="n">
        <v>23800</v>
      </c>
      <c r="J12" s="6" t="n">
        <v>89089</v>
      </c>
      <c r="K12" s="6" t="n">
        <v>93811</v>
      </c>
      <c r="L12" s="6" t="n">
        <v>91729</v>
      </c>
    </row>
    <row r="13" spans="1:12">
      <c r="A13" s="3" t="s">
        <v>659</v>
      </c>
    </row>
    <row r="14" spans="1:12">
      <c r="A14" s="4" t="s">
        <v>654</v>
      </c>
      <c r="J14" s="6" t="n">
        <v>66256</v>
      </c>
      <c r="K14" s="6" t="n">
        <v>65284</v>
      </c>
      <c r="L14" s="6" t="n">
        <v>79035</v>
      </c>
    </row>
    <row r="15" spans="1:12">
      <c r="A15" s="4" t="s">
        <v>655</v>
      </c>
      <c r="J15" s="6" t="n">
        <v>25510</v>
      </c>
      <c r="K15" s="6" t="n">
        <v>20671</v>
      </c>
      <c r="L15" s="6" t="n">
        <v>19524</v>
      </c>
    </row>
    <row r="16" spans="1:12">
      <c r="A16" s="4" t="s">
        <v>656</v>
      </c>
      <c r="J16" s="6" t="n">
        <v>-32022</v>
      </c>
      <c r="K16" s="6" t="n">
        <v>-23440</v>
      </c>
      <c r="L16" s="6" t="n">
        <v>-24642</v>
      </c>
    </row>
    <row r="17" spans="1:12">
      <c r="A17" s="4" t="s">
        <v>491</v>
      </c>
      <c r="B17" s="7" t="n">
        <v>16049</v>
      </c>
      <c r="C17" s="7" t="n">
        <v>14857</v>
      </c>
      <c r="D17" s="7" t="n">
        <v>14382</v>
      </c>
      <c r="E17" s="7" t="n">
        <v>14456</v>
      </c>
      <c r="F17" s="7" t="n">
        <v>17565</v>
      </c>
      <c r="G17" s="7" t="n">
        <v>16554</v>
      </c>
      <c r="H17" s="7" t="n">
        <v>15068</v>
      </c>
      <c r="I17" s="7" t="n">
        <v>13328</v>
      </c>
      <c r="J17" s="7" t="n">
        <v>59744</v>
      </c>
      <c r="K17" s="7" t="n">
        <v>62515</v>
      </c>
      <c r="L17" s="7" t="n">
        <v>73917</v>
      </c>
    </row>
    <row r="18" spans="1:12">
      <c r="A18" s="4" t="s">
        <v>660</v>
      </c>
      <c r="J18" s="4" t="s">
        <v>661</v>
      </c>
      <c r="K18" s="4" t="s">
        <v>662</v>
      </c>
      <c r="L18" s="4" t="s">
        <v>663</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I5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80"/>
    <col customWidth="1" max="7" min="7" width="21"/>
    <col customWidth="1" max="8" min="8" width="21"/>
    <col customWidth="1" max="9" min="9" width="21"/>
  </cols>
  <sheetData>
    <row r="1" spans="1:9">
      <c r="A1" s="1" t="s">
        <v>664</v>
      </c>
      <c r="B1" s="2" t="s">
        <v>345</v>
      </c>
      <c r="C1" s="2" t="s">
        <v>665</v>
      </c>
      <c r="D1" s="2" t="s">
        <v>666</v>
      </c>
      <c r="E1" s="2" t="s">
        <v>667</v>
      </c>
      <c r="F1" s="2" t="s">
        <v>668</v>
      </c>
      <c r="G1" s="2" t="s">
        <v>343</v>
      </c>
      <c r="H1" s="2" t="s">
        <v>344</v>
      </c>
      <c r="I1" s="2" t="s">
        <v>346</v>
      </c>
    </row>
    <row r="2" spans="1:9">
      <c r="A2" s="3" t="s">
        <v>669</v>
      </c>
    </row>
    <row r="3" spans="1:9">
      <c r="A3" s="4" t="s">
        <v>670</v>
      </c>
      <c r="F3" s="6" t="n">
        <v>3</v>
      </c>
    </row>
    <row r="4" spans="1:9">
      <c r="A4" s="4" t="s">
        <v>83</v>
      </c>
      <c r="F4" s="7" t="n">
        <v>35824000</v>
      </c>
      <c r="G4" s="7" t="n">
        <v>33502000</v>
      </c>
    </row>
    <row r="5" spans="1:9">
      <c r="A5" s="4" t="s">
        <v>437</v>
      </c>
    </row>
    <row r="6" spans="1:9">
      <c r="A6" s="3" t="s">
        <v>669</v>
      </c>
    </row>
    <row r="7" spans="1:9">
      <c r="A7" s="4" t="s">
        <v>83</v>
      </c>
      <c r="F7" s="6" t="n">
        <v>24288000</v>
      </c>
      <c r="G7" s="6" t="n">
        <v>24018000</v>
      </c>
    </row>
    <row r="8" spans="1:9">
      <c r="A8" s="4" t="s">
        <v>362</v>
      </c>
    </row>
    <row r="9" spans="1:9">
      <c r="A9" s="3" t="s">
        <v>669</v>
      </c>
    </row>
    <row r="10" spans="1:9">
      <c r="A10" s="4" t="s">
        <v>363</v>
      </c>
      <c r="B10" s="7" t="n">
        <v>25300000</v>
      </c>
      <c r="F10" s="6" t="n">
        <v>25300000</v>
      </c>
      <c r="H10" s="7" t="n">
        <v>25300000</v>
      </c>
      <c r="I10" s="7" t="n">
        <v>25300000</v>
      </c>
    </row>
    <row r="11" spans="1:9">
      <c r="A11" s="4" t="s">
        <v>671</v>
      </c>
      <c r="B11" s="6" t="n">
        <v>3300000</v>
      </c>
      <c r="C11" s="7" t="n">
        <v>22000000</v>
      </c>
    </row>
    <row r="12" spans="1:9">
      <c r="A12" s="4" t="s">
        <v>672</v>
      </c>
      <c r="C12" s="4" t="s">
        <v>673</v>
      </c>
    </row>
    <row r="13" spans="1:9">
      <c r="A13" s="4" t="s">
        <v>674</v>
      </c>
      <c r="C13" s="4" t="s">
        <v>351</v>
      </c>
    </row>
    <row r="14" spans="1:9">
      <c r="A14" s="4" t="s">
        <v>675</v>
      </c>
      <c r="F14" s="6" t="n">
        <v>1000000</v>
      </c>
    </row>
    <row r="15" spans="1:9">
      <c r="A15" s="4" t="s">
        <v>676</v>
      </c>
    </row>
    <row r="16" spans="1:9">
      <c r="A16" s="3" t="s">
        <v>669</v>
      </c>
    </row>
    <row r="17" spans="1:9">
      <c r="A17" s="4" t="s">
        <v>677</v>
      </c>
      <c r="D17" s="7" t="n">
        <v>10000000</v>
      </c>
      <c r="F17" s="6" t="n">
        <v>10000000</v>
      </c>
    </row>
    <row r="18" spans="1:9">
      <c r="A18" s="4" t="s">
        <v>83</v>
      </c>
      <c r="F18" s="6" t="n">
        <v>2000000</v>
      </c>
      <c r="G18" s="6" t="n">
        <v>0</v>
      </c>
    </row>
    <row r="19" spans="1:9">
      <c r="A19" s="4" t="s">
        <v>678</v>
      </c>
    </row>
    <row r="20" spans="1:9">
      <c r="A20" s="3" t="s">
        <v>669</v>
      </c>
    </row>
    <row r="21" spans="1:9">
      <c r="A21" s="4" t="s">
        <v>679</v>
      </c>
      <c r="D21" s="4" t="s">
        <v>680</v>
      </c>
    </row>
    <row r="22" spans="1:9">
      <c r="A22" s="4" t="s">
        <v>438</v>
      </c>
    </row>
    <row r="23" spans="1:9">
      <c r="A23" s="3" t="s">
        <v>669</v>
      </c>
    </row>
    <row r="24" spans="1:9">
      <c r="A24" s="4" t="s">
        <v>83</v>
      </c>
      <c r="F24" s="6" t="n">
        <v>9536000</v>
      </c>
      <c r="G24" s="7" t="n">
        <v>9484000</v>
      </c>
    </row>
    <row r="25" spans="1:9">
      <c r="A25" s="4" t="s">
        <v>681</v>
      </c>
    </row>
    <row r="26" spans="1:9">
      <c r="A26" s="3" t="s">
        <v>669</v>
      </c>
    </row>
    <row r="27" spans="1:9">
      <c r="A27" s="4" t="s">
        <v>363</v>
      </c>
      <c r="C27" s="7" t="n">
        <v>10500000</v>
      </c>
      <c r="E27" s="7" t="n">
        <v>30000000</v>
      </c>
      <c r="F27" s="7" t="n">
        <v>10500000</v>
      </c>
    </row>
    <row r="28" spans="1:9">
      <c r="A28" s="4" t="s">
        <v>672</v>
      </c>
      <c r="C28" s="4" t="s">
        <v>682</v>
      </c>
      <c r="E28" s="4" t="s">
        <v>683</v>
      </c>
    </row>
    <row r="29" spans="1:9">
      <c r="A29" s="4" t="s">
        <v>684</v>
      </c>
      <c r="B29" s="7" t="n">
        <v>19500000</v>
      </c>
    </row>
    <row r="30" spans="1:9">
      <c r="A30" s="4" t="s">
        <v>685</v>
      </c>
      <c r="F30" s="4" t="s">
        <v>686</v>
      </c>
    </row>
    <row r="31" spans="1:9">
      <c r="A31" s="4" t="s">
        <v>687</v>
      </c>
      <c r="C31" s="4" t="s">
        <v>688</v>
      </c>
    </row>
    <row r="32" spans="1:9">
      <c r="A32" s="4" t="s">
        <v>689</v>
      </c>
      <c r="C32" s="7" t="n">
        <v>105000000</v>
      </c>
    </row>
    <row r="33" spans="1:9">
      <c r="A33" s="4" t="s">
        <v>690</v>
      </c>
      <c r="C33" s="4" t="s">
        <v>691</v>
      </c>
    </row>
    <row r="34" spans="1:9">
      <c r="A34" s="4" t="s">
        <v>675</v>
      </c>
      <c r="F34" s="7" t="n">
        <v>965000</v>
      </c>
    </row>
    <row r="35" spans="1:9">
      <c r="A35" s="4" t="s">
        <v>692</v>
      </c>
      <c r="E35" s="4" t="s">
        <v>693</v>
      </c>
    </row>
    <row r="36" spans="1:9">
      <c r="A36" s="4" t="s">
        <v>694</v>
      </c>
    </row>
    <row r="37" spans="1:9">
      <c r="A37" s="3" t="s">
        <v>669</v>
      </c>
    </row>
    <row r="38" spans="1:9">
      <c r="A38" s="4" t="s">
        <v>690</v>
      </c>
      <c r="E38" s="4" t="s">
        <v>359</v>
      </c>
    </row>
    <row r="39" spans="1:9">
      <c r="A39" s="4" t="s">
        <v>695</v>
      </c>
    </row>
    <row r="40" spans="1:9">
      <c r="A40" s="3" t="s">
        <v>669</v>
      </c>
    </row>
    <row r="41" spans="1:9">
      <c r="A41" s="4" t="s">
        <v>692</v>
      </c>
      <c r="E41" s="4" t="s">
        <v>696</v>
      </c>
    </row>
    <row r="42" spans="1:9">
      <c r="A42" s="4" t="s">
        <v>697</v>
      </c>
    </row>
    <row r="43" spans="1:9">
      <c r="A43" s="3" t="s">
        <v>669</v>
      </c>
    </row>
    <row r="44" spans="1:9">
      <c r="A44" s="4" t="s">
        <v>698</v>
      </c>
      <c r="E44" s="4" t="s">
        <v>699</v>
      </c>
    </row>
    <row r="45" spans="1:9">
      <c r="A45" s="4" t="s">
        <v>700</v>
      </c>
    </row>
    <row r="46" spans="1:9">
      <c r="A46" s="3" t="s">
        <v>669</v>
      </c>
    </row>
    <row r="47" spans="1:9">
      <c r="A47" s="4" t="s">
        <v>674</v>
      </c>
      <c r="C47" s="4" t="s">
        <v>701</v>
      </c>
    </row>
    <row r="48" spans="1:9">
      <c r="A48" s="4" t="s">
        <v>702</v>
      </c>
      <c r="C48" s="7" t="n">
        <v>1100000</v>
      </c>
    </row>
    <row r="49" spans="1:9">
      <c r="A49" s="4" t="s">
        <v>703</v>
      </c>
    </row>
    <row r="50" spans="1:9">
      <c r="A50" s="3" t="s">
        <v>669</v>
      </c>
    </row>
    <row r="51" spans="1:9">
      <c r="A51" s="4" t="s">
        <v>674</v>
      </c>
      <c r="C51" s="4" t="s">
        <v>688</v>
      </c>
    </row>
    <row r="52" spans="1:9">
      <c r="A52" s="4" t="s">
        <v>702</v>
      </c>
      <c r="C52" s="7" t="n">
        <v>1750000</v>
      </c>
    </row>
    <row r="53" spans="1:9">
      <c r="A53" s="4" t="s">
        <v>704</v>
      </c>
    </row>
    <row r="54" spans="1:9">
      <c r="A54" s="3" t="s">
        <v>669</v>
      </c>
    </row>
    <row r="55" spans="1:9">
      <c r="A55" s="4" t="s">
        <v>702</v>
      </c>
      <c r="C55" s="7" t="n">
        <v>30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0"/>
    <col customWidth="1" max="3" min="3" width="21"/>
    <col customWidth="1" max="4" min="4" width="40"/>
    <col customWidth="1" max="5" min="5" width="46"/>
  </cols>
  <sheetData>
    <row r="1" spans="1:5">
      <c r="A1" s="1" t="s">
        <v>136</v>
      </c>
      <c r="B1" s="2" t="s">
        <v>137</v>
      </c>
      <c r="C1" s="2" t="s">
        <v>138</v>
      </c>
      <c r="D1" s="2" t="s">
        <v>139</v>
      </c>
      <c r="E1" s="2" t="s">
        <v>140</v>
      </c>
    </row>
    <row r="2" spans="1:5">
      <c r="A2" s="4" t="s">
        <v>141</v>
      </c>
      <c r="B2" s="7" t="n">
        <v>67794</v>
      </c>
      <c r="C2" s="7" t="n">
        <v>80342</v>
      </c>
      <c r="D2" s="7" t="n">
        <v>-11468</v>
      </c>
      <c r="E2" s="7" t="n">
        <v>-1080</v>
      </c>
    </row>
    <row r="3" spans="1:5">
      <c r="A3" s="4" t="s">
        <v>142</v>
      </c>
      <c r="C3" s="6" t="n">
        <v>7633070</v>
      </c>
    </row>
    <row r="4" spans="1:5">
      <c r="A4" s="3" t="s">
        <v>143</v>
      </c>
    </row>
    <row r="5" spans="1:5">
      <c r="A5" s="4" t="s">
        <v>144</v>
      </c>
      <c r="B5" s="6" t="n">
        <v>-21542</v>
      </c>
      <c r="D5" s="6" t="n">
        <v>-21542</v>
      </c>
    </row>
    <row r="6" spans="1:5">
      <c r="A6" s="4" t="s">
        <v>145</v>
      </c>
      <c r="B6" s="6" t="n">
        <v>5000</v>
      </c>
      <c r="C6" s="7" t="n">
        <v>5000</v>
      </c>
    </row>
    <row r="7" spans="1:5">
      <c r="A7" s="4" t="s">
        <v>146</v>
      </c>
      <c r="C7" s="6" t="n">
        <v>800000</v>
      </c>
    </row>
    <row r="8" spans="1:5">
      <c r="A8" s="4" t="s">
        <v>147</v>
      </c>
      <c r="B8" s="6" t="n">
        <v>-38</v>
      </c>
      <c r="C8" s="7" t="n">
        <v>-38</v>
      </c>
    </row>
    <row r="9" spans="1:5">
      <c r="A9" s="4" t="s">
        <v>148</v>
      </c>
      <c r="B9" s="6" t="n">
        <v>895</v>
      </c>
      <c r="C9" s="7" t="n">
        <v>895</v>
      </c>
    </row>
    <row r="10" spans="1:5">
      <c r="A10" s="4" t="s">
        <v>149</v>
      </c>
      <c r="C10" s="6" t="n">
        <v>87258</v>
      </c>
    </row>
    <row r="11" spans="1:5">
      <c r="A11" s="4" t="s">
        <v>134</v>
      </c>
      <c r="B11" s="6" t="n">
        <v>717</v>
      </c>
      <c r="E11" s="6" t="n">
        <v>717</v>
      </c>
    </row>
    <row r="12" spans="1:5">
      <c r="A12" s="4" t="s">
        <v>150</v>
      </c>
      <c r="B12" s="6" t="n">
        <v>52826</v>
      </c>
      <c r="C12" s="7" t="n">
        <v>86199</v>
      </c>
      <c r="D12" s="6" t="n">
        <v>-33010</v>
      </c>
      <c r="E12" s="6" t="n">
        <v>-363</v>
      </c>
    </row>
    <row r="13" spans="1:5">
      <c r="A13" s="4" t="s">
        <v>151</v>
      </c>
      <c r="C13" s="6" t="n">
        <v>8520328</v>
      </c>
    </row>
    <row r="14" spans="1:5">
      <c r="A14" s="3" t="s">
        <v>143</v>
      </c>
    </row>
    <row r="15" spans="1:5">
      <c r="A15" s="4" t="s">
        <v>152</v>
      </c>
      <c r="D15" s="6" t="n">
        <v>556</v>
      </c>
      <c r="E15" s="6" t="n">
        <v>-556</v>
      </c>
    </row>
    <row r="16" spans="1:5">
      <c r="A16" s="4" t="s">
        <v>153</v>
      </c>
      <c r="D16" s="6" t="n">
        <v>-77</v>
      </c>
      <c r="E16" s="6" t="n">
        <v>77</v>
      </c>
    </row>
    <row r="17" spans="1:5">
      <c r="A17" s="4" t="s">
        <v>154</v>
      </c>
      <c r="B17" s="6" t="n">
        <v>52826</v>
      </c>
      <c r="C17" s="7" t="n">
        <v>86199</v>
      </c>
      <c r="D17" s="6" t="n">
        <v>-32531</v>
      </c>
      <c r="E17" s="6" t="n">
        <v>-842</v>
      </c>
    </row>
    <row r="18" spans="1:5">
      <c r="A18" s="4" t="s">
        <v>144</v>
      </c>
      <c r="B18" s="6" t="n">
        <v>-9227</v>
      </c>
      <c r="D18" s="6" t="n">
        <v>-9227</v>
      </c>
    </row>
    <row r="19" spans="1:5">
      <c r="A19" s="4" t="s">
        <v>155</v>
      </c>
      <c r="B19" s="6" t="n">
        <v>-636</v>
      </c>
      <c r="C19" s="7" t="n">
        <v>-636</v>
      </c>
    </row>
    <row r="20" spans="1:5">
      <c r="A20" s="4" t="s">
        <v>156</v>
      </c>
      <c r="C20" s="6" t="n">
        <v>-137228</v>
      </c>
    </row>
    <row r="21" spans="1:5">
      <c r="A21" s="4" t="s">
        <v>157</v>
      </c>
      <c r="B21" s="6" t="n">
        <v>970</v>
      </c>
      <c r="C21" s="7" t="n">
        <v>970</v>
      </c>
    </row>
    <row r="22" spans="1:5">
      <c r="A22" s="4" t="s">
        <v>158</v>
      </c>
      <c r="C22" s="6" t="n">
        <v>95102</v>
      </c>
    </row>
    <row r="23" spans="1:5">
      <c r="A23" s="4" t="s">
        <v>134</v>
      </c>
      <c r="B23" s="6" t="n">
        <v>-1770</v>
      </c>
      <c r="E23" s="6" t="n">
        <v>-1770</v>
      </c>
    </row>
    <row r="24" spans="1:5">
      <c r="A24" s="4" t="s">
        <v>159</v>
      </c>
      <c r="B24" s="6" t="n">
        <v>42163</v>
      </c>
      <c r="C24" s="7" t="n">
        <v>86533</v>
      </c>
      <c r="D24" s="6" t="n">
        <v>-41758</v>
      </c>
      <c r="E24" s="6" t="n">
        <v>-2612</v>
      </c>
    </row>
    <row r="25" spans="1:5">
      <c r="A25" s="4" t="s">
        <v>160</v>
      </c>
      <c r="C25" s="6" t="n">
        <v>8478202</v>
      </c>
    </row>
    <row r="26" spans="1:5">
      <c r="A26" s="3" t="s">
        <v>143</v>
      </c>
    </row>
    <row r="27" spans="1:5">
      <c r="A27" s="4" t="s">
        <v>144</v>
      </c>
      <c r="B27" s="6" t="n">
        <v>-7822</v>
      </c>
      <c r="D27" s="6" t="n">
        <v>-7822</v>
      </c>
    </row>
    <row r="28" spans="1:5">
      <c r="A28" s="4" t="s">
        <v>155</v>
      </c>
      <c r="B28" s="6" t="n">
        <v>-676</v>
      </c>
      <c r="C28" s="7" t="n">
        <v>-676</v>
      </c>
    </row>
    <row r="29" spans="1:5">
      <c r="A29" s="4" t="s">
        <v>156</v>
      </c>
      <c r="C29" s="6" t="n">
        <v>-163527</v>
      </c>
    </row>
    <row r="30" spans="1:5">
      <c r="A30" s="4" t="s">
        <v>145</v>
      </c>
      <c r="B30" s="6" t="n">
        <v>5000</v>
      </c>
      <c r="C30" s="7" t="n">
        <v>5000</v>
      </c>
    </row>
    <row r="31" spans="1:5">
      <c r="A31" s="4" t="s">
        <v>146</v>
      </c>
      <c r="C31" s="6" t="n">
        <v>1176471</v>
      </c>
    </row>
    <row r="32" spans="1:5">
      <c r="A32" s="4" t="s">
        <v>157</v>
      </c>
      <c r="B32" s="6" t="n">
        <v>959</v>
      </c>
      <c r="C32" s="7" t="n">
        <v>959</v>
      </c>
    </row>
    <row r="33" spans="1:5">
      <c r="A33" s="4" t="s">
        <v>158</v>
      </c>
      <c r="C33" s="6" t="n">
        <v>101715</v>
      </c>
    </row>
    <row r="34" spans="1:5">
      <c r="A34" s="4" t="s">
        <v>134</v>
      </c>
      <c r="B34" s="6" t="n">
        <v>3101</v>
      </c>
      <c r="E34" s="6" t="n">
        <v>3101</v>
      </c>
    </row>
    <row r="35" spans="1:5">
      <c r="A35" s="4" t="s">
        <v>161</v>
      </c>
      <c r="B35" s="7" t="n">
        <v>42725</v>
      </c>
      <c r="C35" s="7" t="n">
        <v>91816</v>
      </c>
      <c r="D35" s="7" t="n">
        <v>-49580</v>
      </c>
      <c r="E35" s="7" t="n">
        <v>489</v>
      </c>
    </row>
    <row r="36" spans="1:5">
      <c r="A36" s="4" t="s">
        <v>162</v>
      </c>
      <c r="C36" s="6" t="n">
        <v>95928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705</v>
      </c>
      <c r="B1" s="2" t="s">
        <v>2</v>
      </c>
      <c r="C1" s="2" t="s">
        <v>65</v>
      </c>
    </row>
    <row r="2" spans="1:3">
      <c r="A2" s="3" t="s">
        <v>669</v>
      </c>
    </row>
    <row r="3" spans="1:3">
      <c r="A3" s="4" t="s">
        <v>83</v>
      </c>
      <c r="B3" s="7" t="n">
        <v>35824</v>
      </c>
      <c r="C3" s="7" t="n">
        <v>33502</v>
      </c>
    </row>
    <row r="4" spans="1:3">
      <c r="A4" s="4" t="s">
        <v>437</v>
      </c>
    </row>
    <row r="5" spans="1:3">
      <c r="A5" s="3" t="s">
        <v>669</v>
      </c>
    </row>
    <row r="6" spans="1:3">
      <c r="A6" s="4" t="s">
        <v>83</v>
      </c>
      <c r="B6" s="6" t="n">
        <v>24288</v>
      </c>
      <c r="C6" s="6" t="n">
        <v>24018</v>
      </c>
    </row>
    <row r="7" spans="1:3">
      <c r="A7" s="4" t="s">
        <v>438</v>
      </c>
    </row>
    <row r="8" spans="1:3">
      <c r="A8" s="3" t="s">
        <v>669</v>
      </c>
    </row>
    <row r="9" spans="1:3">
      <c r="A9" s="4" t="s">
        <v>83</v>
      </c>
      <c r="B9" s="6" t="n">
        <v>9536</v>
      </c>
      <c r="C9" s="6" t="n">
        <v>9484</v>
      </c>
    </row>
    <row r="10" spans="1:3">
      <c r="A10" s="4" t="s">
        <v>676</v>
      </c>
    </row>
    <row r="11" spans="1:3">
      <c r="A11" s="3" t="s">
        <v>669</v>
      </c>
    </row>
    <row r="12" spans="1:3">
      <c r="A12" s="4" t="s">
        <v>83</v>
      </c>
      <c r="B12" s="7" t="n">
        <v>2000</v>
      </c>
      <c r="C12" s="7" t="n">
        <v>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6</v>
      </c>
      <c r="B1" s="2" t="s">
        <v>1</v>
      </c>
    </row>
    <row r="2" spans="1:4">
      <c r="B2" s="2" t="s">
        <v>2</v>
      </c>
      <c r="C2" s="2" t="s">
        <v>65</v>
      </c>
      <c r="D2" s="2" t="s">
        <v>103</v>
      </c>
    </row>
    <row r="3" spans="1:4">
      <c r="A3" s="3" t="s">
        <v>707</v>
      </c>
    </row>
    <row r="4" spans="1:4">
      <c r="A4" s="4" t="s">
        <v>708</v>
      </c>
      <c r="B4" s="7" t="n">
        <v>87000</v>
      </c>
      <c r="C4" s="7" t="n">
        <v>79000</v>
      </c>
    </row>
    <row r="5" spans="1:4">
      <c r="A5" s="4" t="s">
        <v>709</v>
      </c>
      <c r="B5" s="4" t="s">
        <v>710</v>
      </c>
      <c r="C5" s="4" t="s">
        <v>710</v>
      </c>
      <c r="D5" s="4" t="s">
        <v>518</v>
      </c>
    </row>
    <row r="6" spans="1:4">
      <c r="A6" s="4" t="s">
        <v>711</v>
      </c>
      <c r="C6" s="7" t="n">
        <v>42735000</v>
      </c>
    </row>
    <row r="7" spans="1:4">
      <c r="A7" s="4" t="s">
        <v>712</v>
      </c>
      <c r="C7" s="6" t="n">
        <v>42735000</v>
      </c>
    </row>
    <row r="8" spans="1:4">
      <c r="A8" s="4" t="s">
        <v>713</v>
      </c>
      <c r="B8" s="7" t="n">
        <v>13572000</v>
      </c>
      <c r="C8" s="7" t="n">
        <v>12606000</v>
      </c>
    </row>
    <row r="9" spans="1:4">
      <c r="A9" s="4" t="s">
        <v>714</v>
      </c>
    </row>
    <row r="10" spans="1:4">
      <c r="A10" s="3" t="s">
        <v>707</v>
      </c>
    </row>
    <row r="11" spans="1:4">
      <c r="A11" s="4" t="s">
        <v>715</v>
      </c>
      <c r="B11" s="6" t="n">
        <v>60000000</v>
      </c>
    </row>
    <row r="12" spans="1:4">
      <c r="A12" s="4" t="s">
        <v>716</v>
      </c>
      <c r="B12" s="6" t="n">
        <v>50000000</v>
      </c>
    </row>
    <row r="13" spans="1:4">
      <c r="A13" s="4" t="s">
        <v>717</v>
      </c>
      <c r="B13" s="6" t="n">
        <v>10000000</v>
      </c>
    </row>
    <row r="14" spans="1:4">
      <c r="A14" s="4" t="s">
        <v>718</v>
      </c>
      <c r="B14" s="6" t="n">
        <v>14100000</v>
      </c>
    </row>
    <row r="15" spans="1:4">
      <c r="A15" s="4" t="s">
        <v>719</v>
      </c>
    </row>
    <row r="16" spans="1:4">
      <c r="A16" s="3" t="s">
        <v>707</v>
      </c>
    </row>
    <row r="17" spans="1:4">
      <c r="A17" s="4" t="s">
        <v>715</v>
      </c>
      <c r="B17" s="7" t="n">
        <v>17700000</v>
      </c>
    </row>
    <row r="18" spans="1:4">
      <c r="A18" s="4" t="s">
        <v>720</v>
      </c>
    </row>
    <row r="19" spans="1:4">
      <c r="A19" s="3" t="s">
        <v>707</v>
      </c>
    </row>
    <row r="20" spans="1:4">
      <c r="A20" s="4" t="s">
        <v>721</v>
      </c>
      <c r="B20" s="4" t="s">
        <v>722</v>
      </c>
    </row>
    <row r="21" spans="1:4">
      <c r="A21" s="4" t="s">
        <v>723</v>
      </c>
    </row>
    <row r="22" spans="1:4">
      <c r="A22" s="3" t="s">
        <v>707</v>
      </c>
    </row>
    <row r="23" spans="1:4">
      <c r="A23" s="4" t="s">
        <v>721</v>
      </c>
      <c r="B23" s="4" t="s">
        <v>7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5</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217</v>
      </c>
    </row>
    <row r="4" spans="1:12">
      <c r="A4" s="4" t="s">
        <v>726</v>
      </c>
      <c r="J4" s="7" t="n">
        <v>27</v>
      </c>
      <c r="K4" s="7" t="n">
        <v>52</v>
      </c>
      <c r="L4" s="7" t="n">
        <v>-28</v>
      </c>
    </row>
    <row r="5" spans="1:12">
      <c r="A5" s="4" t="s">
        <v>727</v>
      </c>
      <c r="J5" s="6" t="n">
        <v>-940</v>
      </c>
      <c r="K5" s="6" t="n">
        <v>0</v>
      </c>
      <c r="L5" s="6" t="n">
        <v>-419</v>
      </c>
    </row>
    <row r="6" spans="1:12">
      <c r="A6" s="4" t="s">
        <v>728</v>
      </c>
      <c r="B6" s="7" t="n">
        <v>-122</v>
      </c>
      <c r="C6" s="7" t="n">
        <v>-802</v>
      </c>
      <c r="D6" s="7" t="n">
        <v>0</v>
      </c>
      <c r="E6" s="7" t="n">
        <v>11</v>
      </c>
      <c r="F6" s="7" t="n">
        <v>0</v>
      </c>
      <c r="G6" s="7" t="n">
        <v>24</v>
      </c>
      <c r="H6" s="7" t="n">
        <v>10</v>
      </c>
      <c r="I6" s="7" t="n">
        <v>18</v>
      </c>
      <c r="J6" s="7" t="n">
        <v>-913</v>
      </c>
      <c r="K6" s="7" t="n">
        <v>52</v>
      </c>
      <c r="L6" s="7" t="n">
        <v>-447</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9</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217</v>
      </c>
    </row>
    <row r="4" spans="1:12">
      <c r="A4" s="4" t="s">
        <v>120</v>
      </c>
      <c r="J4" s="7" t="n">
        <v>-9121</v>
      </c>
      <c r="K4" s="7" t="n">
        <v>-9465</v>
      </c>
      <c r="L4" s="7" t="n">
        <v>-22054</v>
      </c>
    </row>
    <row r="5" spans="1:12">
      <c r="A5" s="4" t="s">
        <v>730</v>
      </c>
      <c r="J5" s="6" t="n">
        <v>-1915</v>
      </c>
      <c r="K5" s="6" t="n">
        <v>-1988</v>
      </c>
      <c r="L5" s="6" t="n">
        <v>-7498</v>
      </c>
    </row>
    <row r="6" spans="1:12">
      <c r="A6" s="4" t="s">
        <v>731</v>
      </c>
      <c r="J6" s="6" t="n">
        <v>-230</v>
      </c>
      <c r="K6" s="6" t="n">
        <v>-156</v>
      </c>
      <c r="L6" s="6" t="n">
        <v>-106</v>
      </c>
    </row>
    <row r="7" spans="1:12">
      <c r="A7" s="4" t="s">
        <v>732</v>
      </c>
      <c r="J7" s="6" t="n">
        <v>-79</v>
      </c>
      <c r="K7" s="6" t="n">
        <v>-70</v>
      </c>
      <c r="L7" s="6" t="n">
        <v>-123</v>
      </c>
    </row>
    <row r="8" spans="1:12">
      <c r="A8" s="4" t="s">
        <v>733</v>
      </c>
      <c r="J8" s="6" t="n">
        <v>38</v>
      </c>
      <c r="K8" s="6" t="n">
        <v>38</v>
      </c>
      <c r="L8" s="6" t="n">
        <v>54</v>
      </c>
    </row>
    <row r="9" spans="1:12">
      <c r="A9" s="4" t="s">
        <v>734</v>
      </c>
      <c r="J9" s="6" t="n">
        <v>966</v>
      </c>
      <c r="K9" s="6" t="n">
        <v>2331</v>
      </c>
      <c r="L9" s="6" t="n">
        <v>1515</v>
      </c>
    </row>
    <row r="10" spans="1:12">
      <c r="A10" s="4" t="s">
        <v>735</v>
      </c>
      <c r="K10" s="6" t="n">
        <v>0</v>
      </c>
      <c r="L10" s="6" t="n">
        <v>5612</v>
      </c>
    </row>
    <row r="11" spans="1:12">
      <c r="A11" s="4" t="s">
        <v>169</v>
      </c>
      <c r="J11" s="6" t="n">
        <v>307</v>
      </c>
      <c r="K11" s="6" t="n">
        <v>-103</v>
      </c>
      <c r="L11" s="6" t="n">
        <v>99</v>
      </c>
    </row>
    <row r="12" spans="1:12">
      <c r="A12" s="4" t="s">
        <v>728</v>
      </c>
      <c r="B12" s="7" t="n">
        <v>-122</v>
      </c>
      <c r="C12" s="7" t="n">
        <v>-802</v>
      </c>
      <c r="D12" s="7" t="n">
        <v>0</v>
      </c>
      <c r="E12" s="7" t="n">
        <v>11</v>
      </c>
      <c r="F12" s="7" t="n">
        <v>0</v>
      </c>
      <c r="G12" s="7" t="n">
        <v>24</v>
      </c>
      <c r="H12" s="7" t="n">
        <v>10</v>
      </c>
      <c r="I12" s="7" t="n">
        <v>18</v>
      </c>
      <c r="J12" s="7" t="n">
        <v>-913</v>
      </c>
      <c r="K12" s="7" t="n">
        <v>52</v>
      </c>
      <c r="L12" s="7" t="n">
        <v>-447</v>
      </c>
    </row>
    <row r="13" spans="1:12">
      <c r="A13" s="4" t="s">
        <v>736</v>
      </c>
      <c r="J13" s="4" t="s">
        <v>509</v>
      </c>
      <c r="K13" s="4" t="s">
        <v>737</v>
      </c>
      <c r="L13" s="4" t="s">
        <v>738</v>
      </c>
    </row>
  </sheetData>
  <mergeCells count="3">
    <mergeCell ref="A1:A2"/>
    <mergeCell ref="B1:I1"/>
    <mergeCell ref="J1:L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9</v>
      </c>
      <c r="B1" s="2" t="s">
        <v>2</v>
      </c>
      <c r="C1" s="2" t="s">
        <v>65</v>
      </c>
    </row>
    <row r="2" spans="1:3">
      <c r="A2" s="3" t="s">
        <v>740</v>
      </c>
    </row>
    <row r="3" spans="1:3">
      <c r="A3" s="4" t="s">
        <v>741</v>
      </c>
      <c r="B3" s="7" t="n">
        <v>1264</v>
      </c>
      <c r="C3" s="7" t="n">
        <v>937</v>
      </c>
    </row>
    <row r="4" spans="1:3">
      <c r="A4" s="4" t="s">
        <v>82</v>
      </c>
      <c r="B4" s="6" t="n">
        <v>2266</v>
      </c>
      <c r="C4" s="6" t="n">
        <v>2329</v>
      </c>
    </row>
    <row r="5" spans="1:3">
      <c r="A5" s="4" t="s">
        <v>715</v>
      </c>
      <c r="B5" s="6" t="n">
        <v>12593</v>
      </c>
      <c r="C5" s="6" t="n">
        <v>10144</v>
      </c>
    </row>
    <row r="6" spans="1:3">
      <c r="A6" s="4" t="s">
        <v>742</v>
      </c>
      <c r="C6" s="6" t="n">
        <v>222</v>
      </c>
    </row>
    <row r="7" spans="1:3">
      <c r="A7" s="4" t="s">
        <v>743</v>
      </c>
      <c r="B7" s="6" t="n">
        <v>873</v>
      </c>
      <c r="C7" s="6" t="n">
        <v>567</v>
      </c>
    </row>
    <row r="8" spans="1:3">
      <c r="A8" s="4" t="s">
        <v>744</v>
      </c>
      <c r="C8" s="6" t="n">
        <v>1254</v>
      </c>
    </row>
    <row r="9" spans="1:3">
      <c r="A9" s="4" t="s">
        <v>169</v>
      </c>
      <c r="B9" s="6" t="n">
        <v>248</v>
      </c>
      <c r="C9" s="6" t="n">
        <v>123</v>
      </c>
    </row>
    <row r="10" spans="1:3">
      <c r="A10" s="4" t="s">
        <v>745</v>
      </c>
      <c r="B10" s="6" t="n">
        <v>17244</v>
      </c>
      <c r="C10" s="6" t="n">
        <v>15576</v>
      </c>
    </row>
    <row r="11" spans="1:3">
      <c r="A11" s="4" t="s">
        <v>746</v>
      </c>
      <c r="B11" s="6" t="n">
        <v>-13572</v>
      </c>
      <c r="C11" s="6" t="n">
        <v>-12606</v>
      </c>
    </row>
    <row r="12" spans="1:3">
      <c r="A12" s="4" t="s">
        <v>747</v>
      </c>
      <c r="B12" s="6" t="n">
        <v>3672</v>
      </c>
      <c r="C12" s="6" t="n">
        <v>2970</v>
      </c>
    </row>
    <row r="13" spans="1:3">
      <c r="A13" s="3" t="s">
        <v>748</v>
      </c>
    </row>
    <row r="14" spans="1:3">
      <c r="A14" s="4" t="s">
        <v>749</v>
      </c>
      <c r="B14" s="6" t="n">
        <v>28</v>
      </c>
      <c r="C14" s="6" t="n">
        <v>22</v>
      </c>
    </row>
    <row r="15" spans="1:3">
      <c r="A15" s="4" t="s">
        <v>750</v>
      </c>
      <c r="B15" s="6" t="n">
        <v>512</v>
      </c>
      <c r="C15" s="6" t="n">
        <v>0</v>
      </c>
    </row>
    <row r="16" spans="1:3">
      <c r="A16" s="4" t="s">
        <v>77</v>
      </c>
      <c r="B16" s="6" t="n">
        <v>2500</v>
      </c>
      <c r="C16" s="6" t="n">
        <v>2522</v>
      </c>
    </row>
    <row r="17" spans="1:3">
      <c r="A17" s="4" t="s">
        <v>751</v>
      </c>
      <c r="B17" s="6" t="n">
        <v>115</v>
      </c>
      <c r="C17" s="6" t="n">
        <v>112</v>
      </c>
    </row>
    <row r="18" spans="1:3">
      <c r="A18" s="4" t="s">
        <v>752</v>
      </c>
      <c r="B18" s="6" t="n">
        <v>57</v>
      </c>
      <c r="C18" s="6" t="n">
        <v>63</v>
      </c>
    </row>
    <row r="19" spans="1:3">
      <c r="A19" s="4" t="s">
        <v>169</v>
      </c>
      <c r="B19" s="6" t="n">
        <v>460</v>
      </c>
      <c r="C19" s="6" t="n">
        <v>366</v>
      </c>
    </row>
    <row r="20" spans="1:3">
      <c r="A20" s="4" t="s">
        <v>753</v>
      </c>
      <c r="B20" s="7" t="n">
        <v>3672</v>
      </c>
      <c r="C20" s="6" t="n">
        <v>3085</v>
      </c>
    </row>
    <row r="21" spans="1:3">
      <c r="A21" s="4" t="s">
        <v>754</v>
      </c>
      <c r="C21" s="7" t="n">
        <v>-11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5</v>
      </c>
      <c r="B1" s="2" t="s">
        <v>1</v>
      </c>
    </row>
    <row r="2" spans="1:4">
      <c r="B2" s="2" t="s">
        <v>2</v>
      </c>
      <c r="C2" s="2" t="s">
        <v>65</v>
      </c>
      <c r="D2" s="2" t="s">
        <v>103</v>
      </c>
    </row>
    <row r="3" spans="1:4">
      <c r="A3" s="4" t="s">
        <v>756</v>
      </c>
    </row>
    <row r="4" spans="1:4">
      <c r="A4" s="3" t="s">
        <v>757</v>
      </c>
    </row>
    <row r="5" spans="1:4">
      <c r="A5" s="4" t="s">
        <v>758</v>
      </c>
      <c r="B5" s="7" t="n">
        <v>46206</v>
      </c>
      <c r="C5" s="7" t="n">
        <v>47121</v>
      </c>
      <c r="D5" s="7" t="n">
        <v>35848</v>
      </c>
    </row>
    <row r="6" spans="1:4">
      <c r="A6" s="4" t="s">
        <v>759</v>
      </c>
      <c r="B6" s="6" t="n">
        <v>12868</v>
      </c>
      <c r="C6" s="6" t="n">
        <v>11901</v>
      </c>
      <c r="D6" s="6" t="n">
        <v>8873</v>
      </c>
    </row>
    <row r="7" spans="1:4">
      <c r="A7" s="4" t="s">
        <v>760</v>
      </c>
      <c r="B7" s="7" t="n">
        <v>-3627</v>
      </c>
      <c r="C7" s="7" t="n">
        <v>1244</v>
      </c>
      <c r="D7" s="7" t="n">
        <v>-6993</v>
      </c>
    </row>
    <row r="8" spans="1:4">
      <c r="A8" s="4" t="s">
        <v>761</v>
      </c>
      <c r="B8" s="4" t="s">
        <v>762</v>
      </c>
      <c r="C8" s="4" t="s">
        <v>763</v>
      </c>
      <c r="D8" s="4" t="s">
        <v>764</v>
      </c>
    </row>
    <row r="9" spans="1:4">
      <c r="A9" s="4" t="s">
        <v>765</v>
      </c>
    </row>
    <row r="10" spans="1:4">
      <c r="A10" s="3" t="s">
        <v>757</v>
      </c>
    </row>
    <row r="11" spans="1:4">
      <c r="A11" s="4" t="s">
        <v>758</v>
      </c>
      <c r="B11" s="7" t="n">
        <v>23261</v>
      </c>
      <c r="C11" s="7" t="n">
        <v>26588</v>
      </c>
      <c r="D11" s="7" t="n">
        <v>26075</v>
      </c>
    </row>
    <row r="12" spans="1:4">
      <c r="A12" s="4" t="s">
        <v>759</v>
      </c>
      <c r="B12" s="6" t="n">
        <v>4266</v>
      </c>
      <c r="C12" s="6" t="n">
        <v>4682</v>
      </c>
      <c r="D12" s="6" t="n">
        <v>6224</v>
      </c>
    </row>
    <row r="13" spans="1:4">
      <c r="A13" s="4" t="s">
        <v>760</v>
      </c>
      <c r="B13" s="7" t="n">
        <v>-3652</v>
      </c>
      <c r="C13" s="7" t="n">
        <v>834</v>
      </c>
      <c r="D13" s="7" t="n">
        <v>-13737</v>
      </c>
    </row>
    <row r="14" spans="1:4">
      <c r="A14" s="4" t="s">
        <v>761</v>
      </c>
      <c r="B14" s="4" t="s">
        <v>766</v>
      </c>
      <c r="C14" s="4" t="s">
        <v>767</v>
      </c>
      <c r="D14" s="4" t="s">
        <v>768</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69</v>
      </c>
      <c r="B1" s="2" t="s">
        <v>1</v>
      </c>
    </row>
    <row r="2" spans="1:2">
      <c r="B2" s="2" t="s">
        <v>2</v>
      </c>
    </row>
    <row r="3" spans="1:2">
      <c r="A3" s="3" t="s">
        <v>220</v>
      </c>
    </row>
    <row r="4" spans="1:2">
      <c r="A4" s="4" t="s">
        <v>770</v>
      </c>
      <c r="B4" s="4" t="s">
        <v>50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61"/>
    <col customWidth="1" max="2" min="2" width="37"/>
    <col customWidth="1" max="3" min="3" width="37"/>
    <col customWidth="1" max="4" min="4" width="31"/>
    <col customWidth="1" max="5" min="5" width="27"/>
    <col customWidth="1" max="6" min="6" width="20"/>
    <col customWidth="1" max="7" min="7" width="20"/>
  </cols>
  <sheetData>
    <row r="1" spans="1:7">
      <c r="A1" s="1" t="s">
        <v>771</v>
      </c>
      <c r="B1" s="2" t="s">
        <v>772</v>
      </c>
      <c r="D1" s="2" t="s">
        <v>1</v>
      </c>
    </row>
    <row r="2" spans="1:7">
      <c r="B2" s="2" t="s">
        <v>773</v>
      </c>
      <c r="C2" s="2" t="s">
        <v>774</v>
      </c>
      <c r="D2" s="2" t="s">
        <v>775</v>
      </c>
      <c r="E2" s="2" t="s">
        <v>776</v>
      </c>
      <c r="F2" s="2" t="s">
        <v>777</v>
      </c>
      <c r="G2" s="2" t="s">
        <v>778</v>
      </c>
    </row>
    <row r="3" spans="1:7">
      <c r="A3" s="3" t="s">
        <v>779</v>
      </c>
    </row>
    <row r="4" spans="1:7">
      <c r="A4" s="4" t="s">
        <v>100</v>
      </c>
      <c r="D4" s="6" t="n">
        <v>9592861</v>
      </c>
      <c r="E4" s="6" t="n">
        <v>8478202</v>
      </c>
    </row>
    <row r="5" spans="1:7">
      <c r="A5" s="4" t="s">
        <v>101</v>
      </c>
      <c r="D5" s="6" t="n">
        <v>9592861</v>
      </c>
      <c r="E5" s="6" t="n">
        <v>8478202</v>
      </c>
    </row>
    <row r="6" spans="1:7">
      <c r="A6" s="4" t="s">
        <v>780</v>
      </c>
      <c r="D6" s="6" t="n">
        <v>1</v>
      </c>
    </row>
    <row r="7" spans="1:7">
      <c r="A7" s="4" t="s">
        <v>781</v>
      </c>
    </row>
    <row r="8" spans="1:7">
      <c r="A8" s="3" t="s">
        <v>779</v>
      </c>
    </row>
    <row r="9" spans="1:7">
      <c r="A9" s="4" t="s">
        <v>782</v>
      </c>
      <c r="D9" s="6" t="n">
        <v>9319</v>
      </c>
      <c r="E9" s="6" t="n">
        <v>8053</v>
      </c>
    </row>
    <row r="10" spans="1:7">
      <c r="A10" s="4" t="s">
        <v>783</v>
      </c>
      <c r="D10" s="7" t="n">
        <v>38000</v>
      </c>
      <c r="E10" s="7" t="n">
        <v>52000</v>
      </c>
    </row>
    <row r="11" spans="1:7">
      <c r="A11" s="4" t="s">
        <v>784</v>
      </c>
    </row>
    <row r="12" spans="1:7">
      <c r="A12" s="3" t="s">
        <v>779</v>
      </c>
    </row>
    <row r="13" spans="1:7">
      <c r="A13" s="4" t="s">
        <v>785</v>
      </c>
      <c r="F13" s="6" t="n">
        <v>1000000</v>
      </c>
    </row>
    <row r="14" spans="1:7">
      <c r="A14" s="4" t="s">
        <v>782</v>
      </c>
      <c r="D14" s="6" t="n">
        <v>154208</v>
      </c>
      <c r="E14" s="6" t="n">
        <v>129175</v>
      </c>
    </row>
    <row r="15" spans="1:7">
      <c r="A15" s="4" t="s">
        <v>783</v>
      </c>
      <c r="D15" s="7" t="n">
        <v>638000</v>
      </c>
      <c r="E15" s="7" t="n">
        <v>584000</v>
      </c>
    </row>
    <row r="16" spans="1:7">
      <c r="A16" s="4" t="s">
        <v>786</v>
      </c>
    </row>
    <row r="17" spans="1:7">
      <c r="A17" s="3" t="s">
        <v>779</v>
      </c>
    </row>
    <row r="18" spans="1:7">
      <c r="A18" s="4" t="s">
        <v>100</v>
      </c>
      <c r="D18" s="6" t="n">
        <v>9592861</v>
      </c>
      <c r="E18" s="6" t="n">
        <v>8478202</v>
      </c>
      <c r="G18" s="6" t="n">
        <v>8520328</v>
      </c>
    </row>
    <row r="19" spans="1:7">
      <c r="A19" s="4" t="s">
        <v>101</v>
      </c>
      <c r="D19" s="6" t="n">
        <v>9592861</v>
      </c>
      <c r="E19" s="6" t="n">
        <v>8478202</v>
      </c>
      <c r="G19" s="6" t="n">
        <v>8520328</v>
      </c>
    </row>
    <row r="20" spans="1:7">
      <c r="A20" s="4" t="s">
        <v>787</v>
      </c>
    </row>
    <row r="21" spans="1:7">
      <c r="A21" s="3" t="s">
        <v>779</v>
      </c>
    </row>
    <row r="22" spans="1:7">
      <c r="A22" s="4" t="s">
        <v>788</v>
      </c>
      <c r="B22" s="7" t="n">
        <v>5000000</v>
      </c>
      <c r="C22" s="7" t="n">
        <v>5000000</v>
      </c>
    </row>
    <row r="23" spans="1:7">
      <c r="A23" s="4" t="s">
        <v>789</v>
      </c>
      <c r="B23" s="6" t="n">
        <v>1176471</v>
      </c>
      <c r="C23" s="6" t="n">
        <v>800000</v>
      </c>
    </row>
    <row r="24" spans="1:7">
      <c r="A24" s="4" t="s">
        <v>790</v>
      </c>
      <c r="B24" s="8" t="n">
        <v>4.25</v>
      </c>
      <c r="C24" s="8" t="n">
        <v>6.25</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791</v>
      </c>
      <c r="B1" s="2" t="s">
        <v>1</v>
      </c>
    </row>
    <row r="2" spans="1:6">
      <c r="B2" s="2" t="s">
        <v>2</v>
      </c>
      <c r="C2" s="2" t="s">
        <v>65</v>
      </c>
      <c r="D2" s="2" t="s">
        <v>103</v>
      </c>
      <c r="E2" s="2" t="s">
        <v>792</v>
      </c>
      <c r="F2" s="2" t="s">
        <v>793</v>
      </c>
    </row>
    <row r="3" spans="1:6">
      <c r="A3" s="3" t="s">
        <v>794</v>
      </c>
    </row>
    <row r="4" spans="1:6">
      <c r="A4" s="4" t="s">
        <v>478</v>
      </c>
      <c r="B4" s="7" t="n">
        <v>42163</v>
      </c>
      <c r="C4" s="7" t="n">
        <v>52826</v>
      </c>
      <c r="D4" s="7" t="n">
        <v>67794</v>
      </c>
    </row>
    <row r="5" spans="1:6">
      <c r="A5" s="4" t="s">
        <v>154</v>
      </c>
      <c r="D5" s="6" t="n">
        <v>52826</v>
      </c>
    </row>
    <row r="6" spans="1:6">
      <c r="A6" s="4" t="s">
        <v>134</v>
      </c>
      <c r="B6" s="6" t="n">
        <v>3101</v>
      </c>
      <c r="C6" s="6" t="n">
        <v>-1770</v>
      </c>
      <c r="D6" s="6" t="n">
        <v>717</v>
      </c>
    </row>
    <row r="7" spans="1:6">
      <c r="A7" s="4" t="s">
        <v>481</v>
      </c>
      <c r="B7" s="6" t="n">
        <v>42725</v>
      </c>
      <c r="C7" s="6" t="n">
        <v>42163</v>
      </c>
      <c r="D7" s="6" t="n">
        <v>52826</v>
      </c>
    </row>
    <row r="8" spans="1:6">
      <c r="A8" s="4" t="s">
        <v>140</v>
      </c>
    </row>
    <row r="9" spans="1:6">
      <c r="A9" s="3" t="s">
        <v>794</v>
      </c>
    </row>
    <row r="10" spans="1:6">
      <c r="A10" s="4" t="s">
        <v>478</v>
      </c>
      <c r="B10" s="6" t="n">
        <v>-2612</v>
      </c>
      <c r="C10" s="6" t="n">
        <v>-363</v>
      </c>
      <c r="D10" s="6" t="n">
        <v>-1080</v>
      </c>
    </row>
    <row r="11" spans="1:6">
      <c r="A11" s="4" t="s">
        <v>154</v>
      </c>
      <c r="D11" s="6" t="n">
        <v>-842</v>
      </c>
      <c r="E11" s="7" t="n">
        <v>-2612</v>
      </c>
      <c r="F11" s="7" t="n">
        <v>-842</v>
      </c>
    </row>
    <row r="12" spans="1:6">
      <c r="A12" s="4" t="s">
        <v>795</v>
      </c>
      <c r="B12" s="6" t="n">
        <v>2901</v>
      </c>
      <c r="C12" s="6" t="n">
        <v>-1825</v>
      </c>
    </row>
    <row r="13" spans="1:6">
      <c r="A13" s="4" t="s">
        <v>796</v>
      </c>
      <c r="B13" s="6" t="n">
        <v>-200</v>
      </c>
      <c r="C13" s="6" t="n">
        <v>-55</v>
      </c>
    </row>
    <row r="14" spans="1:6">
      <c r="A14" s="4" t="s">
        <v>134</v>
      </c>
      <c r="B14" s="6" t="n">
        <v>3101</v>
      </c>
      <c r="C14" s="6" t="n">
        <v>-1770</v>
      </c>
      <c r="D14" s="6" t="n">
        <v>717</v>
      </c>
    </row>
    <row r="15" spans="1:6">
      <c r="A15" s="4" t="s">
        <v>481</v>
      </c>
      <c r="B15" s="7" t="n">
        <v>489</v>
      </c>
      <c r="C15" s="7" t="n">
        <v>-2612</v>
      </c>
      <c r="D15" s="6" t="n">
        <v>-363</v>
      </c>
    </row>
    <row r="16" spans="1:6">
      <c r="A16" s="4" t="s">
        <v>797</v>
      </c>
    </row>
    <row r="17" spans="1:6">
      <c r="A17" s="3" t="s">
        <v>794</v>
      </c>
    </row>
    <row r="18" spans="1:6">
      <c r="A18" s="4" t="s">
        <v>798</v>
      </c>
      <c r="D18" s="6" t="n">
        <v>-556</v>
      </c>
      <c r="F18" s="6" t="n">
        <v>-556</v>
      </c>
    </row>
    <row r="19" spans="1:6">
      <c r="A19" s="4" t="s">
        <v>799</v>
      </c>
    </row>
    <row r="20" spans="1:6">
      <c r="A20" s="3" t="s">
        <v>794</v>
      </c>
    </row>
    <row r="21" spans="1:6">
      <c r="A21" s="4" t="s">
        <v>798</v>
      </c>
      <c r="D21" s="7" t="n">
        <v>77</v>
      </c>
      <c r="F21" s="7" t="n">
        <v>7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0</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228</v>
      </c>
    </row>
    <row r="4" spans="1:12">
      <c r="A4" s="4" t="s">
        <v>123</v>
      </c>
      <c r="B4" s="7" t="n">
        <v>-3028</v>
      </c>
      <c r="C4" s="7" t="n">
        <v>-1230</v>
      </c>
      <c r="D4" s="7" t="n">
        <v>-2884</v>
      </c>
      <c r="E4" s="7" t="n">
        <v>-680</v>
      </c>
      <c r="F4" s="7" t="n">
        <v>-4776</v>
      </c>
      <c r="G4" s="7" t="n">
        <v>-3551</v>
      </c>
      <c r="H4" s="7" t="n">
        <v>-1113</v>
      </c>
      <c r="I4" s="7" t="n">
        <v>213</v>
      </c>
      <c r="J4" s="7" t="n">
        <v>-7822</v>
      </c>
      <c r="K4" s="7" t="n">
        <v>-9227</v>
      </c>
      <c r="L4" s="7" t="n">
        <v>-21542</v>
      </c>
    </row>
    <row r="5" spans="1:12">
      <c r="A5" s="4" t="s">
        <v>125</v>
      </c>
      <c r="J5" s="6" t="n">
        <v>8880107</v>
      </c>
      <c r="K5" s="6" t="n">
        <v>8543876</v>
      </c>
      <c r="L5" s="6" t="n">
        <v>7867344</v>
      </c>
    </row>
    <row r="6" spans="1:12">
      <c r="A6" s="4" t="s">
        <v>801</v>
      </c>
      <c r="B6" s="8" t="n">
        <v>-0.32</v>
      </c>
      <c r="C6" s="8" t="n">
        <v>-0.13</v>
      </c>
      <c r="D6" s="8" t="n">
        <v>-0.34</v>
      </c>
      <c r="E6" s="8" t="n">
        <v>-0.08</v>
      </c>
      <c r="F6" s="8" t="n">
        <v>-0.5600000000000001</v>
      </c>
      <c r="G6" s="8" t="n">
        <v>-0.42</v>
      </c>
      <c r="H6" s="8" t="n">
        <v>-0.13</v>
      </c>
      <c r="I6" s="8" t="n">
        <v>0.02</v>
      </c>
      <c r="J6" s="8" t="n">
        <v>-0.88</v>
      </c>
      <c r="K6" s="8" t="n">
        <v>-1.08</v>
      </c>
      <c r="L6" s="8" t="n">
        <v>-2.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v>
      </c>
      <c r="B1" s="2" t="s">
        <v>1</v>
      </c>
    </row>
    <row r="2" spans="1:4">
      <c r="B2" s="2" t="s">
        <v>2</v>
      </c>
      <c r="C2" s="2" t="s">
        <v>65</v>
      </c>
      <c r="D2" s="2" t="s">
        <v>103</v>
      </c>
    </row>
    <row r="3" spans="1:4">
      <c r="A3" s="3" t="s">
        <v>164</v>
      </c>
    </row>
    <row r="4" spans="1:4">
      <c r="A4" s="4" t="s">
        <v>123</v>
      </c>
      <c r="B4" s="7" t="n">
        <v>-7822</v>
      </c>
      <c r="C4" s="7" t="n">
        <v>-9227</v>
      </c>
      <c r="D4" s="7" t="n">
        <v>-21542</v>
      </c>
    </row>
    <row r="5" spans="1:4">
      <c r="A5" s="3" t="s">
        <v>165</v>
      </c>
    </row>
    <row r="6" spans="1:4">
      <c r="A6" s="4" t="s">
        <v>166</v>
      </c>
      <c r="B6" s="6" t="n">
        <v>453</v>
      </c>
      <c r="C6" s="6" t="n">
        <v>386</v>
      </c>
      <c r="D6" s="6" t="n">
        <v>372</v>
      </c>
    </row>
    <row r="7" spans="1:4">
      <c r="A7" s="4" t="s">
        <v>167</v>
      </c>
      <c r="B7" s="6" t="n">
        <v>568</v>
      </c>
      <c r="C7" s="6" t="n">
        <v>455</v>
      </c>
      <c r="D7" s="6" t="n">
        <v>532</v>
      </c>
    </row>
    <row r="8" spans="1:4">
      <c r="A8" s="4" t="s">
        <v>109</v>
      </c>
      <c r="B8" s="6" t="n">
        <v>-1196</v>
      </c>
      <c r="C8" s="6" t="n">
        <v>-61</v>
      </c>
      <c r="D8" s="6" t="n">
        <v>-70</v>
      </c>
    </row>
    <row r="9" spans="1:4">
      <c r="A9" s="4" t="s">
        <v>110</v>
      </c>
      <c r="B9" s="6" t="n">
        <v>427</v>
      </c>
      <c r="C9" s="6" t="n">
        <v>-121</v>
      </c>
      <c r="D9" s="6" t="n">
        <v>0</v>
      </c>
    </row>
    <row r="10" spans="1:4">
      <c r="A10" s="4" t="s">
        <v>168</v>
      </c>
      <c r="B10" s="6" t="n">
        <v>959</v>
      </c>
      <c r="C10" s="6" t="n">
        <v>970</v>
      </c>
      <c r="D10" s="6" t="n">
        <v>895</v>
      </c>
    </row>
    <row r="11" spans="1:4">
      <c r="A11" s="4" t="s">
        <v>169</v>
      </c>
      <c r="B11" s="6" t="n">
        <v>-1210</v>
      </c>
      <c r="C11" s="6" t="n">
        <v>-290</v>
      </c>
      <c r="D11" s="6" t="n">
        <v>-484</v>
      </c>
    </row>
    <row r="12" spans="1:4">
      <c r="A12" s="3" t="s">
        <v>170</v>
      </c>
    </row>
    <row r="13" spans="1:4">
      <c r="A13" s="4" t="s">
        <v>171</v>
      </c>
      <c r="B13" s="6" t="n">
        <v>4348</v>
      </c>
      <c r="C13" s="6" t="n">
        <v>-789</v>
      </c>
      <c r="D13" s="6" t="n">
        <v>2249</v>
      </c>
    </row>
    <row r="14" spans="1:4">
      <c r="A14" s="4" t="s">
        <v>172</v>
      </c>
      <c r="B14" s="6" t="n">
        <v>7011</v>
      </c>
      <c r="C14" s="6" t="n">
        <v>-10206</v>
      </c>
      <c r="D14" s="6" t="n">
        <v>-17041</v>
      </c>
    </row>
    <row r="15" spans="1:4">
      <c r="A15" s="4" t="s">
        <v>76</v>
      </c>
      <c r="B15" s="6" t="n">
        <v>579</v>
      </c>
      <c r="C15" s="6" t="n">
        <v>-748</v>
      </c>
      <c r="D15" s="6" t="n">
        <v>3039</v>
      </c>
    </row>
    <row r="16" spans="1:4">
      <c r="A16" s="4" t="s">
        <v>77</v>
      </c>
      <c r="B16" s="6" t="n">
        <v>105</v>
      </c>
      <c r="C16" s="6" t="n">
        <v>770</v>
      </c>
      <c r="D16" s="6" t="n">
        <v>509</v>
      </c>
    </row>
    <row r="17" spans="1:4">
      <c r="A17" s="4" t="s">
        <v>78</v>
      </c>
      <c r="B17" s="6" t="n">
        <v>-489</v>
      </c>
      <c r="C17" s="6" t="n">
        <v>-1252</v>
      </c>
      <c r="D17" s="6" t="n">
        <v>4239</v>
      </c>
    </row>
    <row r="18" spans="1:4">
      <c r="A18" s="3" t="s">
        <v>173</v>
      </c>
    </row>
    <row r="19" spans="1:4">
      <c r="A19" s="4" t="s">
        <v>81</v>
      </c>
      <c r="B19" s="6" t="n">
        <v>14439</v>
      </c>
      <c r="C19" s="6" t="n">
        <v>4911</v>
      </c>
      <c r="D19" s="6" t="n">
        <v>33245</v>
      </c>
    </row>
    <row r="20" spans="1:4">
      <c r="A20" s="4" t="s">
        <v>82</v>
      </c>
      <c r="B20" s="6" t="n">
        <v>-1349</v>
      </c>
      <c r="C20" s="6" t="n">
        <v>-4820</v>
      </c>
      <c r="D20" s="6" t="n">
        <v>-454</v>
      </c>
    </row>
    <row r="21" spans="1:4">
      <c r="A21" s="4" t="s">
        <v>174</v>
      </c>
      <c r="C21" s="6" t="n">
        <v>-3299</v>
      </c>
      <c r="D21" s="6" t="n">
        <v>3299</v>
      </c>
    </row>
    <row r="22" spans="1:4">
      <c r="A22" s="4" t="s">
        <v>175</v>
      </c>
      <c r="B22" s="6" t="n">
        <v>-1462</v>
      </c>
      <c r="C22" s="6" t="n">
        <v>6313</v>
      </c>
      <c r="D22" s="6" t="n">
        <v>302</v>
      </c>
    </row>
    <row r="23" spans="1:4">
      <c r="A23" s="4" t="s">
        <v>176</v>
      </c>
      <c r="B23" s="6" t="n">
        <v>15361</v>
      </c>
      <c r="C23" s="6" t="n">
        <v>-17008</v>
      </c>
      <c r="D23" s="6" t="n">
        <v>9090</v>
      </c>
    </row>
    <row r="24" spans="1:4">
      <c r="A24" s="3" t="s">
        <v>177</v>
      </c>
    </row>
    <row r="25" spans="1:4">
      <c r="A25" s="4" t="s">
        <v>178</v>
      </c>
      <c r="B25" s="6" t="n">
        <v>-157235</v>
      </c>
      <c r="C25" s="6" t="n">
        <v>-91293</v>
      </c>
      <c r="D25" s="6" t="n">
        <v>-218492</v>
      </c>
    </row>
    <row r="26" spans="1:4">
      <c r="A26" s="4" t="s">
        <v>179</v>
      </c>
      <c r="B26" s="6" t="n">
        <v>22401</v>
      </c>
      <c r="C26" s="6" t="n">
        <v>22827</v>
      </c>
      <c r="D26" s="6" t="n">
        <v>25213</v>
      </c>
    </row>
    <row r="27" spans="1:4">
      <c r="A27" s="4" t="s">
        <v>180</v>
      </c>
      <c r="B27" s="6" t="n">
        <v>109882</v>
      </c>
      <c r="C27" s="6" t="n">
        <v>80774</v>
      </c>
      <c r="D27" s="6" t="n">
        <v>167338</v>
      </c>
    </row>
    <row r="28" spans="1:4">
      <c r="A28" s="4" t="s">
        <v>181</v>
      </c>
      <c r="B28" s="6" t="n">
        <v>-61</v>
      </c>
      <c r="C28" s="6" t="n">
        <v>-86</v>
      </c>
      <c r="D28" s="6" t="n">
        <v>-13</v>
      </c>
    </row>
    <row r="29" spans="1:4">
      <c r="A29" s="4" t="s">
        <v>182</v>
      </c>
      <c r="B29" s="6" t="n">
        <v>-25013</v>
      </c>
      <c r="C29" s="6" t="n">
        <v>12222</v>
      </c>
      <c r="D29" s="6" t="n">
        <v>-25954</v>
      </c>
    </row>
    <row r="30" spans="1:4">
      <c r="A30" s="3" t="s">
        <v>183</v>
      </c>
    </row>
    <row r="31" spans="1:4">
      <c r="A31" s="4" t="s">
        <v>184</v>
      </c>
      <c r="B31" s="6" t="n">
        <v>5000</v>
      </c>
      <c r="D31" s="6" t="n">
        <v>5000</v>
      </c>
    </row>
    <row r="32" spans="1:4">
      <c r="A32" s="4" t="s">
        <v>155</v>
      </c>
      <c r="B32" s="6" t="n">
        <v>-676</v>
      </c>
      <c r="C32" s="6" t="n">
        <v>-636</v>
      </c>
    </row>
    <row r="33" spans="1:4">
      <c r="A33" s="4" t="s">
        <v>185</v>
      </c>
      <c r="B33" s="6" t="n">
        <v>2100</v>
      </c>
      <c r="C33" s="6" t="n">
        <v>25300</v>
      </c>
      <c r="D33" s="6" t="n">
        <v>32000</v>
      </c>
    </row>
    <row r="34" spans="1:4">
      <c r="A34" s="4" t="s">
        <v>186</v>
      </c>
      <c r="B34" s="6" t="n">
        <v>-100</v>
      </c>
      <c r="C34" s="6" t="n">
        <v>-19500</v>
      </c>
      <c r="D34" s="6" t="n">
        <v>-19750</v>
      </c>
    </row>
    <row r="35" spans="1:4">
      <c r="A35" s="4" t="s">
        <v>187</v>
      </c>
      <c r="C35" s="6" t="n">
        <v>-1454</v>
      </c>
      <c r="D35" s="6" t="n">
        <v>-1011</v>
      </c>
    </row>
    <row r="36" spans="1:4">
      <c r="A36" s="4" t="s">
        <v>188</v>
      </c>
      <c r="B36" s="6" t="n">
        <v>6324</v>
      </c>
      <c r="C36" s="6" t="n">
        <v>3710</v>
      </c>
      <c r="D36" s="6" t="n">
        <v>16239</v>
      </c>
    </row>
    <row r="37" spans="1:4">
      <c r="A37" s="4" t="s">
        <v>189</v>
      </c>
      <c r="B37" s="6" t="n">
        <v>-3328</v>
      </c>
      <c r="C37" s="6" t="n">
        <v>-1076</v>
      </c>
      <c r="D37" s="6" t="n">
        <v>-625</v>
      </c>
    </row>
    <row r="38" spans="1:4">
      <c r="A38" s="4" t="s">
        <v>190</v>
      </c>
      <c r="B38" s="6" t="n">
        <v>10792</v>
      </c>
      <c r="C38" s="6" t="n">
        <v>11868</v>
      </c>
      <c r="D38" s="6" t="n">
        <v>12493</v>
      </c>
    </row>
    <row r="39" spans="1:4">
      <c r="A39" s="4" t="s">
        <v>191</v>
      </c>
      <c r="B39" s="6" t="n">
        <v>7464</v>
      </c>
      <c r="C39" s="6" t="n">
        <v>10792</v>
      </c>
      <c r="D39" s="6" t="n">
        <v>11868</v>
      </c>
    </row>
    <row r="40" spans="1:4">
      <c r="A40" s="3" t="s">
        <v>192</v>
      </c>
    </row>
    <row r="41" spans="1:4">
      <c r="A41" s="4" t="s">
        <v>193</v>
      </c>
      <c r="B41" s="6" t="n">
        <v>2547</v>
      </c>
      <c r="C41" s="6" t="n">
        <v>3116</v>
      </c>
      <c r="D41" s="6" t="n">
        <v>876</v>
      </c>
    </row>
    <row r="42" spans="1:4">
      <c r="A42" s="4" t="s">
        <v>194</v>
      </c>
      <c r="B42" s="6" t="n">
        <v>35</v>
      </c>
      <c r="C42" s="6" t="n">
        <v>-83</v>
      </c>
    </row>
    <row r="43" spans="1:4">
      <c r="A43" s="4" t="s">
        <v>195</v>
      </c>
      <c r="B43" s="7" t="n">
        <v>1579</v>
      </c>
      <c r="C43" s="7" t="n">
        <v>-3642</v>
      </c>
      <c r="D43" s="7" t="n">
        <v>2691</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2</v>
      </c>
      <c r="B1" s="2" t="s">
        <v>1</v>
      </c>
    </row>
    <row r="2" spans="1:6">
      <c r="B2" s="2" t="s">
        <v>2</v>
      </c>
      <c r="C2" s="2" t="s">
        <v>65</v>
      </c>
      <c r="D2" s="2" t="s">
        <v>103</v>
      </c>
      <c r="E2" s="2" t="s">
        <v>500</v>
      </c>
      <c r="F2" s="2" t="s">
        <v>803</v>
      </c>
    </row>
    <row r="3" spans="1:6">
      <c r="A3" s="3" t="s">
        <v>804</v>
      </c>
    </row>
    <row r="4" spans="1:6">
      <c r="A4" s="4" t="s">
        <v>805</v>
      </c>
      <c r="F4" s="6" t="n">
        <v>1377000</v>
      </c>
    </row>
    <row r="5" spans="1:6">
      <c r="A5" s="4" t="s">
        <v>781</v>
      </c>
    </row>
    <row r="6" spans="1:6">
      <c r="A6" s="3" t="s">
        <v>804</v>
      </c>
    </row>
    <row r="7" spans="1:6">
      <c r="A7" s="4" t="s">
        <v>806</v>
      </c>
      <c r="F7" s="4" t="s">
        <v>359</v>
      </c>
    </row>
    <row r="8" spans="1:6">
      <c r="A8" s="4" t="s">
        <v>807</v>
      </c>
      <c r="F8" s="6" t="n">
        <v>1</v>
      </c>
    </row>
    <row r="9" spans="1:6">
      <c r="A9" s="4" t="s">
        <v>808</v>
      </c>
      <c r="C9" s="6" t="n">
        <v>70000</v>
      </c>
      <c r="E9" s="6" t="n">
        <v>111281</v>
      </c>
      <c r="F9" s="6" t="n">
        <v>390352</v>
      </c>
    </row>
    <row r="10" spans="1:6">
      <c r="A10" s="4" t="s">
        <v>809</v>
      </c>
      <c r="C10" s="7" t="n">
        <v>404000</v>
      </c>
      <c r="E10" s="7" t="n">
        <v>909000</v>
      </c>
      <c r="F10" s="7" t="n">
        <v>4100000</v>
      </c>
    </row>
    <row r="11" spans="1:6">
      <c r="A11" s="4" t="s">
        <v>810</v>
      </c>
      <c r="B11" s="7" t="n">
        <v>959000</v>
      </c>
      <c r="C11" s="7" t="n">
        <v>970000</v>
      </c>
      <c r="D11" s="7" t="n">
        <v>948000</v>
      </c>
    </row>
    <row r="12" spans="1:6">
      <c r="A12" s="4" t="s">
        <v>811</v>
      </c>
      <c r="B12" s="7" t="n">
        <v>1300000</v>
      </c>
    </row>
  </sheetData>
  <mergeCells count="2">
    <mergeCell ref="A1:A2"/>
    <mergeCell ref="B1:F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12</v>
      </c>
      <c r="B1" s="2" t="s">
        <v>1</v>
      </c>
    </row>
    <row r="2" spans="1:6">
      <c r="B2" s="2" t="s">
        <v>2</v>
      </c>
      <c r="C2" s="2" t="s">
        <v>65</v>
      </c>
      <c r="D2" s="2" t="s">
        <v>103</v>
      </c>
      <c r="E2" s="2" t="s">
        <v>500</v>
      </c>
      <c r="F2" s="2" t="s">
        <v>803</v>
      </c>
    </row>
    <row r="3" spans="1:6">
      <c r="A3" s="3" t="s">
        <v>813</v>
      </c>
    </row>
    <row r="4" spans="1:6">
      <c r="A4" s="4" t="s">
        <v>814</v>
      </c>
      <c r="B4" s="6" t="n">
        <v>264000</v>
      </c>
      <c r="C4" s="6" t="n">
        <v>307000</v>
      </c>
      <c r="D4" s="6" t="n">
        <v>416000</v>
      </c>
    </row>
    <row r="5" spans="1:6">
      <c r="A5" s="4" t="s">
        <v>815</v>
      </c>
      <c r="C5" s="6" t="n">
        <v>70000</v>
      </c>
      <c r="E5" s="6" t="n">
        <v>111281</v>
      </c>
      <c r="F5" s="6" t="n">
        <v>390352</v>
      </c>
    </row>
    <row r="6" spans="1:6">
      <c r="A6" s="4" t="s">
        <v>816</v>
      </c>
      <c r="B6" s="6" t="n">
        <v>-102000</v>
      </c>
      <c r="C6" s="6" t="n">
        <v>-95000</v>
      </c>
      <c r="D6" s="6" t="n">
        <v>-95000</v>
      </c>
    </row>
    <row r="7" spans="1:6">
      <c r="A7" s="4" t="s">
        <v>817</v>
      </c>
      <c r="B7" s="6" t="n">
        <v>-6000</v>
      </c>
      <c r="C7" s="6" t="n">
        <v>-18000</v>
      </c>
      <c r="D7" s="6" t="n">
        <v>-14000</v>
      </c>
    </row>
    <row r="8" spans="1:6">
      <c r="A8" s="4" t="s">
        <v>818</v>
      </c>
      <c r="B8" s="6" t="n">
        <v>156000</v>
      </c>
      <c r="C8" s="6" t="n">
        <v>264000</v>
      </c>
      <c r="D8" s="6" t="n">
        <v>307000</v>
      </c>
      <c r="E8" s="6" t="n">
        <v>416000</v>
      </c>
    </row>
    <row r="9" spans="1:6">
      <c r="A9" s="3" t="s">
        <v>819</v>
      </c>
    </row>
    <row r="10" spans="1:6">
      <c r="A10" s="4" t="s">
        <v>820</v>
      </c>
      <c r="B10" s="8" t="n">
        <v>8.91</v>
      </c>
      <c r="C10" s="8" t="n">
        <v>9.84</v>
      </c>
      <c r="D10" s="8" t="n">
        <v>9.869999999999999</v>
      </c>
    </row>
    <row r="11" spans="1:6">
      <c r="A11" s="4" t="s">
        <v>821</v>
      </c>
      <c r="C11" s="9" t="n">
        <v>5.76</v>
      </c>
    </row>
    <row r="12" spans="1:6">
      <c r="A12" s="4" t="s">
        <v>822</v>
      </c>
      <c r="B12" s="9" t="n">
        <v>9.470000000000001</v>
      </c>
      <c r="C12" s="9" t="n">
        <v>9.84</v>
      </c>
      <c r="D12" s="9" t="n">
        <v>9.970000000000001</v>
      </c>
    </row>
    <row r="13" spans="1:6">
      <c r="A13" s="4" t="s">
        <v>823</v>
      </c>
      <c r="B13" s="9" t="n">
        <v>7.37</v>
      </c>
      <c r="C13" s="9" t="n">
        <v>8.960000000000001</v>
      </c>
      <c r="D13" s="9" t="n">
        <v>9.94</v>
      </c>
    </row>
    <row r="14" spans="1:6">
      <c r="A14" s="4" t="s">
        <v>824</v>
      </c>
      <c r="B14" s="8" t="n">
        <v>8.449999999999999</v>
      </c>
      <c r="C14" s="8" t="n">
        <v>8.91</v>
      </c>
      <c r="D14" s="8" t="n">
        <v>9.84</v>
      </c>
      <c r="E14" s="8" t="n">
        <v>9.869999999999999</v>
      </c>
    </row>
  </sheetData>
  <mergeCells count="2">
    <mergeCell ref="A1:A2"/>
    <mergeCell ref="B1:F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25</v>
      </c>
      <c r="B1" s="2" t="s">
        <v>2</v>
      </c>
      <c r="C1" s="2" t="s">
        <v>65</v>
      </c>
      <c r="D1" s="2" t="s">
        <v>103</v>
      </c>
      <c r="E1" s="2" t="s">
        <v>500</v>
      </c>
    </row>
    <row r="2" spans="1:5">
      <c r="A2" s="3" t="s">
        <v>804</v>
      </c>
    </row>
    <row r="3" spans="1:5">
      <c r="A3" s="4" t="s">
        <v>826</v>
      </c>
      <c r="B3" s="6" t="n">
        <v>156</v>
      </c>
      <c r="C3" s="6" t="n">
        <v>264</v>
      </c>
      <c r="D3" s="6" t="n">
        <v>307</v>
      </c>
      <c r="E3" s="6" t="n">
        <v>416</v>
      </c>
    </row>
    <row r="4" spans="1:5">
      <c r="A4" s="4" t="s">
        <v>827</v>
      </c>
    </row>
    <row r="5" spans="1:5">
      <c r="A5" s="3" t="s">
        <v>804</v>
      </c>
    </row>
    <row r="6" spans="1:5">
      <c r="A6" s="4" t="s">
        <v>826</v>
      </c>
      <c r="B6" s="6" t="n">
        <v>102</v>
      </c>
    </row>
    <row r="7" spans="1:5">
      <c r="A7" s="4" t="s">
        <v>828</v>
      </c>
    </row>
    <row r="8" spans="1:5">
      <c r="A8" s="3" t="s">
        <v>804</v>
      </c>
    </row>
    <row r="9" spans="1:5">
      <c r="A9" s="4" t="s">
        <v>826</v>
      </c>
      <c r="B9" s="6" t="n">
        <v>31</v>
      </c>
    </row>
    <row r="10" spans="1:5">
      <c r="A10" s="4" t="s">
        <v>829</v>
      </c>
    </row>
    <row r="11" spans="1:5">
      <c r="A11" s="3" t="s">
        <v>804</v>
      </c>
    </row>
    <row r="12" spans="1:5">
      <c r="A12" s="4" t="s">
        <v>826</v>
      </c>
      <c r="B12" s="6" t="n">
        <v>13</v>
      </c>
    </row>
    <row r="13" spans="1:5">
      <c r="A13" s="4" t="s">
        <v>830</v>
      </c>
    </row>
    <row r="14" spans="1:5">
      <c r="A14" s="3" t="s">
        <v>804</v>
      </c>
    </row>
    <row r="15" spans="1:5">
      <c r="A15" s="4" t="s">
        <v>826</v>
      </c>
      <c r="B15" s="6" t="n">
        <v>1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31</v>
      </c>
      <c r="B1" s="2" t="s">
        <v>1</v>
      </c>
    </row>
    <row r="2" spans="1:4">
      <c r="B2" s="2" t="s">
        <v>2</v>
      </c>
      <c r="C2" s="2" t="s">
        <v>65</v>
      </c>
      <c r="D2" s="2" t="s">
        <v>103</v>
      </c>
    </row>
    <row r="3" spans="1:4">
      <c r="A3" s="3" t="s">
        <v>237</v>
      </c>
    </row>
    <row r="4" spans="1:4">
      <c r="A4" s="4" t="s">
        <v>832</v>
      </c>
      <c r="B4" s="4" t="s">
        <v>622</v>
      </c>
    </row>
    <row r="5" spans="1:4">
      <c r="A5" s="4" t="s">
        <v>833</v>
      </c>
      <c r="B5" s="4" t="s">
        <v>645</v>
      </c>
    </row>
    <row r="6" spans="1:4">
      <c r="A6" s="4" t="s">
        <v>834</v>
      </c>
      <c r="B6" s="4" t="s">
        <v>835</v>
      </c>
    </row>
    <row r="7" spans="1:4">
      <c r="A7" s="4" t="s">
        <v>836</v>
      </c>
      <c r="B7" s="7" t="n">
        <v>501000</v>
      </c>
      <c r="C7" s="7" t="n">
        <v>479000</v>
      </c>
      <c r="D7" s="7" t="n">
        <v>43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837</v>
      </c>
      <c r="B1" s="2" t="s">
        <v>838</v>
      </c>
    </row>
    <row r="2" spans="1:2">
      <c r="A2" s="4" t="s">
        <v>839</v>
      </c>
    </row>
    <row r="3" spans="1:2">
      <c r="A3" s="3" t="s">
        <v>840</v>
      </c>
    </row>
    <row r="4" spans="1:2">
      <c r="A4" s="4" t="s">
        <v>841</v>
      </c>
      <c r="B4" s="7" t="n">
        <v>3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2</v>
      </c>
      <c r="B1" s="2" t="s">
        <v>1</v>
      </c>
    </row>
    <row r="2" spans="1:4">
      <c r="B2" s="2" t="s">
        <v>2</v>
      </c>
      <c r="C2" s="2" t="s">
        <v>65</v>
      </c>
      <c r="D2" s="2" t="s">
        <v>103</v>
      </c>
    </row>
    <row r="3" spans="1:4">
      <c r="A3" s="3" t="s">
        <v>843</v>
      </c>
    </row>
    <row r="4" spans="1:4">
      <c r="A4" s="4" t="s">
        <v>844</v>
      </c>
      <c r="B4" s="6" t="n">
        <v>3</v>
      </c>
    </row>
    <row r="5" spans="1:4">
      <c r="A5" s="4" t="s">
        <v>845</v>
      </c>
    </row>
    <row r="6" spans="1:4">
      <c r="A6" s="3" t="s">
        <v>843</v>
      </c>
    </row>
    <row r="7" spans="1:4">
      <c r="A7" s="4" t="s">
        <v>846</v>
      </c>
      <c r="B7" s="4" t="s">
        <v>847</v>
      </c>
      <c r="C7" s="4" t="s">
        <v>848</v>
      </c>
      <c r="D7" s="4" t="s">
        <v>849</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65</v>
      </c>
      <c r="D2" s="2" t="s">
        <v>103</v>
      </c>
    </row>
    <row r="3" spans="1:4">
      <c r="A3" s="3" t="s">
        <v>843</v>
      </c>
    </row>
    <row r="4" spans="1:4">
      <c r="A4" s="4" t="s">
        <v>851</v>
      </c>
      <c r="B4" s="4" t="s">
        <v>645</v>
      </c>
      <c r="C4" s="4" t="s">
        <v>645</v>
      </c>
      <c r="D4" s="4" t="s">
        <v>645</v>
      </c>
    </row>
    <row r="5" spans="1:4">
      <c r="A5" s="4" t="s">
        <v>549</v>
      </c>
    </row>
    <row r="6" spans="1:4">
      <c r="A6" s="3" t="s">
        <v>843</v>
      </c>
    </row>
    <row r="7" spans="1:4">
      <c r="A7" s="4" t="s">
        <v>851</v>
      </c>
      <c r="B7" s="4" t="s">
        <v>852</v>
      </c>
      <c r="C7" s="4" t="s">
        <v>853</v>
      </c>
      <c r="D7" s="4" t="s">
        <v>854</v>
      </c>
    </row>
    <row r="8" spans="1:4">
      <c r="A8" s="4" t="s">
        <v>550</v>
      </c>
    </row>
    <row r="9" spans="1:4">
      <c r="A9" s="3" t="s">
        <v>843</v>
      </c>
    </row>
    <row r="10" spans="1:4">
      <c r="A10" s="4" t="s">
        <v>851</v>
      </c>
      <c r="B10" s="4" t="s">
        <v>855</v>
      </c>
      <c r="C10" s="4" t="s">
        <v>856</v>
      </c>
      <c r="D10" s="4" t="s">
        <v>857</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858</v>
      </c>
      <c r="B1" s="2" t="s">
        <v>394</v>
      </c>
      <c r="J1" s="2" t="s">
        <v>1</v>
      </c>
    </row>
    <row r="2" spans="1:13">
      <c r="B2" s="2" t="s">
        <v>2</v>
      </c>
      <c r="C2" s="2" t="s">
        <v>395</v>
      </c>
      <c r="D2" s="2" t="s">
        <v>396</v>
      </c>
      <c r="E2" s="2" t="s">
        <v>397</v>
      </c>
      <c r="F2" s="2" t="s">
        <v>65</v>
      </c>
      <c r="G2" s="2" t="s">
        <v>398</v>
      </c>
      <c r="H2" s="2" t="s">
        <v>399</v>
      </c>
      <c r="I2" s="2" t="s">
        <v>400</v>
      </c>
      <c r="J2" s="2" t="s">
        <v>2</v>
      </c>
      <c r="K2" s="2" t="s">
        <v>65</v>
      </c>
      <c r="L2" s="2" t="s">
        <v>103</v>
      </c>
      <c r="M2" s="2" t="s">
        <v>500</v>
      </c>
    </row>
    <row r="3" spans="1:13">
      <c r="A3" s="3" t="s">
        <v>843</v>
      </c>
    </row>
    <row r="4" spans="1:13">
      <c r="A4" s="4" t="s">
        <v>859</v>
      </c>
      <c r="B4" s="7" t="n">
        <v>25391</v>
      </c>
      <c r="C4" s="7" t="n">
        <v>27077</v>
      </c>
      <c r="D4" s="7" t="n">
        <v>25169</v>
      </c>
      <c r="E4" s="7" t="n">
        <v>24216</v>
      </c>
      <c r="F4" s="7" t="n">
        <v>27440</v>
      </c>
      <c r="G4" s="7" t="n">
        <v>26629</v>
      </c>
      <c r="H4" s="7" t="n">
        <v>26562</v>
      </c>
      <c r="I4" s="7" t="n">
        <v>23737</v>
      </c>
      <c r="J4" s="7" t="n">
        <v>101853</v>
      </c>
      <c r="K4" s="7" t="n">
        <v>104368</v>
      </c>
      <c r="L4" s="7" t="n">
        <v>114284</v>
      </c>
    </row>
    <row r="5" spans="1:13">
      <c r="A5" s="4" t="s">
        <v>657</v>
      </c>
      <c r="B5" s="6" t="n">
        <v>22162</v>
      </c>
      <c r="C5" s="6" t="n">
        <v>23806</v>
      </c>
      <c r="D5" s="6" t="n">
        <v>21434</v>
      </c>
      <c r="E5" s="6" t="n">
        <v>20322</v>
      </c>
      <c r="F5" s="6" t="n">
        <v>23800</v>
      </c>
      <c r="G5" s="6" t="n">
        <v>22846</v>
      </c>
      <c r="H5" s="6" t="n">
        <v>22595</v>
      </c>
      <c r="I5" s="6" t="n">
        <v>19845</v>
      </c>
      <c r="J5" s="6" t="n">
        <v>87724</v>
      </c>
      <c r="K5" s="6" t="n">
        <v>89086</v>
      </c>
      <c r="L5" s="6" t="n">
        <v>91240</v>
      </c>
    </row>
    <row r="6" spans="1:13">
      <c r="A6" s="4" t="s">
        <v>107</v>
      </c>
      <c r="B6" s="6" t="n">
        <v>23278</v>
      </c>
      <c r="C6" s="6" t="n">
        <v>22775</v>
      </c>
      <c r="D6" s="6" t="n">
        <v>21349</v>
      </c>
      <c r="E6" s="6" t="n">
        <v>21687</v>
      </c>
      <c r="F6" s="6" t="n">
        <v>22623</v>
      </c>
      <c r="G6" s="6" t="n">
        <v>23450</v>
      </c>
      <c r="H6" s="6" t="n">
        <v>23938</v>
      </c>
      <c r="I6" s="6" t="n">
        <v>23800</v>
      </c>
      <c r="J6" s="6" t="n">
        <v>89089</v>
      </c>
      <c r="K6" s="6" t="n">
        <v>93811</v>
      </c>
      <c r="L6" s="6" t="n">
        <v>91729</v>
      </c>
    </row>
    <row r="7" spans="1:13">
      <c r="A7" s="4" t="s">
        <v>112</v>
      </c>
      <c r="B7" s="6" t="n">
        <v>542</v>
      </c>
      <c r="C7" s="6" t="n">
        <v>564</v>
      </c>
      <c r="D7" s="6" t="n">
        <v>581</v>
      </c>
      <c r="E7" s="6" t="n">
        <v>422</v>
      </c>
      <c r="F7" s="6" t="n">
        <v>370</v>
      </c>
      <c r="G7" s="6" t="n">
        <v>405</v>
      </c>
      <c r="H7" s="6" t="n">
        <v>450</v>
      </c>
      <c r="I7" s="6" t="n">
        <v>357</v>
      </c>
      <c r="J7" s="6" t="n">
        <v>2109</v>
      </c>
      <c r="K7" s="6" t="n">
        <v>1582</v>
      </c>
      <c r="L7" s="6" t="n">
        <v>1560</v>
      </c>
    </row>
    <row r="8" spans="1:13">
      <c r="A8" s="4" t="s">
        <v>860</v>
      </c>
      <c r="J8" s="6" t="n">
        <v>91198</v>
      </c>
      <c r="K8" s="6" t="n">
        <v>95393</v>
      </c>
      <c r="L8" s="6" t="n">
        <v>93289</v>
      </c>
    </row>
    <row r="9" spans="1:13">
      <c r="A9" s="4" t="s">
        <v>115</v>
      </c>
      <c r="B9" s="6" t="n">
        <v>16049</v>
      </c>
      <c r="C9" s="6" t="n">
        <v>14857</v>
      </c>
      <c r="D9" s="6" t="n">
        <v>14382</v>
      </c>
      <c r="E9" s="6" t="n">
        <v>14456</v>
      </c>
      <c r="F9" s="6" t="n">
        <v>17565</v>
      </c>
      <c r="G9" s="6" t="n">
        <v>16554</v>
      </c>
      <c r="H9" s="6" t="n">
        <v>15068</v>
      </c>
      <c r="I9" s="6" t="n">
        <v>13328</v>
      </c>
      <c r="J9" s="6" t="n">
        <v>59744</v>
      </c>
      <c r="K9" s="6" t="n">
        <v>62515</v>
      </c>
      <c r="L9" s="6" t="n">
        <v>73917</v>
      </c>
    </row>
    <row r="10" spans="1:13">
      <c r="A10" s="4" t="s">
        <v>116</v>
      </c>
      <c r="B10" s="6" t="n">
        <v>6959</v>
      </c>
      <c r="C10" s="6" t="n">
        <v>6153</v>
      </c>
      <c r="D10" s="6" t="n">
        <v>6210</v>
      </c>
      <c r="E10" s="6" t="n">
        <v>5589</v>
      </c>
      <c r="F10" s="6" t="n">
        <v>6097</v>
      </c>
      <c r="G10" s="6" t="n">
        <v>6452</v>
      </c>
      <c r="H10" s="6" t="n">
        <v>6472</v>
      </c>
      <c r="I10" s="6" t="n">
        <v>6513</v>
      </c>
      <c r="J10" s="6" t="n">
        <v>24911</v>
      </c>
      <c r="K10" s="6" t="n">
        <v>25534</v>
      </c>
      <c r="L10" s="6" t="n">
        <v>26245</v>
      </c>
    </row>
    <row r="11" spans="1:13">
      <c r="A11" s="4" t="s">
        <v>117</v>
      </c>
      <c r="B11" s="6" t="n">
        <v>4622</v>
      </c>
      <c r="C11" s="6" t="n">
        <v>4297</v>
      </c>
      <c r="D11" s="6" t="n">
        <v>4340</v>
      </c>
      <c r="E11" s="6" t="n">
        <v>4323</v>
      </c>
      <c r="F11" s="6" t="n">
        <v>4407</v>
      </c>
      <c r="G11" s="6" t="n">
        <v>4786</v>
      </c>
      <c r="H11" s="6" t="n">
        <v>4303</v>
      </c>
      <c r="I11" s="6" t="n">
        <v>4187</v>
      </c>
      <c r="J11" s="6" t="n">
        <v>17582</v>
      </c>
      <c r="K11" s="6" t="n">
        <v>17683</v>
      </c>
      <c r="L11" s="6" t="n">
        <v>17367</v>
      </c>
    </row>
    <row r="12" spans="1:13">
      <c r="A12" s="4" t="s">
        <v>861</v>
      </c>
      <c r="J12" s="6" t="n">
        <v>102237</v>
      </c>
      <c r="K12" s="6" t="n">
        <v>105732</v>
      </c>
      <c r="L12" s="6" t="n">
        <v>117529</v>
      </c>
    </row>
    <row r="13" spans="1:13">
      <c r="A13" s="4" t="s">
        <v>862</v>
      </c>
      <c r="J13" s="6" t="n">
        <v>-11039</v>
      </c>
      <c r="K13" s="6" t="n">
        <v>-10339</v>
      </c>
      <c r="L13" s="6" t="n">
        <v>-24240</v>
      </c>
    </row>
    <row r="14" spans="1:13">
      <c r="A14" s="4" t="s">
        <v>402</v>
      </c>
      <c r="B14" s="6" t="n">
        <v>860</v>
      </c>
      <c r="C14" s="6" t="n">
        <v>1210</v>
      </c>
      <c r="D14" s="6" t="n">
        <v>1051</v>
      </c>
      <c r="E14" s="6" t="n">
        <v>910</v>
      </c>
      <c r="F14" s="6" t="n">
        <v>911</v>
      </c>
      <c r="G14" s="6" t="n">
        <v>786</v>
      </c>
      <c r="H14" s="6" t="n">
        <v>837</v>
      </c>
      <c r="I14" s="6" t="n">
        <v>802</v>
      </c>
      <c r="J14" s="6" t="n">
        <v>4031</v>
      </c>
      <c r="K14" s="6" t="n">
        <v>3336</v>
      </c>
      <c r="L14" s="6" t="n">
        <v>2728</v>
      </c>
    </row>
    <row r="15" spans="1:13">
      <c r="A15" s="4" t="s">
        <v>109</v>
      </c>
      <c r="B15" s="6" t="n">
        <v>72</v>
      </c>
      <c r="C15" s="6" t="n">
        <v>390</v>
      </c>
      <c r="D15" s="6" t="n">
        <v>715</v>
      </c>
      <c r="E15" s="6" t="n">
        <v>19</v>
      </c>
      <c r="F15" s="6" t="n">
        <v>-91</v>
      </c>
      <c r="G15" s="6" t="n">
        <v>-21</v>
      </c>
      <c r="H15" s="6" t="n">
        <v>12</v>
      </c>
      <c r="I15" s="6" t="n">
        <v>161</v>
      </c>
      <c r="J15" s="6" t="n">
        <v>1196</v>
      </c>
      <c r="K15" s="6" t="n">
        <v>61</v>
      </c>
      <c r="L15" s="6" t="n">
        <v>70</v>
      </c>
    </row>
    <row r="16" spans="1:13">
      <c r="A16" s="4" t="s">
        <v>111</v>
      </c>
      <c r="J16" s="6" t="n">
        <v>0</v>
      </c>
      <c r="K16" s="6" t="n">
        <v>0</v>
      </c>
      <c r="L16" s="6" t="n">
        <v>750</v>
      </c>
    </row>
    <row r="17" spans="1:13">
      <c r="A17" s="4" t="s">
        <v>110</v>
      </c>
      <c r="B17" s="6" t="n">
        <v>288</v>
      </c>
      <c r="C17" s="6" t="n">
        <v>-1065</v>
      </c>
      <c r="D17" s="6" t="n">
        <v>-915</v>
      </c>
      <c r="E17" s="6" t="n">
        <v>1265</v>
      </c>
      <c r="F17" s="6" t="n">
        <v>237</v>
      </c>
      <c r="G17" s="6" t="n">
        <v>152</v>
      </c>
      <c r="H17" s="6" t="n">
        <v>29</v>
      </c>
      <c r="I17" s="6" t="n">
        <v>-297</v>
      </c>
      <c r="J17" s="6" t="n">
        <v>-427</v>
      </c>
      <c r="K17" s="6" t="n">
        <v>121</v>
      </c>
      <c r="L17" s="6" t="n">
        <v>0</v>
      </c>
    </row>
    <row r="18" spans="1:13">
      <c r="A18" s="4" t="s">
        <v>118</v>
      </c>
      <c r="B18" s="6" t="n">
        <v>-727</v>
      </c>
      <c r="C18" s="7" t="n">
        <v>-720</v>
      </c>
      <c r="D18" s="7" t="n">
        <v>-725</v>
      </c>
      <c r="E18" s="7" t="n">
        <v>-710</v>
      </c>
      <c r="F18" s="6" t="n">
        <v>-810</v>
      </c>
      <c r="G18" s="7" t="n">
        <v>-598</v>
      </c>
      <c r="H18" s="7" t="n">
        <v>-617</v>
      </c>
      <c r="I18" s="7" t="n">
        <v>-619</v>
      </c>
      <c r="J18" s="6" t="n">
        <v>-2882</v>
      </c>
      <c r="K18" s="6" t="n">
        <v>-2644</v>
      </c>
      <c r="L18" s="6" t="n">
        <v>-1362</v>
      </c>
    </row>
    <row r="19" spans="1:13">
      <c r="A19" s="4" t="s">
        <v>120</v>
      </c>
      <c r="J19" s="6" t="n">
        <v>-9121</v>
      </c>
      <c r="K19" s="6" t="n">
        <v>-9465</v>
      </c>
      <c r="L19" s="6" t="n">
        <v>-22054</v>
      </c>
    </row>
    <row r="20" spans="1:13">
      <c r="A20" s="4" t="s">
        <v>77</v>
      </c>
      <c r="B20" s="6" t="n">
        <v>11906</v>
      </c>
      <c r="F20" s="6" t="n">
        <v>12011</v>
      </c>
      <c r="J20" s="6" t="n">
        <v>11906</v>
      </c>
      <c r="K20" s="6" t="n">
        <v>12011</v>
      </c>
      <c r="L20" s="6" t="n">
        <v>12781</v>
      </c>
      <c r="M20" s="7" t="n">
        <v>13290</v>
      </c>
    </row>
    <row r="21" spans="1:13">
      <c r="A21" s="4" t="s">
        <v>82</v>
      </c>
      <c r="B21" s="6" t="n">
        <v>51503</v>
      </c>
      <c r="F21" s="6" t="n">
        <v>52852</v>
      </c>
      <c r="J21" s="6" t="n">
        <v>51503</v>
      </c>
      <c r="K21" s="6" t="n">
        <v>52852</v>
      </c>
      <c r="L21" s="6" t="n">
        <v>57672</v>
      </c>
    </row>
    <row r="22" spans="1:13">
      <c r="A22" s="4" t="s">
        <v>81</v>
      </c>
      <c r="B22" s="6" t="n">
        <v>107246</v>
      </c>
      <c r="F22" s="6" t="n">
        <v>92807</v>
      </c>
      <c r="J22" s="6" t="n">
        <v>107246</v>
      </c>
      <c r="K22" s="6" t="n">
        <v>92807</v>
      </c>
      <c r="L22" s="6" t="n">
        <v>87896</v>
      </c>
      <c r="M22" s="7" t="n">
        <v>54651</v>
      </c>
    </row>
    <row r="23" spans="1:13">
      <c r="A23" s="4" t="s">
        <v>863</v>
      </c>
    </row>
    <row r="24" spans="1:13">
      <c r="A24" s="3" t="s">
        <v>843</v>
      </c>
    </row>
    <row r="25" spans="1:13">
      <c r="A25" s="4" t="s">
        <v>859</v>
      </c>
      <c r="J25" s="6" t="n">
        <v>94391</v>
      </c>
      <c r="K25" s="6" t="n">
        <v>97694</v>
      </c>
      <c r="L25" s="6" t="n">
        <v>92112</v>
      </c>
    </row>
    <row r="26" spans="1:13">
      <c r="A26" s="4" t="s">
        <v>657</v>
      </c>
      <c r="J26" s="6" t="n">
        <v>81966</v>
      </c>
      <c r="K26" s="6" t="n">
        <v>87038</v>
      </c>
      <c r="L26" s="6" t="n">
        <v>78217</v>
      </c>
    </row>
    <row r="27" spans="1:13">
      <c r="A27" s="4" t="s">
        <v>107</v>
      </c>
      <c r="J27" s="6" t="n">
        <v>83858</v>
      </c>
      <c r="K27" s="6" t="n">
        <v>83352</v>
      </c>
      <c r="L27" s="6" t="n">
        <v>76786</v>
      </c>
    </row>
    <row r="28" spans="1:13">
      <c r="A28" s="4" t="s">
        <v>112</v>
      </c>
      <c r="J28" s="6" t="n">
        <v>216</v>
      </c>
      <c r="K28" s="6" t="n">
        <v>101</v>
      </c>
      <c r="L28" s="6" t="n">
        <v>221</v>
      </c>
    </row>
    <row r="29" spans="1:13">
      <c r="A29" s="4" t="s">
        <v>860</v>
      </c>
      <c r="J29" s="6" t="n">
        <v>84074</v>
      </c>
      <c r="K29" s="6" t="n">
        <v>83453</v>
      </c>
      <c r="L29" s="6" t="n">
        <v>77007</v>
      </c>
    </row>
    <row r="30" spans="1:13">
      <c r="A30" s="4" t="s">
        <v>115</v>
      </c>
      <c r="J30" s="6" t="n">
        <v>53256</v>
      </c>
      <c r="K30" s="6" t="n">
        <v>53065</v>
      </c>
      <c r="L30" s="6" t="n">
        <v>55701</v>
      </c>
    </row>
    <row r="31" spans="1:13">
      <c r="A31" s="4" t="s">
        <v>116</v>
      </c>
      <c r="J31" s="6" t="n">
        <v>23511</v>
      </c>
      <c r="K31" s="6" t="n">
        <v>23584</v>
      </c>
      <c r="L31" s="6" t="n">
        <v>22366</v>
      </c>
    </row>
    <row r="32" spans="1:13">
      <c r="A32" s="4" t="s">
        <v>117</v>
      </c>
      <c r="J32" s="6" t="n">
        <v>12881</v>
      </c>
      <c r="K32" s="6" t="n">
        <v>14662</v>
      </c>
      <c r="L32" s="6" t="n">
        <v>10585</v>
      </c>
    </row>
    <row r="33" spans="1:13">
      <c r="A33" s="4" t="s">
        <v>861</v>
      </c>
      <c r="J33" s="6" t="n">
        <v>89648</v>
      </c>
      <c r="K33" s="6" t="n">
        <v>91311</v>
      </c>
      <c r="L33" s="6" t="n">
        <v>88652</v>
      </c>
    </row>
    <row r="34" spans="1:13">
      <c r="A34" s="4" t="s">
        <v>862</v>
      </c>
      <c r="J34" s="6" t="n">
        <v>-5574</v>
      </c>
      <c r="K34" s="6" t="n">
        <v>-7858</v>
      </c>
      <c r="L34" s="6" t="n">
        <v>-11645</v>
      </c>
    </row>
    <row r="35" spans="1:13">
      <c r="A35" s="4" t="s">
        <v>120</v>
      </c>
      <c r="J35" s="6" t="n">
        <v>-5574</v>
      </c>
      <c r="K35" s="6" t="n">
        <v>-7858</v>
      </c>
      <c r="L35" s="6" t="n">
        <v>-11645</v>
      </c>
    </row>
    <row r="36" spans="1:13">
      <c r="A36" s="4" t="s">
        <v>77</v>
      </c>
      <c r="B36" s="6" t="n">
        <v>12033</v>
      </c>
      <c r="F36" s="6" t="n">
        <v>11258</v>
      </c>
      <c r="J36" s="6" t="n">
        <v>12033</v>
      </c>
      <c r="K36" s="6" t="n">
        <v>11258</v>
      </c>
      <c r="L36" s="6" t="n">
        <v>10116</v>
      </c>
    </row>
    <row r="37" spans="1:13">
      <c r="A37" s="4" t="s">
        <v>82</v>
      </c>
      <c r="B37" s="6" t="n">
        <v>47674</v>
      </c>
      <c r="F37" s="6" t="n">
        <v>49549</v>
      </c>
      <c r="J37" s="6" t="n">
        <v>47674</v>
      </c>
      <c r="K37" s="6" t="n">
        <v>49549</v>
      </c>
      <c r="L37" s="6" t="n">
        <v>45951</v>
      </c>
    </row>
    <row r="38" spans="1:13">
      <c r="A38" s="4" t="s">
        <v>81</v>
      </c>
      <c r="B38" s="6" t="n">
        <v>101850</v>
      </c>
      <c r="F38" s="6" t="n">
        <v>87643</v>
      </c>
      <c r="J38" s="6" t="n">
        <v>101850</v>
      </c>
      <c r="K38" s="6" t="n">
        <v>87643</v>
      </c>
      <c r="L38" s="6" t="n">
        <v>76586</v>
      </c>
    </row>
    <row r="39" spans="1:13">
      <c r="A39" s="4" t="s">
        <v>864</v>
      </c>
    </row>
    <row r="40" spans="1:13">
      <c r="A40" s="3" t="s">
        <v>843</v>
      </c>
    </row>
    <row r="41" spans="1:13">
      <c r="A41" s="4" t="s">
        <v>859</v>
      </c>
      <c r="J41" s="6" t="n">
        <v>7462</v>
      </c>
      <c r="K41" s="6" t="n">
        <v>6674</v>
      </c>
      <c r="L41" s="6" t="n">
        <v>22172</v>
      </c>
    </row>
    <row r="42" spans="1:13">
      <c r="A42" s="4" t="s">
        <v>657</v>
      </c>
      <c r="J42" s="6" t="n">
        <v>5758</v>
      </c>
      <c r="K42" s="6" t="n">
        <v>2048</v>
      </c>
      <c r="L42" s="6" t="n">
        <v>13023</v>
      </c>
    </row>
    <row r="43" spans="1:13">
      <c r="A43" s="4" t="s">
        <v>107</v>
      </c>
      <c r="J43" s="6" t="n">
        <v>5231</v>
      </c>
      <c r="K43" s="6" t="n">
        <v>10459</v>
      </c>
      <c r="L43" s="6" t="n">
        <v>14943</v>
      </c>
    </row>
    <row r="44" spans="1:13">
      <c r="A44" s="4" t="s">
        <v>112</v>
      </c>
      <c r="J44" s="6" t="n">
        <v>143</v>
      </c>
      <c r="K44" s="6" t="n">
        <v>225</v>
      </c>
      <c r="L44" s="6" t="n">
        <v>573</v>
      </c>
    </row>
    <row r="45" spans="1:13">
      <c r="A45" s="4" t="s">
        <v>860</v>
      </c>
      <c r="J45" s="6" t="n">
        <v>5374</v>
      </c>
      <c r="K45" s="6" t="n">
        <v>10684</v>
      </c>
      <c r="L45" s="6" t="n">
        <v>15516</v>
      </c>
    </row>
    <row r="46" spans="1:13">
      <c r="A46" s="4" t="s">
        <v>115</v>
      </c>
      <c r="J46" s="6" t="n">
        <v>6488</v>
      </c>
      <c r="K46" s="6" t="n">
        <v>9450</v>
      </c>
      <c r="L46" s="6" t="n">
        <v>18216</v>
      </c>
    </row>
    <row r="47" spans="1:13">
      <c r="A47" s="4" t="s">
        <v>116</v>
      </c>
      <c r="J47" s="6" t="n">
        <v>1744</v>
      </c>
      <c r="K47" s="6" t="n">
        <v>3846</v>
      </c>
      <c r="L47" s="6" t="n">
        <v>6537</v>
      </c>
    </row>
    <row r="48" spans="1:13">
      <c r="A48" s="4" t="s">
        <v>117</v>
      </c>
      <c r="J48" s="6" t="n">
        <v>1233</v>
      </c>
      <c r="K48" s="6" t="n">
        <v>1088</v>
      </c>
      <c r="L48" s="6" t="n">
        <v>1939</v>
      </c>
    </row>
    <row r="49" spans="1:13">
      <c r="A49" s="4" t="s">
        <v>861</v>
      </c>
      <c r="J49" s="6" t="n">
        <v>9465</v>
      </c>
      <c r="K49" s="6" t="n">
        <v>14384</v>
      </c>
      <c r="L49" s="6" t="n">
        <v>26692</v>
      </c>
    </row>
    <row r="50" spans="1:13">
      <c r="A50" s="4" t="s">
        <v>862</v>
      </c>
      <c r="J50" s="6" t="n">
        <v>-4091</v>
      </c>
      <c r="K50" s="6" t="n">
        <v>-3700</v>
      </c>
      <c r="L50" s="6" t="n">
        <v>-11176</v>
      </c>
    </row>
    <row r="51" spans="1:13">
      <c r="A51" s="4" t="s">
        <v>120</v>
      </c>
      <c r="J51" s="6" t="n">
        <v>-4091</v>
      </c>
      <c r="K51" s="6" t="n">
        <v>-3700</v>
      </c>
      <c r="L51" s="6" t="n">
        <v>-11176</v>
      </c>
    </row>
    <row r="52" spans="1:13">
      <c r="A52" s="4" t="s">
        <v>77</v>
      </c>
      <c r="B52" s="6" t="n">
        <v>1007</v>
      </c>
      <c r="F52" s="6" t="n">
        <v>753</v>
      </c>
      <c r="J52" s="6" t="n">
        <v>1007</v>
      </c>
      <c r="K52" s="6" t="n">
        <v>753</v>
      </c>
      <c r="L52" s="6" t="n">
        <v>2665</v>
      </c>
    </row>
    <row r="53" spans="1:13">
      <c r="A53" s="4" t="s">
        <v>82</v>
      </c>
      <c r="B53" s="6" t="n">
        <v>3829</v>
      </c>
      <c r="F53" s="6" t="n">
        <v>3303</v>
      </c>
      <c r="J53" s="6" t="n">
        <v>3829</v>
      </c>
      <c r="K53" s="6" t="n">
        <v>3303</v>
      </c>
      <c r="L53" s="6" t="n">
        <v>11721</v>
      </c>
    </row>
    <row r="54" spans="1:13">
      <c r="A54" s="4" t="s">
        <v>81</v>
      </c>
      <c r="B54" s="6" t="n">
        <v>5396</v>
      </c>
      <c r="F54" s="7" t="n">
        <v>5164</v>
      </c>
      <c r="J54" s="6" t="n">
        <v>5396</v>
      </c>
      <c r="K54" s="6" t="n">
        <v>5164</v>
      </c>
      <c r="L54" s="6" t="n">
        <v>11310</v>
      </c>
    </row>
    <row r="55" spans="1:13">
      <c r="A55" s="4" t="s">
        <v>865</v>
      </c>
    </row>
    <row r="56" spans="1:13">
      <c r="A56" s="3" t="s">
        <v>843</v>
      </c>
    </row>
    <row r="57" spans="1:13">
      <c r="A57" s="4" t="s">
        <v>859</v>
      </c>
      <c r="J57" s="6" t="n">
        <v>101853</v>
      </c>
      <c r="K57" s="6" t="n">
        <v>104368</v>
      </c>
      <c r="L57" s="6" t="n">
        <v>114284</v>
      </c>
    </row>
    <row r="58" spans="1:13">
      <c r="A58" s="4" t="s">
        <v>657</v>
      </c>
      <c r="J58" s="6" t="n">
        <v>87724</v>
      </c>
      <c r="K58" s="6" t="n">
        <v>89086</v>
      </c>
      <c r="L58" s="6" t="n">
        <v>91240</v>
      </c>
    </row>
    <row r="59" spans="1:13">
      <c r="A59" s="4" t="s">
        <v>107</v>
      </c>
      <c r="J59" s="6" t="n">
        <v>89089</v>
      </c>
      <c r="K59" s="6" t="n">
        <v>93811</v>
      </c>
      <c r="L59" s="6" t="n">
        <v>91729</v>
      </c>
    </row>
    <row r="60" spans="1:13">
      <c r="A60" s="4" t="s">
        <v>112</v>
      </c>
      <c r="J60" s="6" t="n">
        <v>359</v>
      </c>
      <c r="K60" s="6" t="n">
        <v>326</v>
      </c>
      <c r="L60" s="6" t="n">
        <v>794</v>
      </c>
    </row>
    <row r="61" spans="1:13">
      <c r="A61" s="4" t="s">
        <v>860</v>
      </c>
      <c r="J61" s="6" t="n">
        <v>89448</v>
      </c>
      <c r="K61" s="6" t="n">
        <v>94137</v>
      </c>
      <c r="L61" s="6" t="n">
        <v>92523</v>
      </c>
    </row>
    <row r="62" spans="1:13">
      <c r="A62" s="4" t="s">
        <v>115</v>
      </c>
      <c r="J62" s="6" t="n">
        <v>59744</v>
      </c>
      <c r="K62" s="6" t="n">
        <v>62515</v>
      </c>
      <c r="L62" s="6" t="n">
        <v>73917</v>
      </c>
    </row>
    <row r="63" spans="1:13">
      <c r="A63" s="4" t="s">
        <v>116</v>
      </c>
      <c r="J63" s="6" t="n">
        <v>25255</v>
      </c>
      <c r="K63" s="6" t="n">
        <v>27430</v>
      </c>
      <c r="L63" s="6" t="n">
        <v>28903</v>
      </c>
    </row>
    <row r="64" spans="1:13">
      <c r="A64" s="4" t="s">
        <v>117</v>
      </c>
      <c r="J64" s="6" t="n">
        <v>14114</v>
      </c>
      <c r="K64" s="6" t="n">
        <v>15750</v>
      </c>
      <c r="L64" s="6" t="n">
        <v>12524</v>
      </c>
    </row>
    <row r="65" spans="1:13">
      <c r="A65" s="4" t="s">
        <v>861</v>
      </c>
      <c r="J65" s="6" t="n">
        <v>99113</v>
      </c>
      <c r="K65" s="6" t="n">
        <v>105695</v>
      </c>
      <c r="L65" s="6" t="n">
        <v>115344</v>
      </c>
    </row>
    <row r="66" spans="1:13">
      <c r="A66" s="4" t="s">
        <v>862</v>
      </c>
      <c r="J66" s="6" t="n">
        <v>-9665</v>
      </c>
      <c r="K66" s="6" t="n">
        <v>-11558</v>
      </c>
      <c r="L66" s="6" t="n">
        <v>-22821</v>
      </c>
    </row>
    <row r="67" spans="1:13">
      <c r="A67" s="4" t="s">
        <v>120</v>
      </c>
      <c r="J67" s="6" t="n">
        <v>-9665</v>
      </c>
      <c r="K67" s="6" t="n">
        <v>-11558</v>
      </c>
      <c r="L67" s="6" t="n">
        <v>-22821</v>
      </c>
    </row>
    <row r="68" spans="1:13">
      <c r="A68" s="4" t="s">
        <v>866</v>
      </c>
    </row>
    <row r="69" spans="1:13">
      <c r="A69" s="3" t="s">
        <v>843</v>
      </c>
    </row>
    <row r="70" spans="1:13">
      <c r="A70" s="4" t="s">
        <v>112</v>
      </c>
      <c r="J70" s="6" t="n">
        <v>9073</v>
      </c>
      <c r="K70" s="6" t="n">
        <v>9251</v>
      </c>
      <c r="L70" s="6" t="n">
        <v>10380</v>
      </c>
    </row>
    <row r="71" spans="1:13">
      <c r="A71" s="4" t="s">
        <v>860</v>
      </c>
      <c r="J71" s="6" t="n">
        <v>9073</v>
      </c>
      <c r="K71" s="6" t="n">
        <v>9251</v>
      </c>
      <c r="L71" s="6" t="n">
        <v>10380</v>
      </c>
    </row>
    <row r="72" spans="1:13">
      <c r="A72" s="4" t="s">
        <v>116</v>
      </c>
      <c r="J72" s="6" t="n">
        <v>6063</v>
      </c>
      <c r="K72" s="6" t="n">
        <v>6255</v>
      </c>
      <c r="L72" s="6" t="n">
        <v>7086</v>
      </c>
    </row>
    <row r="73" spans="1:13">
      <c r="A73" s="4" t="s">
        <v>117</v>
      </c>
      <c r="J73" s="6" t="n">
        <v>2180</v>
      </c>
      <c r="K73" s="6" t="n">
        <v>1564</v>
      </c>
      <c r="L73" s="6" t="n">
        <v>2248</v>
      </c>
    </row>
    <row r="74" spans="1:13">
      <c r="A74" s="4" t="s">
        <v>861</v>
      </c>
      <c r="J74" s="6" t="n">
        <v>8243</v>
      </c>
      <c r="K74" s="6" t="n">
        <v>7819</v>
      </c>
      <c r="L74" s="6" t="n">
        <v>9334</v>
      </c>
    </row>
    <row r="75" spans="1:13">
      <c r="A75" s="4" t="s">
        <v>862</v>
      </c>
      <c r="J75" s="6" t="n">
        <v>830</v>
      </c>
      <c r="K75" s="6" t="n">
        <v>1432</v>
      </c>
      <c r="L75" s="6" t="n">
        <v>1046</v>
      </c>
    </row>
    <row r="76" spans="1:13">
      <c r="A76" s="4" t="s">
        <v>120</v>
      </c>
      <c r="J76" s="6" t="n">
        <v>830</v>
      </c>
      <c r="K76" s="6" t="n">
        <v>1432</v>
      </c>
      <c r="L76" s="6" t="n">
        <v>1046</v>
      </c>
    </row>
    <row r="77" spans="1:13">
      <c r="A77" s="4" t="s">
        <v>867</v>
      </c>
    </row>
    <row r="78" spans="1:13">
      <c r="A78" s="3" t="s">
        <v>843</v>
      </c>
    </row>
    <row r="79" spans="1:13">
      <c r="A79" s="4" t="s">
        <v>112</v>
      </c>
      <c r="J79" s="6" t="n">
        <v>224</v>
      </c>
      <c r="K79" s="6" t="n">
        <v>156</v>
      </c>
      <c r="L79" s="6" t="n">
        <v>130</v>
      </c>
    </row>
    <row r="80" spans="1:13">
      <c r="A80" s="4" t="s">
        <v>860</v>
      </c>
      <c r="J80" s="6" t="n">
        <v>224</v>
      </c>
      <c r="K80" s="6" t="n">
        <v>156</v>
      </c>
      <c r="L80" s="6" t="n">
        <v>130</v>
      </c>
    </row>
    <row r="81" spans="1:13">
      <c r="A81" s="4" t="s">
        <v>117</v>
      </c>
      <c r="J81" s="6" t="n">
        <v>1288</v>
      </c>
      <c r="K81" s="6" t="n">
        <v>369</v>
      </c>
      <c r="L81" s="6" t="n">
        <v>2595</v>
      </c>
    </row>
    <row r="82" spans="1:13">
      <c r="A82" s="4" t="s">
        <v>861</v>
      </c>
      <c r="J82" s="6" t="n">
        <v>1288</v>
      </c>
      <c r="K82" s="6" t="n">
        <v>369</v>
      </c>
      <c r="L82" s="6" t="n">
        <v>2595</v>
      </c>
    </row>
    <row r="83" spans="1:13">
      <c r="A83" s="4" t="s">
        <v>862</v>
      </c>
      <c r="J83" s="6" t="n">
        <v>-1064</v>
      </c>
      <c r="K83" s="6" t="n">
        <v>-213</v>
      </c>
      <c r="L83" s="6" t="n">
        <v>-2465</v>
      </c>
    </row>
    <row r="84" spans="1:13">
      <c r="A84" s="4" t="s">
        <v>402</v>
      </c>
      <c r="J84" s="6" t="n">
        <v>4031</v>
      </c>
      <c r="K84" s="6" t="n">
        <v>3336</v>
      </c>
      <c r="L84" s="6" t="n">
        <v>2728</v>
      </c>
    </row>
    <row r="85" spans="1:13">
      <c r="A85" s="4" t="s">
        <v>109</v>
      </c>
      <c r="J85" s="6" t="n">
        <v>1196</v>
      </c>
      <c r="K85" s="6" t="n">
        <v>61</v>
      </c>
      <c r="L85" s="6" t="n">
        <v>70</v>
      </c>
    </row>
    <row r="86" spans="1:13">
      <c r="A86" s="4" t="s">
        <v>111</v>
      </c>
      <c r="L86" s="6" t="n">
        <v>750</v>
      </c>
    </row>
    <row r="87" spans="1:13">
      <c r="A87" s="4" t="s">
        <v>110</v>
      </c>
      <c r="J87" s="6" t="n">
        <v>-427</v>
      </c>
      <c r="K87" s="6" t="n">
        <v>121</v>
      </c>
    </row>
    <row r="88" spans="1:13">
      <c r="A88" s="4" t="s">
        <v>118</v>
      </c>
      <c r="J88" s="6" t="n">
        <v>-2882</v>
      </c>
      <c r="K88" s="6" t="n">
        <v>-2644</v>
      </c>
      <c r="L88" s="6" t="n">
        <v>-1362</v>
      </c>
    </row>
    <row r="89" spans="1:13">
      <c r="A89" s="4" t="s">
        <v>120</v>
      </c>
      <c r="J89" s="6" t="n">
        <v>854</v>
      </c>
      <c r="K89" s="6" t="n">
        <v>661</v>
      </c>
      <c r="L89" s="6" t="n">
        <v>-279</v>
      </c>
    </row>
    <row r="90" spans="1:13">
      <c r="A90" s="4" t="s">
        <v>868</v>
      </c>
    </row>
    <row r="91" spans="1:13">
      <c r="A91" s="3" t="s">
        <v>843</v>
      </c>
    </row>
    <row r="92" spans="1:13">
      <c r="A92" s="4" t="s">
        <v>112</v>
      </c>
      <c r="J92" s="6" t="n">
        <v>-7547</v>
      </c>
      <c r="K92" s="6" t="n">
        <v>-8151</v>
      </c>
      <c r="L92" s="6" t="n">
        <v>-9744</v>
      </c>
    </row>
    <row r="93" spans="1:13">
      <c r="A93" s="4" t="s">
        <v>860</v>
      </c>
      <c r="J93" s="6" t="n">
        <v>-7547</v>
      </c>
      <c r="K93" s="6" t="n">
        <v>-8151</v>
      </c>
      <c r="L93" s="6" t="n">
        <v>-9744</v>
      </c>
    </row>
    <row r="94" spans="1:13">
      <c r="A94" s="4" t="s">
        <v>116</v>
      </c>
      <c r="J94" s="6" t="n">
        <v>-6407</v>
      </c>
      <c r="K94" s="6" t="n">
        <v>-8151</v>
      </c>
      <c r="L94" s="6" t="n">
        <v>-9744</v>
      </c>
    </row>
    <row r="95" spans="1:13">
      <c r="A95" s="4" t="s">
        <v>861</v>
      </c>
      <c r="J95" s="6" t="n">
        <v>-6407</v>
      </c>
      <c r="K95" s="7" t="n">
        <v>-8151</v>
      </c>
      <c r="L95" s="7" t="n">
        <v>-9744</v>
      </c>
    </row>
    <row r="96" spans="1:13">
      <c r="A96" s="4" t="s">
        <v>862</v>
      </c>
      <c r="J96" s="6" t="n">
        <v>-1140</v>
      </c>
    </row>
    <row r="97" spans="1:13">
      <c r="A97" s="4" t="s">
        <v>120</v>
      </c>
      <c r="J97" s="6" t="n">
        <v>-1140</v>
      </c>
    </row>
    <row r="98" spans="1:13">
      <c r="A98" s="4" t="s">
        <v>77</v>
      </c>
      <c r="B98" s="7" t="n">
        <v>-1134</v>
      </c>
      <c r="J98" s="7" t="n">
        <v>-1134</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9</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246</v>
      </c>
    </row>
    <row r="4" spans="1:12">
      <c r="A4" s="4" t="s">
        <v>859</v>
      </c>
      <c r="B4" s="7" t="n">
        <v>25391</v>
      </c>
      <c r="C4" s="7" t="n">
        <v>27077</v>
      </c>
      <c r="D4" s="7" t="n">
        <v>25169</v>
      </c>
      <c r="E4" s="7" t="n">
        <v>24216</v>
      </c>
      <c r="F4" s="7" t="n">
        <v>27440</v>
      </c>
      <c r="G4" s="7" t="n">
        <v>26629</v>
      </c>
      <c r="H4" s="7" t="n">
        <v>26562</v>
      </c>
      <c r="I4" s="7" t="n">
        <v>23737</v>
      </c>
      <c r="J4" s="7" t="n">
        <v>101853</v>
      </c>
      <c r="K4" s="7" t="n">
        <v>104368</v>
      </c>
      <c r="L4" s="7" t="n">
        <v>114284</v>
      </c>
    </row>
    <row r="5" spans="1:12">
      <c r="A5" s="4" t="s">
        <v>657</v>
      </c>
      <c r="B5" s="6" t="n">
        <v>22162</v>
      </c>
      <c r="C5" s="6" t="n">
        <v>23806</v>
      </c>
      <c r="D5" s="6" t="n">
        <v>21434</v>
      </c>
      <c r="E5" s="6" t="n">
        <v>20322</v>
      </c>
      <c r="F5" s="6" t="n">
        <v>23800</v>
      </c>
      <c r="G5" s="6" t="n">
        <v>22846</v>
      </c>
      <c r="H5" s="6" t="n">
        <v>22595</v>
      </c>
      <c r="I5" s="6" t="n">
        <v>19845</v>
      </c>
      <c r="J5" s="6" t="n">
        <v>87724</v>
      </c>
      <c r="K5" s="6" t="n">
        <v>89086</v>
      </c>
      <c r="L5" s="6" t="n">
        <v>91240</v>
      </c>
    </row>
    <row r="6" spans="1:12">
      <c r="A6" s="4" t="s">
        <v>107</v>
      </c>
      <c r="B6" s="6" t="n">
        <v>23278</v>
      </c>
      <c r="C6" s="6" t="n">
        <v>22775</v>
      </c>
      <c r="D6" s="6" t="n">
        <v>21349</v>
      </c>
      <c r="E6" s="6" t="n">
        <v>21687</v>
      </c>
      <c r="F6" s="6" t="n">
        <v>22623</v>
      </c>
      <c r="G6" s="6" t="n">
        <v>23450</v>
      </c>
      <c r="H6" s="6" t="n">
        <v>23938</v>
      </c>
      <c r="I6" s="6" t="n">
        <v>23800</v>
      </c>
      <c r="J6" s="6" t="n">
        <v>89089</v>
      </c>
      <c r="K6" s="6" t="n">
        <v>93811</v>
      </c>
      <c r="L6" s="6" t="n">
        <v>91729</v>
      </c>
    </row>
    <row r="7" spans="1:12">
      <c r="A7" s="4" t="s">
        <v>108</v>
      </c>
      <c r="B7" s="6" t="n">
        <v>860</v>
      </c>
      <c r="C7" s="6" t="n">
        <v>1210</v>
      </c>
      <c r="D7" s="6" t="n">
        <v>1051</v>
      </c>
      <c r="E7" s="6" t="n">
        <v>910</v>
      </c>
      <c r="F7" s="6" t="n">
        <v>911</v>
      </c>
      <c r="G7" s="6" t="n">
        <v>786</v>
      </c>
      <c r="H7" s="6" t="n">
        <v>837</v>
      </c>
      <c r="I7" s="6" t="n">
        <v>802</v>
      </c>
      <c r="J7" s="6" t="n">
        <v>4031</v>
      </c>
      <c r="K7" s="6" t="n">
        <v>3336</v>
      </c>
      <c r="L7" s="6" t="n">
        <v>2728</v>
      </c>
    </row>
    <row r="8" spans="1:12">
      <c r="A8" s="4" t="s">
        <v>870</v>
      </c>
      <c r="B8" s="6" t="n">
        <v>72</v>
      </c>
      <c r="C8" s="6" t="n">
        <v>390</v>
      </c>
      <c r="D8" s="6" t="n">
        <v>715</v>
      </c>
      <c r="E8" s="6" t="n">
        <v>19</v>
      </c>
      <c r="F8" s="6" t="n">
        <v>-91</v>
      </c>
      <c r="G8" s="6" t="n">
        <v>-21</v>
      </c>
      <c r="H8" s="6" t="n">
        <v>12</v>
      </c>
      <c r="I8" s="6" t="n">
        <v>161</v>
      </c>
      <c r="J8" s="6" t="n">
        <v>1196</v>
      </c>
      <c r="K8" s="6" t="n">
        <v>61</v>
      </c>
      <c r="L8" s="6" t="n">
        <v>70</v>
      </c>
    </row>
    <row r="9" spans="1:12">
      <c r="A9" s="4" t="s">
        <v>110</v>
      </c>
      <c r="B9" s="6" t="n">
        <v>288</v>
      </c>
      <c r="C9" s="6" t="n">
        <v>-1065</v>
      </c>
      <c r="D9" s="6" t="n">
        <v>-915</v>
      </c>
      <c r="E9" s="6" t="n">
        <v>1265</v>
      </c>
      <c r="F9" s="6" t="n">
        <v>237</v>
      </c>
      <c r="G9" s="6" t="n">
        <v>152</v>
      </c>
      <c r="H9" s="6" t="n">
        <v>29</v>
      </c>
      <c r="I9" s="6" t="n">
        <v>-297</v>
      </c>
      <c r="J9" s="6" t="n">
        <v>-427</v>
      </c>
      <c r="K9" s="6" t="n">
        <v>121</v>
      </c>
      <c r="L9" s="6" t="n">
        <v>0</v>
      </c>
    </row>
    <row r="10" spans="1:12">
      <c r="A10" s="4" t="s">
        <v>111</v>
      </c>
      <c r="J10" s="6" t="n">
        <v>0</v>
      </c>
      <c r="K10" s="6" t="n">
        <v>0</v>
      </c>
      <c r="L10" s="6" t="n">
        <v>750</v>
      </c>
    </row>
    <row r="11" spans="1:12">
      <c r="A11" s="4" t="s">
        <v>112</v>
      </c>
      <c r="B11" s="6" t="n">
        <v>542</v>
      </c>
      <c r="C11" s="6" t="n">
        <v>564</v>
      </c>
      <c r="D11" s="6" t="n">
        <v>581</v>
      </c>
      <c r="E11" s="6" t="n">
        <v>422</v>
      </c>
      <c r="F11" s="6" t="n">
        <v>370</v>
      </c>
      <c r="G11" s="6" t="n">
        <v>405</v>
      </c>
      <c r="H11" s="6" t="n">
        <v>450</v>
      </c>
      <c r="I11" s="6" t="n">
        <v>357</v>
      </c>
      <c r="J11" s="6" t="n">
        <v>2109</v>
      </c>
      <c r="K11" s="6" t="n">
        <v>1582</v>
      </c>
      <c r="L11" s="6" t="n">
        <v>1560</v>
      </c>
    </row>
    <row r="12" spans="1:12">
      <c r="A12" s="4" t="s">
        <v>115</v>
      </c>
      <c r="B12" s="6" t="n">
        <v>16049</v>
      </c>
      <c r="C12" s="6" t="n">
        <v>14857</v>
      </c>
      <c r="D12" s="6" t="n">
        <v>14382</v>
      </c>
      <c r="E12" s="6" t="n">
        <v>14456</v>
      </c>
      <c r="F12" s="6" t="n">
        <v>17565</v>
      </c>
      <c r="G12" s="6" t="n">
        <v>16554</v>
      </c>
      <c r="H12" s="6" t="n">
        <v>15068</v>
      </c>
      <c r="I12" s="6" t="n">
        <v>13328</v>
      </c>
      <c r="J12" s="6" t="n">
        <v>59744</v>
      </c>
      <c r="K12" s="6" t="n">
        <v>62515</v>
      </c>
      <c r="L12" s="6" t="n">
        <v>73917</v>
      </c>
    </row>
    <row r="13" spans="1:12">
      <c r="A13" s="4" t="s">
        <v>116</v>
      </c>
      <c r="B13" s="6" t="n">
        <v>6959</v>
      </c>
      <c r="C13" s="6" t="n">
        <v>6153</v>
      </c>
      <c r="D13" s="6" t="n">
        <v>6210</v>
      </c>
      <c r="E13" s="6" t="n">
        <v>5589</v>
      </c>
      <c r="F13" s="6" t="n">
        <v>6097</v>
      </c>
      <c r="G13" s="6" t="n">
        <v>6452</v>
      </c>
      <c r="H13" s="6" t="n">
        <v>6472</v>
      </c>
      <c r="I13" s="6" t="n">
        <v>6513</v>
      </c>
      <c r="J13" s="6" t="n">
        <v>24911</v>
      </c>
      <c r="K13" s="6" t="n">
        <v>25534</v>
      </c>
      <c r="L13" s="6" t="n">
        <v>26245</v>
      </c>
    </row>
    <row r="14" spans="1:12">
      <c r="A14" s="4" t="s">
        <v>117</v>
      </c>
      <c r="B14" s="6" t="n">
        <v>4622</v>
      </c>
      <c r="C14" s="6" t="n">
        <v>4297</v>
      </c>
      <c r="D14" s="6" t="n">
        <v>4340</v>
      </c>
      <c r="E14" s="6" t="n">
        <v>4323</v>
      </c>
      <c r="F14" s="6" t="n">
        <v>4407</v>
      </c>
      <c r="G14" s="6" t="n">
        <v>4786</v>
      </c>
      <c r="H14" s="6" t="n">
        <v>4303</v>
      </c>
      <c r="I14" s="6" t="n">
        <v>4187</v>
      </c>
      <c r="J14" s="6" t="n">
        <v>17582</v>
      </c>
      <c r="K14" s="6" t="n">
        <v>17683</v>
      </c>
      <c r="L14" s="6" t="n">
        <v>17367</v>
      </c>
    </row>
    <row r="15" spans="1:12">
      <c r="A15" s="4" t="s">
        <v>118</v>
      </c>
      <c r="B15" s="6" t="n">
        <v>727</v>
      </c>
      <c r="C15" s="6" t="n">
        <v>720</v>
      </c>
      <c r="D15" s="6" t="n">
        <v>725</v>
      </c>
      <c r="E15" s="6" t="n">
        <v>710</v>
      </c>
      <c r="F15" s="6" t="n">
        <v>810</v>
      </c>
      <c r="G15" s="6" t="n">
        <v>598</v>
      </c>
      <c r="H15" s="6" t="n">
        <v>617</v>
      </c>
      <c r="I15" s="6" t="n">
        <v>619</v>
      </c>
      <c r="J15" s="6" t="n">
        <v>2882</v>
      </c>
      <c r="K15" s="6" t="n">
        <v>2644</v>
      </c>
      <c r="L15" s="6" t="n">
        <v>1362</v>
      </c>
    </row>
    <row r="16" spans="1:12">
      <c r="A16" s="4" t="s">
        <v>122</v>
      </c>
      <c r="B16" s="6" t="n">
        <v>-122</v>
      </c>
      <c r="C16" s="6" t="n">
        <v>-802</v>
      </c>
      <c r="D16" s="6" t="n">
        <v>0</v>
      </c>
      <c r="E16" s="6" t="n">
        <v>11</v>
      </c>
      <c r="F16" s="6" t="n">
        <v>0</v>
      </c>
      <c r="G16" s="6" t="n">
        <v>24</v>
      </c>
      <c r="H16" s="6" t="n">
        <v>10</v>
      </c>
      <c r="I16" s="6" t="n">
        <v>18</v>
      </c>
      <c r="J16" s="6" t="n">
        <v>-913</v>
      </c>
      <c r="K16" s="6" t="n">
        <v>52</v>
      </c>
      <c r="L16" s="6" t="n">
        <v>-447</v>
      </c>
    </row>
    <row r="17" spans="1:12">
      <c r="A17" s="4" t="s">
        <v>871</v>
      </c>
      <c r="B17" s="6" t="n">
        <v>167</v>
      </c>
      <c r="C17" s="6" t="n">
        <v>121</v>
      </c>
      <c r="D17" s="6" t="n">
        <v>-8</v>
      </c>
      <c r="E17" s="6" t="n">
        <v>106</v>
      </c>
      <c r="F17" s="6" t="n">
        <v>53</v>
      </c>
      <c r="G17" s="6" t="n">
        <v>93</v>
      </c>
      <c r="H17" s="6" t="n">
        <v>89</v>
      </c>
      <c r="I17" s="6" t="n">
        <v>55</v>
      </c>
      <c r="J17" s="6" t="n">
        <v>386</v>
      </c>
      <c r="K17" s="6" t="n">
        <v>290</v>
      </c>
      <c r="L17" s="6" t="n">
        <v>65</v>
      </c>
    </row>
    <row r="18" spans="1:12">
      <c r="A18" s="4" t="s">
        <v>123</v>
      </c>
      <c r="B18" s="7" t="n">
        <v>-3028</v>
      </c>
      <c r="C18" s="7" t="n">
        <v>-1230</v>
      </c>
      <c r="D18" s="7" t="n">
        <v>-2884</v>
      </c>
      <c r="E18" s="7" t="n">
        <v>-680</v>
      </c>
      <c r="F18" s="7" t="n">
        <v>-4776</v>
      </c>
      <c r="G18" s="7" t="n">
        <v>-3551</v>
      </c>
      <c r="H18" s="7" t="n">
        <v>-1113</v>
      </c>
      <c r="I18" s="7" t="n">
        <v>213</v>
      </c>
      <c r="J18" s="7" t="n">
        <v>-7822</v>
      </c>
      <c r="K18" s="7" t="n">
        <v>-9227</v>
      </c>
      <c r="L18" s="7" t="n">
        <v>-21542</v>
      </c>
    </row>
    <row r="19" spans="1:12">
      <c r="A19" s="4" t="s">
        <v>124</v>
      </c>
      <c r="B19" s="8" t="n">
        <v>-0.32</v>
      </c>
      <c r="C19" s="8" t="n">
        <v>-0.13</v>
      </c>
      <c r="D19" s="8" t="n">
        <v>-0.34</v>
      </c>
      <c r="E19" s="8" t="n">
        <v>-0.08</v>
      </c>
      <c r="F19" s="8" t="n">
        <v>-0.5600000000000001</v>
      </c>
      <c r="G19" s="8" t="n">
        <v>-0.42</v>
      </c>
      <c r="H19" s="8" t="n">
        <v>-0.13</v>
      </c>
      <c r="I19" s="8" t="n">
        <v>0.02</v>
      </c>
      <c r="J19" s="8" t="n">
        <v>-0.88</v>
      </c>
      <c r="K19" s="8" t="n">
        <v>-1.08</v>
      </c>
      <c r="L19" s="8" t="n">
        <v>-2.74</v>
      </c>
    </row>
    <row r="20" spans="1:12">
      <c r="A20" s="4" t="s">
        <v>872</v>
      </c>
      <c r="B20" s="4" t="s">
        <v>873</v>
      </c>
      <c r="C20" s="4" t="s">
        <v>874</v>
      </c>
      <c r="D20" s="4" t="s">
        <v>875</v>
      </c>
      <c r="E20" s="4" t="s">
        <v>876</v>
      </c>
      <c r="F20" s="4" t="s">
        <v>877</v>
      </c>
      <c r="G20" s="4" t="s">
        <v>878</v>
      </c>
      <c r="H20" s="4" t="s">
        <v>879</v>
      </c>
      <c r="I20" s="4" t="s">
        <v>880</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81</v>
      </c>
      <c r="B1" s="2" t="s">
        <v>2</v>
      </c>
      <c r="C1" s="2" t="s">
        <v>65</v>
      </c>
      <c r="D1" s="2" t="s">
        <v>103</v>
      </c>
      <c r="E1" s="2" t="s">
        <v>500</v>
      </c>
    </row>
    <row r="2" spans="1:5">
      <c r="A2" s="3" t="s">
        <v>882</v>
      </c>
    </row>
    <row r="3" spans="1:5">
      <c r="A3" s="4" t="s">
        <v>883</v>
      </c>
      <c r="B3" s="7" t="n">
        <v>313</v>
      </c>
      <c r="C3" s="7" t="n">
        <v>3582</v>
      </c>
    </row>
    <row r="4" spans="1:5">
      <c r="A4" s="4" t="s">
        <v>78</v>
      </c>
      <c r="B4" s="6" t="n">
        <v>8698</v>
      </c>
      <c r="C4" s="6" t="n">
        <v>8444</v>
      </c>
    </row>
    <row r="5" spans="1:5">
      <c r="A5" s="4" t="s">
        <v>79</v>
      </c>
      <c r="B5" s="6" t="n">
        <v>247265</v>
      </c>
      <c r="C5" s="6" t="n">
        <v>232752</v>
      </c>
    </row>
    <row r="6" spans="1:5">
      <c r="A6" s="3" t="s">
        <v>80</v>
      </c>
    </row>
    <row r="7" spans="1:5">
      <c r="A7" s="4" t="s">
        <v>83</v>
      </c>
      <c r="B7" s="6" t="n">
        <v>35824</v>
      </c>
      <c r="C7" s="6" t="n">
        <v>33502</v>
      </c>
    </row>
    <row r="8" spans="1:5">
      <c r="A8" s="4" t="s">
        <v>86</v>
      </c>
      <c r="B8" s="6" t="n">
        <v>204540</v>
      </c>
      <c r="C8" s="6" t="n">
        <v>190589</v>
      </c>
    </row>
    <row r="9" spans="1:5">
      <c r="A9" s="3" t="s">
        <v>88</v>
      </c>
    </row>
    <row r="10" spans="1:5">
      <c r="A10" s="4" t="s">
        <v>89</v>
      </c>
      <c r="B10" s="6" t="n">
        <v>91816</v>
      </c>
      <c r="C10" s="6" t="n">
        <v>86533</v>
      </c>
    </row>
    <row r="11" spans="1:5">
      <c r="A11" s="4" t="s">
        <v>90</v>
      </c>
      <c r="B11" s="6" t="n">
        <v>-49580</v>
      </c>
      <c r="C11" s="6" t="n">
        <v>-41758</v>
      </c>
    </row>
    <row r="12" spans="1:5">
      <c r="A12" s="4" t="s">
        <v>91</v>
      </c>
      <c r="B12" s="6" t="n">
        <v>489</v>
      </c>
      <c r="C12" s="6" t="n">
        <v>-2612</v>
      </c>
    </row>
    <row r="13" spans="1:5">
      <c r="A13" s="4" t="s">
        <v>92</v>
      </c>
      <c r="B13" s="6" t="n">
        <v>42725</v>
      </c>
      <c r="C13" s="6" t="n">
        <v>42163</v>
      </c>
      <c r="D13" s="7" t="n">
        <v>52826</v>
      </c>
      <c r="E13" s="7" t="n">
        <v>67794</v>
      </c>
    </row>
    <row r="14" spans="1:5">
      <c r="A14" s="4" t="s">
        <v>93</v>
      </c>
      <c r="B14" s="6" t="n">
        <v>247265</v>
      </c>
      <c r="C14" s="6" t="n">
        <v>232752</v>
      </c>
    </row>
    <row r="15" spans="1:5">
      <c r="A15" s="4" t="s">
        <v>884</v>
      </c>
    </row>
    <row r="16" spans="1:5">
      <c r="A16" s="3" t="s">
        <v>882</v>
      </c>
    </row>
    <row r="17" spans="1:5">
      <c r="A17" s="4" t="s">
        <v>885</v>
      </c>
      <c r="B17" s="6" t="n">
        <v>75607</v>
      </c>
      <c r="C17" s="6" t="n">
        <v>72419</v>
      </c>
    </row>
    <row r="18" spans="1:5">
      <c r="A18" s="4" t="s">
        <v>886</v>
      </c>
      <c r="B18" s="6" t="n">
        <v>506</v>
      </c>
      <c r="C18" s="6" t="n">
        <v>1133</v>
      </c>
    </row>
    <row r="19" spans="1:5">
      <c r="A19" s="4" t="s">
        <v>887</v>
      </c>
      <c r="B19" s="6" t="n">
        <v>893</v>
      </c>
      <c r="C19" s="6" t="n">
        <v>403</v>
      </c>
    </row>
    <row r="20" spans="1:5">
      <c r="A20" s="4" t="s">
        <v>883</v>
      </c>
      <c r="B20" s="6" t="n">
        <v>214</v>
      </c>
      <c r="C20" s="6" t="n">
        <v>445</v>
      </c>
    </row>
    <row r="21" spans="1:5">
      <c r="A21" s="4" t="s">
        <v>78</v>
      </c>
      <c r="B21" s="6" t="n">
        <v>4840</v>
      </c>
      <c r="C21" s="6" t="n">
        <v>1822</v>
      </c>
    </row>
    <row r="22" spans="1:5">
      <c r="A22" s="4" t="s">
        <v>79</v>
      </c>
      <c r="B22" s="6" t="n">
        <v>82060</v>
      </c>
      <c r="C22" s="6" t="n">
        <v>76222</v>
      </c>
    </row>
    <row r="23" spans="1:5">
      <c r="A23" s="3" t="s">
        <v>80</v>
      </c>
    </row>
    <row r="24" spans="1:5">
      <c r="A24" s="4" t="s">
        <v>83</v>
      </c>
      <c r="B24" s="6" t="n">
        <v>35824</v>
      </c>
      <c r="C24" s="6" t="n">
        <v>33502</v>
      </c>
    </row>
    <row r="25" spans="1:5">
      <c r="A25" s="4" t="s">
        <v>888</v>
      </c>
      <c r="B25" s="6" t="n">
        <v>3511</v>
      </c>
      <c r="C25" s="6" t="n">
        <v>557</v>
      </c>
    </row>
    <row r="26" spans="1:5">
      <c r="A26" s="4" t="s">
        <v>86</v>
      </c>
      <c r="B26" s="6" t="n">
        <v>39335</v>
      </c>
      <c r="C26" s="6" t="n">
        <v>34059</v>
      </c>
    </row>
    <row r="27" spans="1:5">
      <c r="A27" s="3" t="s">
        <v>88</v>
      </c>
    </row>
    <row r="28" spans="1:5">
      <c r="A28" s="4" t="s">
        <v>89</v>
      </c>
      <c r="B28" s="6" t="n">
        <v>91816</v>
      </c>
      <c r="C28" s="6" t="n">
        <v>86533</v>
      </c>
    </row>
    <row r="29" spans="1:5">
      <c r="A29" s="4" t="s">
        <v>90</v>
      </c>
      <c r="B29" s="6" t="n">
        <v>-49580</v>
      </c>
      <c r="C29" s="6" t="n">
        <v>-41758</v>
      </c>
    </row>
    <row r="30" spans="1:5">
      <c r="A30" s="4" t="s">
        <v>91</v>
      </c>
      <c r="B30" s="6" t="n">
        <v>489</v>
      </c>
      <c r="C30" s="6" t="n">
        <v>-2612</v>
      </c>
    </row>
    <row r="31" spans="1:5">
      <c r="A31" s="4" t="s">
        <v>92</v>
      </c>
      <c r="B31" s="6" t="n">
        <v>42725</v>
      </c>
      <c r="C31" s="6" t="n">
        <v>42163</v>
      </c>
    </row>
    <row r="32" spans="1:5">
      <c r="A32" s="4" t="s">
        <v>93</v>
      </c>
      <c r="B32" s="7" t="n">
        <v>82060</v>
      </c>
      <c r="C32" s="7" t="n">
        <v>7622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65</v>
      </c>
    </row>
    <row r="2" spans="1:3">
      <c r="A2" s="3" t="s">
        <v>890</v>
      </c>
    </row>
    <row r="3" spans="1:3">
      <c r="A3" s="4" t="s">
        <v>98</v>
      </c>
      <c r="B3" s="7" t="n">
        <v>0</v>
      </c>
      <c r="C3" s="7" t="n">
        <v>0</v>
      </c>
    </row>
    <row r="4" spans="1:3">
      <c r="A4" s="4" t="s">
        <v>99</v>
      </c>
      <c r="B4" s="6" t="n">
        <v>100000000</v>
      </c>
      <c r="C4" s="6" t="n">
        <v>100000000</v>
      </c>
    </row>
    <row r="5" spans="1:3">
      <c r="A5" s="4" t="s">
        <v>100</v>
      </c>
      <c r="B5" s="6" t="n">
        <v>9592861</v>
      </c>
      <c r="C5" s="6" t="n">
        <v>8478202</v>
      </c>
    </row>
    <row r="6" spans="1:3">
      <c r="A6" s="4" t="s">
        <v>101</v>
      </c>
      <c r="B6" s="6" t="n">
        <v>9592861</v>
      </c>
      <c r="C6" s="6" t="n">
        <v>8478202</v>
      </c>
    </row>
    <row r="7" spans="1:3">
      <c r="A7" s="4" t="s">
        <v>884</v>
      </c>
    </row>
    <row r="8" spans="1:3">
      <c r="A8" s="3" t="s">
        <v>890</v>
      </c>
    </row>
    <row r="9" spans="1:3">
      <c r="A9" s="4" t="s">
        <v>98</v>
      </c>
      <c r="B9" s="7" t="n">
        <v>0</v>
      </c>
      <c r="C9" s="7" t="n">
        <v>0</v>
      </c>
    </row>
    <row r="10" spans="1:3">
      <c r="A10" s="4" t="s">
        <v>99</v>
      </c>
      <c r="B10" s="6" t="n">
        <v>100000000</v>
      </c>
      <c r="C10" s="6" t="n">
        <v>100000000</v>
      </c>
    </row>
    <row r="11" spans="1:3">
      <c r="A11" s="4" t="s">
        <v>100</v>
      </c>
      <c r="B11" s="6" t="n">
        <v>9592861</v>
      </c>
      <c r="C11" s="6" t="n">
        <v>8478202</v>
      </c>
    </row>
    <row r="12" spans="1:3">
      <c r="A12" s="4" t="s">
        <v>101</v>
      </c>
      <c r="B12" s="6" t="n">
        <v>9592861</v>
      </c>
      <c r="C12" s="6" t="n">
        <v>8478202</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1</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104</v>
      </c>
    </row>
    <row r="4" spans="1:12">
      <c r="A4" s="4" t="s">
        <v>104</v>
      </c>
      <c r="J4" s="7" t="n">
        <v>95998</v>
      </c>
      <c r="K4" s="7" t="n">
        <v>98911</v>
      </c>
      <c r="L4" s="7" t="n">
        <v>96837</v>
      </c>
    </row>
    <row r="5" spans="1:12">
      <c r="A5" s="4" t="s">
        <v>112</v>
      </c>
      <c r="B5" s="7" t="n">
        <v>542</v>
      </c>
      <c r="C5" s="7" t="n">
        <v>564</v>
      </c>
      <c r="D5" s="7" t="n">
        <v>581</v>
      </c>
      <c r="E5" s="7" t="n">
        <v>422</v>
      </c>
      <c r="F5" s="7" t="n">
        <v>370</v>
      </c>
      <c r="G5" s="7" t="n">
        <v>405</v>
      </c>
      <c r="H5" s="7" t="n">
        <v>450</v>
      </c>
      <c r="I5" s="7" t="n">
        <v>357</v>
      </c>
      <c r="J5" s="6" t="n">
        <v>2109</v>
      </c>
      <c r="K5" s="6" t="n">
        <v>1582</v>
      </c>
      <c r="L5" s="6" t="n">
        <v>1560</v>
      </c>
    </row>
    <row r="6" spans="1:12">
      <c r="A6" s="3" t="s">
        <v>114</v>
      </c>
    </row>
    <row r="7" spans="1:12">
      <c r="A7" s="4" t="s">
        <v>117</v>
      </c>
      <c r="B7" s="6" t="n">
        <v>4622</v>
      </c>
      <c r="C7" s="6" t="n">
        <v>4297</v>
      </c>
      <c r="D7" s="6" t="n">
        <v>4340</v>
      </c>
      <c r="E7" s="6" t="n">
        <v>4323</v>
      </c>
      <c r="F7" s="6" t="n">
        <v>4407</v>
      </c>
      <c r="G7" s="6" t="n">
        <v>4786</v>
      </c>
      <c r="H7" s="6" t="n">
        <v>4303</v>
      </c>
      <c r="I7" s="6" t="n">
        <v>4187</v>
      </c>
      <c r="J7" s="6" t="n">
        <v>17582</v>
      </c>
      <c r="K7" s="6" t="n">
        <v>17683</v>
      </c>
      <c r="L7" s="6" t="n">
        <v>17367</v>
      </c>
    </row>
    <row r="8" spans="1:12">
      <c r="A8" s="4" t="s">
        <v>118</v>
      </c>
      <c r="B8" s="6" t="n">
        <v>727</v>
      </c>
      <c r="C8" s="6" t="n">
        <v>720</v>
      </c>
      <c r="D8" s="6" t="n">
        <v>725</v>
      </c>
      <c r="E8" s="6" t="n">
        <v>710</v>
      </c>
      <c r="F8" s="6" t="n">
        <v>810</v>
      </c>
      <c r="G8" s="6" t="n">
        <v>598</v>
      </c>
      <c r="H8" s="6" t="n">
        <v>617</v>
      </c>
      <c r="I8" s="6" t="n">
        <v>619</v>
      </c>
      <c r="J8" s="6" t="n">
        <v>2882</v>
      </c>
      <c r="K8" s="6" t="n">
        <v>2644</v>
      </c>
      <c r="L8" s="6" t="n">
        <v>1362</v>
      </c>
    </row>
    <row r="9" spans="1:12">
      <c r="A9" s="4" t="s">
        <v>119</v>
      </c>
      <c r="J9" s="6" t="n">
        <v>105119</v>
      </c>
      <c r="K9" s="6" t="n">
        <v>108376</v>
      </c>
      <c r="L9" s="6" t="n">
        <v>118891</v>
      </c>
    </row>
    <row r="10" spans="1:12">
      <c r="A10" s="4" t="s">
        <v>122</v>
      </c>
      <c r="B10" s="6" t="n">
        <v>-122</v>
      </c>
      <c r="C10" s="6" t="n">
        <v>-802</v>
      </c>
      <c r="D10" s="6" t="n">
        <v>0</v>
      </c>
      <c r="E10" s="6" t="n">
        <v>11</v>
      </c>
      <c r="F10" s="6" t="n">
        <v>0</v>
      </c>
      <c r="G10" s="6" t="n">
        <v>24</v>
      </c>
      <c r="H10" s="6" t="n">
        <v>10</v>
      </c>
      <c r="I10" s="6" t="n">
        <v>18</v>
      </c>
      <c r="J10" s="6" t="n">
        <v>-913</v>
      </c>
      <c r="K10" s="6" t="n">
        <v>52</v>
      </c>
      <c r="L10" s="6" t="n">
        <v>-447</v>
      </c>
    </row>
    <row r="11" spans="1:12">
      <c r="A11" s="4" t="s">
        <v>123</v>
      </c>
      <c r="B11" s="7" t="n">
        <v>-3028</v>
      </c>
      <c r="C11" s="7" t="n">
        <v>-1230</v>
      </c>
      <c r="D11" s="7" t="n">
        <v>-2884</v>
      </c>
      <c r="E11" s="7" t="n">
        <v>-680</v>
      </c>
      <c r="F11" s="7" t="n">
        <v>-4776</v>
      </c>
      <c r="G11" s="7" t="n">
        <v>-3551</v>
      </c>
      <c r="H11" s="7" t="n">
        <v>-1113</v>
      </c>
      <c r="I11" s="7" t="n">
        <v>213</v>
      </c>
      <c r="J11" s="6" t="n">
        <v>-7822</v>
      </c>
      <c r="K11" s="6" t="n">
        <v>-9227</v>
      </c>
      <c r="L11" s="6" t="n">
        <v>-21542</v>
      </c>
    </row>
    <row r="12" spans="1:12">
      <c r="A12" s="3" t="s">
        <v>892</v>
      </c>
    </row>
    <row r="13" spans="1:12">
      <c r="A13" s="4" t="s">
        <v>893</v>
      </c>
      <c r="J13" s="6" t="n">
        <v>3101</v>
      </c>
      <c r="K13" s="6" t="n">
        <v>-1770</v>
      </c>
      <c r="L13" s="6" t="n">
        <v>717</v>
      </c>
    </row>
    <row r="14" spans="1:12">
      <c r="A14" s="4" t="s">
        <v>884</v>
      </c>
    </row>
    <row r="15" spans="1:12">
      <c r="A15" s="3" t="s">
        <v>104</v>
      </c>
    </row>
    <row r="16" spans="1:12">
      <c r="A16" s="4" t="s">
        <v>104</v>
      </c>
      <c r="J16" s="6" t="n">
        <v>11788</v>
      </c>
      <c r="K16" s="6" t="n">
        <v>13640</v>
      </c>
      <c r="L16" s="6" t="n">
        <v>16731</v>
      </c>
    </row>
    <row r="17" spans="1:12">
      <c r="A17" s="4" t="s">
        <v>112</v>
      </c>
      <c r="J17" s="6" t="n">
        <v>167</v>
      </c>
      <c r="K17" s="6" t="n">
        <v>73</v>
      </c>
      <c r="L17" s="6" t="n">
        <v>826</v>
      </c>
    </row>
    <row r="18" spans="1:12">
      <c r="A18" s="3" t="s">
        <v>114</v>
      </c>
    </row>
    <row r="19" spans="1:12">
      <c r="A19" s="4" t="s">
        <v>117</v>
      </c>
      <c r="J19" s="6" t="n">
        <v>14433</v>
      </c>
      <c r="K19" s="6" t="n">
        <v>17336</v>
      </c>
      <c r="L19" s="6" t="n">
        <v>13496</v>
      </c>
    </row>
    <row r="20" spans="1:12">
      <c r="A20" s="4" t="s">
        <v>118</v>
      </c>
      <c r="J20" s="6" t="n">
        <v>2880</v>
      </c>
      <c r="K20" s="6" t="n">
        <v>2644</v>
      </c>
      <c r="L20" s="6" t="n">
        <v>1362</v>
      </c>
    </row>
    <row r="21" spans="1:12">
      <c r="A21" s="4" t="s">
        <v>119</v>
      </c>
      <c r="J21" s="6" t="n">
        <v>17313</v>
      </c>
      <c r="K21" s="6" t="n">
        <v>19980</v>
      </c>
      <c r="L21" s="6" t="n">
        <v>14858</v>
      </c>
    </row>
    <row r="22" spans="1:12">
      <c r="A22" s="4" t="s">
        <v>894</v>
      </c>
      <c r="J22" s="6" t="n">
        <v>-5525</v>
      </c>
      <c r="K22" s="6" t="n">
        <v>-6340</v>
      </c>
      <c r="L22" s="6" t="n">
        <v>1873</v>
      </c>
    </row>
    <row r="23" spans="1:12">
      <c r="A23" s="4" t="s">
        <v>122</v>
      </c>
      <c r="J23" s="6" t="n">
        <v>30</v>
      </c>
      <c r="K23" s="6" t="n">
        <v>-581</v>
      </c>
      <c r="L23" s="6" t="n">
        <v>859</v>
      </c>
    </row>
    <row r="24" spans="1:12">
      <c r="A24" s="4" t="s">
        <v>895</v>
      </c>
      <c r="J24" s="6" t="n">
        <v>-5555</v>
      </c>
      <c r="K24" s="6" t="n">
        <v>-5759</v>
      </c>
      <c r="L24" s="6" t="n">
        <v>1014</v>
      </c>
    </row>
    <row r="25" spans="1:12">
      <c r="A25" s="4" t="s">
        <v>896</v>
      </c>
      <c r="J25" s="6" t="n">
        <v>-2267</v>
      </c>
      <c r="K25" s="6" t="n">
        <v>-3468</v>
      </c>
      <c r="L25" s="6" t="n">
        <v>-22556</v>
      </c>
    </row>
    <row r="26" spans="1:12">
      <c r="A26" s="4" t="s">
        <v>123</v>
      </c>
      <c r="J26" s="6" t="n">
        <v>-7822</v>
      </c>
      <c r="K26" s="6" t="n">
        <v>-9227</v>
      </c>
      <c r="L26" s="6" t="n">
        <v>-21542</v>
      </c>
    </row>
    <row r="27" spans="1:12">
      <c r="A27" s="3" t="s">
        <v>892</v>
      </c>
    </row>
    <row r="28" spans="1:12">
      <c r="A28" s="4" t="s">
        <v>893</v>
      </c>
      <c r="J28" s="6" t="n">
        <v>3101</v>
      </c>
      <c r="K28" s="6" t="n">
        <v>-1770</v>
      </c>
      <c r="L28" s="6" t="n">
        <v>717</v>
      </c>
    </row>
    <row r="29" spans="1:12">
      <c r="A29" s="4" t="s">
        <v>897</v>
      </c>
      <c r="J29" s="6" t="n">
        <v>-4721</v>
      </c>
      <c r="K29" s="6" t="n">
        <v>-10997</v>
      </c>
      <c r="L29" s="6" t="n">
        <v>-20825</v>
      </c>
    </row>
    <row r="30" spans="1:12">
      <c r="A30" s="4" t="s">
        <v>898</v>
      </c>
    </row>
    <row r="31" spans="1:12">
      <c r="A31" s="3" t="s">
        <v>104</v>
      </c>
    </row>
    <row r="32" spans="1:12">
      <c r="A32" s="4" t="s">
        <v>104</v>
      </c>
      <c r="J32" s="7" t="n">
        <v>11621</v>
      </c>
      <c r="K32" s="7" t="n">
        <v>13567</v>
      </c>
      <c r="L32" s="7" t="n">
        <v>15905</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99</v>
      </c>
      <c r="B1" s="2" t="s">
        <v>394</v>
      </c>
      <c r="J1" s="2" t="s">
        <v>1</v>
      </c>
    </row>
    <row r="2" spans="1:12">
      <c r="B2" s="2" t="s">
        <v>2</v>
      </c>
      <c r="C2" s="2" t="s">
        <v>395</v>
      </c>
      <c r="D2" s="2" t="s">
        <v>396</v>
      </c>
      <c r="E2" s="2" t="s">
        <v>397</v>
      </c>
      <c r="F2" s="2" t="s">
        <v>65</v>
      </c>
      <c r="G2" s="2" t="s">
        <v>398</v>
      </c>
      <c r="H2" s="2" t="s">
        <v>399</v>
      </c>
      <c r="I2" s="2" t="s">
        <v>400</v>
      </c>
      <c r="J2" s="2" t="s">
        <v>2</v>
      </c>
      <c r="K2" s="2" t="s">
        <v>65</v>
      </c>
      <c r="L2" s="2" t="s">
        <v>103</v>
      </c>
    </row>
    <row r="3" spans="1:12">
      <c r="A3" s="3" t="s">
        <v>164</v>
      </c>
    </row>
    <row r="4" spans="1:12">
      <c r="A4" s="4" t="s">
        <v>123</v>
      </c>
      <c r="B4" s="7" t="n">
        <v>-3028000</v>
      </c>
      <c r="C4" s="7" t="n">
        <v>-1230000</v>
      </c>
      <c r="D4" s="7" t="n">
        <v>-2884000</v>
      </c>
      <c r="E4" s="7" t="n">
        <v>-680000</v>
      </c>
      <c r="F4" s="7" t="n">
        <v>-4776000</v>
      </c>
      <c r="G4" s="7" t="n">
        <v>-3551000</v>
      </c>
      <c r="H4" s="7" t="n">
        <v>-1113000</v>
      </c>
      <c r="I4" s="7" t="n">
        <v>213000</v>
      </c>
      <c r="J4" s="7" t="n">
        <v>-7822000</v>
      </c>
      <c r="K4" s="7" t="n">
        <v>-9227000</v>
      </c>
      <c r="L4" s="7" t="n">
        <v>-21542000</v>
      </c>
    </row>
    <row r="5" spans="1:12">
      <c r="A5" s="3" t="s">
        <v>900</v>
      </c>
    </row>
    <row r="6" spans="1:12">
      <c r="A6" s="4" t="s">
        <v>166</v>
      </c>
      <c r="J6" s="6" t="n">
        <v>453000</v>
      </c>
      <c r="K6" s="6" t="n">
        <v>386000</v>
      </c>
      <c r="L6" s="6" t="n">
        <v>372000</v>
      </c>
    </row>
    <row r="7" spans="1:12">
      <c r="A7" s="4" t="s">
        <v>901</v>
      </c>
      <c r="J7" s="6" t="n">
        <v>959000</v>
      </c>
      <c r="K7" s="6" t="n">
        <v>970000</v>
      </c>
      <c r="L7" s="6" t="n">
        <v>895000</v>
      </c>
    </row>
    <row r="8" spans="1:12">
      <c r="A8" s="3" t="s">
        <v>902</v>
      </c>
    </row>
    <row r="9" spans="1:12">
      <c r="A9" s="4" t="s">
        <v>78</v>
      </c>
      <c r="J9" s="6" t="n">
        <v>-489000</v>
      </c>
      <c r="K9" s="6" t="n">
        <v>-1252000</v>
      </c>
      <c r="L9" s="6" t="n">
        <v>4239000</v>
      </c>
    </row>
    <row r="10" spans="1:12">
      <c r="A10" s="4" t="s">
        <v>176</v>
      </c>
      <c r="J10" s="6" t="n">
        <v>15361000</v>
      </c>
      <c r="K10" s="6" t="n">
        <v>-17008000</v>
      </c>
      <c r="L10" s="6" t="n">
        <v>9090000</v>
      </c>
    </row>
    <row r="11" spans="1:12">
      <c r="A11" s="3" t="s">
        <v>177</v>
      </c>
    </row>
    <row r="12" spans="1:12">
      <c r="A12" s="4" t="s">
        <v>178</v>
      </c>
      <c r="J12" s="6" t="n">
        <v>-157235000</v>
      </c>
      <c r="K12" s="6" t="n">
        <v>-91293000</v>
      </c>
      <c r="L12" s="6" t="n">
        <v>-218492000</v>
      </c>
    </row>
    <row r="13" spans="1:12">
      <c r="A13" s="4" t="s">
        <v>181</v>
      </c>
      <c r="J13" s="6" t="n">
        <v>-61000</v>
      </c>
      <c r="K13" s="6" t="n">
        <v>-86000</v>
      </c>
      <c r="L13" s="6" t="n">
        <v>-13000</v>
      </c>
    </row>
    <row r="14" spans="1:12">
      <c r="A14" s="4" t="s">
        <v>182</v>
      </c>
      <c r="J14" s="6" t="n">
        <v>-25013000</v>
      </c>
      <c r="K14" s="6" t="n">
        <v>12222000</v>
      </c>
      <c r="L14" s="6" t="n">
        <v>-25954000</v>
      </c>
    </row>
    <row r="15" spans="1:12">
      <c r="A15" s="3" t="s">
        <v>183</v>
      </c>
    </row>
    <row r="16" spans="1:12">
      <c r="A16" s="4" t="s">
        <v>184</v>
      </c>
      <c r="J16" s="6" t="n">
        <v>5000000</v>
      </c>
      <c r="L16" s="6" t="n">
        <v>5000000</v>
      </c>
    </row>
    <row r="17" spans="1:12">
      <c r="A17" s="4" t="s">
        <v>155</v>
      </c>
      <c r="J17" s="6" t="n">
        <v>-676000</v>
      </c>
      <c r="K17" s="6" t="n">
        <v>-636000</v>
      </c>
    </row>
    <row r="18" spans="1:12">
      <c r="A18" s="4" t="s">
        <v>185</v>
      </c>
      <c r="J18" s="6" t="n">
        <v>2100000</v>
      </c>
      <c r="K18" s="6" t="n">
        <v>25300000</v>
      </c>
      <c r="L18" s="6" t="n">
        <v>32000000</v>
      </c>
    </row>
    <row r="19" spans="1:12">
      <c r="A19" s="4" t="s">
        <v>186</v>
      </c>
      <c r="J19" s="6" t="n">
        <v>-100000</v>
      </c>
      <c r="K19" s="6" t="n">
        <v>-19500000</v>
      </c>
      <c r="L19" s="6" t="n">
        <v>-19750000</v>
      </c>
    </row>
    <row r="20" spans="1:12">
      <c r="A20" s="4" t="s">
        <v>188</v>
      </c>
      <c r="J20" s="6" t="n">
        <v>6324000</v>
      </c>
      <c r="K20" s="6" t="n">
        <v>3710000</v>
      </c>
      <c r="L20" s="6" t="n">
        <v>16239000</v>
      </c>
    </row>
    <row r="21" spans="1:12">
      <c r="A21" s="4" t="s">
        <v>189</v>
      </c>
      <c r="J21" s="6" t="n">
        <v>-3328000</v>
      </c>
      <c r="K21" s="6" t="n">
        <v>-1076000</v>
      </c>
      <c r="L21" s="6" t="n">
        <v>-625000</v>
      </c>
    </row>
    <row r="22" spans="1:12">
      <c r="A22" s="4" t="s">
        <v>190</v>
      </c>
      <c r="E22" s="6" t="n">
        <v>10792000</v>
      </c>
      <c r="I22" s="6" t="n">
        <v>11868000</v>
      </c>
      <c r="J22" s="6" t="n">
        <v>10792000</v>
      </c>
      <c r="K22" s="6" t="n">
        <v>11868000</v>
      </c>
      <c r="L22" s="6" t="n">
        <v>12493000</v>
      </c>
    </row>
    <row r="23" spans="1:12">
      <c r="A23" s="4" t="s">
        <v>191</v>
      </c>
      <c r="B23" s="6" t="n">
        <v>7464000</v>
      </c>
      <c r="F23" s="6" t="n">
        <v>10792000</v>
      </c>
      <c r="J23" s="6" t="n">
        <v>7464000</v>
      </c>
      <c r="K23" s="6" t="n">
        <v>10792000</v>
      </c>
      <c r="L23" s="6" t="n">
        <v>11868000</v>
      </c>
    </row>
    <row r="24" spans="1:12">
      <c r="A24" s="3" t="s">
        <v>192</v>
      </c>
    </row>
    <row r="25" spans="1:12">
      <c r="A25" s="4" t="s">
        <v>193</v>
      </c>
      <c r="J25" s="6" t="n">
        <v>2547000</v>
      </c>
      <c r="K25" s="6" t="n">
        <v>3116000</v>
      </c>
      <c r="L25" s="6" t="n">
        <v>876000</v>
      </c>
    </row>
    <row r="26" spans="1:12">
      <c r="A26" s="4" t="s">
        <v>884</v>
      </c>
    </row>
    <row r="27" spans="1:12">
      <c r="A27" s="3" t="s">
        <v>164</v>
      </c>
    </row>
    <row r="28" spans="1:12">
      <c r="A28" s="4" t="s">
        <v>123</v>
      </c>
      <c r="J28" s="6" t="n">
        <v>-7822000</v>
      </c>
      <c r="K28" s="6" t="n">
        <v>-9227000</v>
      </c>
      <c r="L28" s="6" t="n">
        <v>-21542000</v>
      </c>
    </row>
    <row r="29" spans="1:12">
      <c r="A29" s="3" t="s">
        <v>900</v>
      </c>
    </row>
    <row r="30" spans="1:12">
      <c r="A30" s="4" t="s">
        <v>166</v>
      </c>
      <c r="J30" s="6" t="n">
        <v>447000</v>
      </c>
      <c r="K30" s="6" t="n">
        <v>379000</v>
      </c>
      <c r="L30" s="6" t="n">
        <v>347000</v>
      </c>
    </row>
    <row r="31" spans="1:12">
      <c r="A31" s="4" t="s">
        <v>903</v>
      </c>
      <c r="J31" s="6" t="n">
        <v>2267000</v>
      </c>
      <c r="K31" s="6" t="n">
        <v>3468000</v>
      </c>
      <c r="L31" s="6" t="n">
        <v>22556000</v>
      </c>
    </row>
    <row r="32" spans="1:12">
      <c r="A32" s="4" t="s">
        <v>901</v>
      </c>
      <c r="J32" s="6" t="n">
        <v>959000</v>
      </c>
      <c r="K32" s="6" t="n">
        <v>970000</v>
      </c>
      <c r="L32" s="6" t="n">
        <v>895000</v>
      </c>
    </row>
    <row r="33" spans="1:12">
      <c r="A33" s="3" t="s">
        <v>902</v>
      </c>
    </row>
    <row r="34" spans="1:12">
      <c r="A34" s="4" t="s">
        <v>887</v>
      </c>
      <c r="J34" s="6" t="n">
        <v>-490000</v>
      </c>
      <c r="K34" s="6" t="n">
        <v>110000</v>
      </c>
      <c r="L34" s="6" t="n">
        <v>-513000</v>
      </c>
    </row>
    <row r="35" spans="1:12">
      <c r="A35" s="4" t="s">
        <v>904</v>
      </c>
      <c r="J35" s="6" t="n">
        <v>231000</v>
      </c>
      <c r="K35" s="6" t="n">
        <v>-97000</v>
      </c>
      <c r="L35" s="6" t="n">
        <v>598000</v>
      </c>
    </row>
    <row r="36" spans="1:12">
      <c r="A36" s="4" t="s">
        <v>905</v>
      </c>
      <c r="J36" s="6" t="n">
        <v>21000</v>
      </c>
      <c r="K36" s="6" t="n">
        <v>-488000</v>
      </c>
      <c r="L36" s="6" t="n">
        <v>-485000</v>
      </c>
    </row>
    <row r="37" spans="1:12">
      <c r="A37" s="4" t="s">
        <v>78</v>
      </c>
      <c r="J37" s="6" t="n">
        <v>-3098000</v>
      </c>
      <c r="K37" s="6" t="n">
        <v>-229000</v>
      </c>
      <c r="L37" s="6" t="n">
        <v>532000</v>
      </c>
    </row>
    <row r="38" spans="1:12">
      <c r="A38" s="4" t="s">
        <v>888</v>
      </c>
      <c r="J38" s="6" t="n">
        <v>2954000</v>
      </c>
      <c r="K38" s="6" t="n">
        <v>-360000</v>
      </c>
      <c r="L38" s="6" t="n">
        <v>590000</v>
      </c>
    </row>
    <row r="39" spans="1:12">
      <c r="A39" s="4" t="s">
        <v>176</v>
      </c>
      <c r="J39" s="6" t="n">
        <v>-4531000</v>
      </c>
      <c r="K39" s="6" t="n">
        <v>-5474000</v>
      </c>
      <c r="L39" s="6" t="n">
        <v>2978000</v>
      </c>
    </row>
    <row r="40" spans="1:12">
      <c r="A40" s="3" t="s">
        <v>177</v>
      </c>
    </row>
    <row r="41" spans="1:12">
      <c r="A41" s="4" t="s">
        <v>906</v>
      </c>
      <c r="J41" s="6" t="n">
        <v>-3854000</v>
      </c>
      <c r="K41" s="6" t="n">
        <v>0</v>
      </c>
      <c r="L41" s="6" t="n">
        <v>-20860000</v>
      </c>
    </row>
    <row r="42" spans="1:12">
      <c r="A42" s="4" t="s">
        <v>907</v>
      </c>
      <c r="J42" s="6" t="n">
        <v>1500000</v>
      </c>
      <c r="K42" s="6" t="n">
        <v>0</v>
      </c>
      <c r="L42" s="6" t="n">
        <v>0</v>
      </c>
    </row>
    <row r="43" spans="1:12">
      <c r="A43" s="4" t="s">
        <v>178</v>
      </c>
      <c r="J43" s="6" t="n">
        <v>0</v>
      </c>
      <c r="K43" s="6" t="n">
        <v>400000</v>
      </c>
      <c r="L43" s="6" t="n">
        <v>-400000</v>
      </c>
    </row>
    <row r="44" spans="1:12">
      <c r="A44" s="4" t="s">
        <v>181</v>
      </c>
      <c r="J44" s="6" t="n">
        <v>-66000</v>
      </c>
      <c r="K44" s="6" t="n">
        <v>-86000</v>
      </c>
      <c r="L44" s="6" t="n">
        <v>-13000</v>
      </c>
    </row>
    <row r="45" spans="1:12">
      <c r="A45" s="4" t="s">
        <v>182</v>
      </c>
      <c r="J45" s="6" t="n">
        <v>-2420000</v>
      </c>
      <c r="K45" s="6" t="n">
        <v>314000</v>
      </c>
      <c r="L45" s="6" t="n">
        <v>-21273000</v>
      </c>
    </row>
    <row r="46" spans="1:12">
      <c r="A46" s="3" t="s">
        <v>183</v>
      </c>
    </row>
    <row r="47" spans="1:12">
      <c r="A47" s="4" t="s">
        <v>184</v>
      </c>
      <c r="J47" s="6" t="n">
        <v>5000000</v>
      </c>
      <c r="K47" s="6" t="n">
        <v>0</v>
      </c>
      <c r="L47" s="6" t="n">
        <v>5000000</v>
      </c>
    </row>
    <row r="48" spans="1:12">
      <c r="A48" s="4" t="s">
        <v>155</v>
      </c>
      <c r="J48" s="6" t="n">
        <v>-676000</v>
      </c>
      <c r="K48" s="6" t="n">
        <v>-636000</v>
      </c>
      <c r="L48" s="6" t="n">
        <v>0</v>
      </c>
    </row>
    <row r="49" spans="1:12">
      <c r="A49" s="4" t="s">
        <v>185</v>
      </c>
      <c r="J49" s="6" t="n">
        <v>2000000</v>
      </c>
      <c r="K49" s="6" t="n">
        <v>25300000</v>
      </c>
      <c r="L49" s="6" t="n">
        <v>32000000</v>
      </c>
    </row>
    <row r="50" spans="1:12">
      <c r="A50" s="4" t="s">
        <v>186</v>
      </c>
      <c r="J50" s="6" t="n">
        <v>0</v>
      </c>
      <c r="K50" s="6" t="n">
        <v>-19500000</v>
      </c>
      <c r="L50" s="6" t="n">
        <v>-19750000</v>
      </c>
    </row>
    <row r="51" spans="1:12">
      <c r="A51" s="4" t="s">
        <v>187</v>
      </c>
      <c r="J51" s="6" t="n">
        <v>0</v>
      </c>
      <c r="K51" s="6" t="n">
        <v>-1454000</v>
      </c>
      <c r="L51" s="6" t="n">
        <v>-1011000</v>
      </c>
    </row>
    <row r="52" spans="1:12">
      <c r="A52" s="4" t="s">
        <v>188</v>
      </c>
      <c r="J52" s="6" t="n">
        <v>6324000</v>
      </c>
      <c r="K52" s="6" t="n">
        <v>3710000</v>
      </c>
      <c r="L52" s="6" t="n">
        <v>16239000</v>
      </c>
    </row>
    <row r="53" spans="1:12">
      <c r="A53" s="4" t="s">
        <v>189</v>
      </c>
      <c r="J53" s="6" t="n">
        <v>-627000</v>
      </c>
      <c r="K53" s="6" t="n">
        <v>-1450000</v>
      </c>
      <c r="L53" s="6" t="n">
        <v>-2056000</v>
      </c>
    </row>
    <row r="54" spans="1:12">
      <c r="A54" s="4" t="s">
        <v>190</v>
      </c>
      <c r="E54" s="7" t="n">
        <v>1133000</v>
      </c>
      <c r="I54" s="7" t="n">
        <v>2583000</v>
      </c>
      <c r="J54" s="6" t="n">
        <v>1133000</v>
      </c>
      <c r="K54" s="6" t="n">
        <v>2583000</v>
      </c>
      <c r="L54" s="6" t="n">
        <v>4639000</v>
      </c>
    </row>
    <row r="55" spans="1:12">
      <c r="A55" s="4" t="s">
        <v>191</v>
      </c>
      <c r="B55" s="7" t="n">
        <v>506000</v>
      </c>
      <c r="F55" s="7" t="n">
        <v>1133000</v>
      </c>
      <c r="J55" s="6" t="n">
        <v>506000</v>
      </c>
      <c r="K55" s="6" t="n">
        <v>1133000</v>
      </c>
      <c r="L55" s="6" t="n">
        <v>2583000</v>
      </c>
    </row>
    <row r="56" spans="1:12">
      <c r="A56" s="3" t="s">
        <v>192</v>
      </c>
    </row>
    <row r="57" spans="1:12">
      <c r="A57" s="4" t="s">
        <v>193</v>
      </c>
      <c r="J57" s="7" t="n">
        <v>2547000</v>
      </c>
      <c r="K57" s="7" t="n">
        <v>3116000</v>
      </c>
      <c r="L57" s="7" t="n">
        <v>876000</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8</v>
      </c>
      <c r="B1" s="2" t="s">
        <v>1</v>
      </c>
    </row>
    <row r="2" spans="1:4">
      <c r="B2" s="2" t="s">
        <v>2</v>
      </c>
      <c r="C2" s="2" t="s">
        <v>65</v>
      </c>
      <c r="D2" s="2" t="s">
        <v>103</v>
      </c>
    </row>
    <row r="3" spans="1:4">
      <c r="A3" s="4" t="s">
        <v>909</v>
      </c>
    </row>
    <row r="4" spans="1:4">
      <c r="A4" s="3" t="s">
        <v>910</v>
      </c>
    </row>
    <row r="5" spans="1:4">
      <c r="A5" s="4" t="s">
        <v>911</v>
      </c>
      <c r="B5" s="7" t="n">
        <v>10000000</v>
      </c>
    </row>
    <row r="6" spans="1:4">
      <c r="A6" s="4" t="s">
        <v>674</v>
      </c>
      <c r="B6" s="4" t="s">
        <v>835</v>
      </c>
    </row>
    <row r="7" spans="1:4">
      <c r="A7" s="4" t="s">
        <v>884</v>
      </c>
    </row>
    <row r="8" spans="1:4">
      <c r="A8" s="3" t="s">
        <v>910</v>
      </c>
    </row>
    <row r="9" spans="1:4">
      <c r="A9" s="4" t="s">
        <v>912</v>
      </c>
      <c r="B9" s="7" t="n">
        <v>1500000</v>
      </c>
      <c r="C9" s="7" t="n">
        <v>0</v>
      </c>
      <c r="D9" s="7" t="n">
        <v>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3</v>
      </c>
      <c r="B1" s="2" t="s">
        <v>1</v>
      </c>
    </row>
    <row r="2" spans="1:4">
      <c r="B2" s="2" t="s">
        <v>2</v>
      </c>
      <c r="C2" s="2" t="s">
        <v>65</v>
      </c>
      <c r="D2" s="2" t="s">
        <v>103</v>
      </c>
    </row>
    <row r="3" spans="1:4">
      <c r="A3" s="3" t="s">
        <v>914</v>
      </c>
    </row>
    <row r="4" spans="1:4">
      <c r="A4" s="4" t="s">
        <v>915</v>
      </c>
      <c r="B4" s="7" t="n">
        <v>12606</v>
      </c>
      <c r="C4" s="7" t="n">
        <v>9904</v>
      </c>
      <c r="D4" s="7" t="n">
        <v>8389</v>
      </c>
    </row>
    <row r="5" spans="1:4">
      <c r="A5" s="4" t="s">
        <v>916</v>
      </c>
      <c r="B5" s="6" t="n">
        <v>966</v>
      </c>
      <c r="C5" s="6" t="n">
        <v>2331</v>
      </c>
      <c r="D5" s="6" t="n">
        <v>1515</v>
      </c>
    </row>
    <row r="6" spans="1:4">
      <c r="A6" s="4" t="s">
        <v>917</v>
      </c>
      <c r="B6" s="6" t="n">
        <v>0</v>
      </c>
      <c r="C6" s="6" t="n">
        <v>371</v>
      </c>
      <c r="D6" s="6" t="n">
        <v>0</v>
      </c>
    </row>
    <row r="7" spans="1:4">
      <c r="A7" s="4" t="s">
        <v>918</v>
      </c>
      <c r="B7" s="6" t="n">
        <v>0</v>
      </c>
      <c r="C7" s="6" t="n">
        <v>0</v>
      </c>
      <c r="D7" s="6" t="n">
        <v>0</v>
      </c>
    </row>
    <row r="8" spans="1:4">
      <c r="A8" s="4" t="s">
        <v>919</v>
      </c>
      <c r="B8" s="7" t="n">
        <v>13572</v>
      </c>
      <c r="C8" s="7" t="n">
        <v>12606</v>
      </c>
      <c r="D8" s="7" t="n">
        <v>990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5:56:01Z</dcterms:created>
  <dcterms:modified xmlns:dcterms="http://purl.org/dc/terms/" xmlns:xsi="http://www.w3.org/2001/XMLSchema-instance" xsi:type="dcterms:W3CDTF">2020-03-12T15:56:01Z</dcterms:modified>
</cp:coreProperties>
</file>